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Reporting Entity" sheetId="6" state="visible" r:id="rId6"/>
    <sheet xmlns:r="http://schemas.openxmlformats.org/officeDocument/2006/relationships" name="Basis of Preparation" sheetId="7" state="visible" r:id="rId7"/>
    <sheet xmlns:r="http://schemas.openxmlformats.org/officeDocument/2006/relationships" name="Interest in Gibraltar Joint Ven" sheetId="8" state="visible" r:id="rId8"/>
    <sheet xmlns:r="http://schemas.openxmlformats.org/officeDocument/2006/relationships" name="Revenue" sheetId="9" state="visible" r:id="rId9"/>
    <sheet xmlns:r="http://schemas.openxmlformats.org/officeDocument/2006/relationships" name="Cost of Sales" sheetId="10" state="visible" r:id="rId10"/>
    <sheet xmlns:r="http://schemas.openxmlformats.org/officeDocument/2006/relationships" name="Compensation Expense" sheetId="11" state="visible" r:id="rId11"/>
    <sheet xmlns:r="http://schemas.openxmlformats.org/officeDocument/2006/relationships" name="Derivative Instruments" sheetId="12" state="visible" r:id="rId12"/>
    <sheet xmlns:r="http://schemas.openxmlformats.org/officeDocument/2006/relationships" name="Other Expenses (Income)" sheetId="13" state="visible" r:id="rId13"/>
    <sheet xmlns:r="http://schemas.openxmlformats.org/officeDocument/2006/relationships" name="Finance Expenses" sheetId="14" state="visible" r:id="rId14"/>
    <sheet xmlns:r="http://schemas.openxmlformats.org/officeDocument/2006/relationships" name="Income Tax" sheetId="15" state="visible" r:id="rId15"/>
    <sheet xmlns:r="http://schemas.openxmlformats.org/officeDocument/2006/relationships" name="Accounts Receivable" sheetId="16" state="visible" r:id="rId16"/>
    <sheet xmlns:r="http://schemas.openxmlformats.org/officeDocument/2006/relationships" name="Other Financial Assets" sheetId="17" state="visible" r:id="rId17"/>
    <sheet xmlns:r="http://schemas.openxmlformats.org/officeDocument/2006/relationships" name="Inventories" sheetId="18" state="visible" r:id="rId18"/>
    <sheet xmlns:r="http://schemas.openxmlformats.org/officeDocument/2006/relationships" name="Property, Plant &amp; Equipment" sheetId="19" state="visible" r:id="rId19"/>
    <sheet xmlns:r="http://schemas.openxmlformats.org/officeDocument/2006/relationships" name="Goodwill" sheetId="20" state="visible" r:id="rId20"/>
    <sheet xmlns:r="http://schemas.openxmlformats.org/officeDocument/2006/relationships" name="Accounts Payable and Accrued Li" sheetId="21" state="visible" r:id="rId21"/>
    <sheet xmlns:r="http://schemas.openxmlformats.org/officeDocument/2006/relationships" name="Debt" sheetId="22" state="visible" r:id="rId22"/>
    <sheet xmlns:r="http://schemas.openxmlformats.org/officeDocument/2006/relationships" name="Deferred Revenue" sheetId="23" state="visible" r:id="rId23"/>
    <sheet xmlns:r="http://schemas.openxmlformats.org/officeDocument/2006/relationships" name="Other Financial Liabilities" sheetId="24" state="visible" r:id="rId24"/>
    <sheet xmlns:r="http://schemas.openxmlformats.org/officeDocument/2006/relationships" name="Provision For Environmental Reh" sheetId="25" state="visible" r:id="rId25"/>
    <sheet xmlns:r="http://schemas.openxmlformats.org/officeDocument/2006/relationships" name="Equity" sheetId="26" state="visible" r:id="rId26"/>
    <sheet xmlns:r="http://schemas.openxmlformats.org/officeDocument/2006/relationships" name="Share-Based Compensation" sheetId="27" state="visible" r:id="rId27"/>
    <sheet xmlns:r="http://schemas.openxmlformats.org/officeDocument/2006/relationships" name="Commitments and Contingencies" sheetId="28" state="visible" r:id="rId28"/>
    <sheet xmlns:r="http://schemas.openxmlformats.org/officeDocument/2006/relationships" name="Supplementary Cash Flow Informa" sheetId="29" state="visible" r:id="rId29"/>
    <sheet xmlns:r="http://schemas.openxmlformats.org/officeDocument/2006/relationships" name="Financial Risk Management" sheetId="30" state="visible" r:id="rId30"/>
    <sheet xmlns:r="http://schemas.openxmlformats.org/officeDocument/2006/relationships" name="Related Parties" sheetId="31" state="visible" r:id="rId31"/>
    <sheet xmlns:r="http://schemas.openxmlformats.org/officeDocument/2006/relationships" name="Basis of Preparation (Policies)" sheetId="32" state="visible" r:id="rId32"/>
    <sheet xmlns:r="http://schemas.openxmlformats.org/officeDocument/2006/relationships" name="Basis of Preparation (Tables)" sheetId="33" state="visible" r:id="rId33"/>
    <sheet xmlns:r="http://schemas.openxmlformats.org/officeDocument/2006/relationships" name="Interest in Gibraltar Joint V34" sheetId="34" state="visible" r:id="rId34"/>
    <sheet xmlns:r="http://schemas.openxmlformats.org/officeDocument/2006/relationships" name="Revenue (Tables)" sheetId="35" state="visible" r:id="rId35"/>
    <sheet xmlns:r="http://schemas.openxmlformats.org/officeDocument/2006/relationships" name="Cost of Sales (Tables)" sheetId="36" state="visible" r:id="rId36"/>
    <sheet xmlns:r="http://schemas.openxmlformats.org/officeDocument/2006/relationships" name="Compensation Expense (Tables)" sheetId="37" state="visible" r:id="rId37"/>
    <sheet xmlns:r="http://schemas.openxmlformats.org/officeDocument/2006/relationships" name="Derivative Instruments (Tables)" sheetId="38" state="visible" r:id="rId38"/>
    <sheet xmlns:r="http://schemas.openxmlformats.org/officeDocument/2006/relationships" name="Other Expenses (Income) (Tables" sheetId="39" state="visible" r:id="rId39"/>
    <sheet xmlns:r="http://schemas.openxmlformats.org/officeDocument/2006/relationships" name="Finance Expenses (Tables)" sheetId="40" state="visible" r:id="rId40"/>
    <sheet xmlns:r="http://schemas.openxmlformats.org/officeDocument/2006/relationships" name="Income Tax (Tables)" sheetId="41" state="visible" r:id="rId41"/>
    <sheet xmlns:r="http://schemas.openxmlformats.org/officeDocument/2006/relationships" name="Accounts Receivable (Tables)" sheetId="42" state="visible" r:id="rId42"/>
    <sheet xmlns:r="http://schemas.openxmlformats.org/officeDocument/2006/relationships" name="Other Financial Assets (Tables)" sheetId="43" state="visible" r:id="rId43"/>
    <sheet xmlns:r="http://schemas.openxmlformats.org/officeDocument/2006/relationships" name="Inventories (Tables)" sheetId="44" state="visible" r:id="rId44"/>
    <sheet xmlns:r="http://schemas.openxmlformats.org/officeDocument/2006/relationships" name="Property, Plant &amp; Equipment (Ta" sheetId="45" state="visible" r:id="rId45"/>
    <sheet xmlns:r="http://schemas.openxmlformats.org/officeDocument/2006/relationships" name="Accounts Payable and Accrued 46" sheetId="46" state="visible" r:id="rId46"/>
    <sheet xmlns:r="http://schemas.openxmlformats.org/officeDocument/2006/relationships" name="Debt (Tables)" sheetId="47" state="visible" r:id="rId47"/>
    <sheet xmlns:r="http://schemas.openxmlformats.org/officeDocument/2006/relationships" name="Deferred Revenue (Tables)" sheetId="48" state="visible" r:id="rId48"/>
    <sheet xmlns:r="http://schemas.openxmlformats.org/officeDocument/2006/relationships" name="Other Financial Liabilities (Ta" sheetId="49" state="visible" r:id="rId49"/>
    <sheet xmlns:r="http://schemas.openxmlformats.org/officeDocument/2006/relationships" name="Provision For Environmental R50" sheetId="50" state="visible" r:id="rId50"/>
    <sheet xmlns:r="http://schemas.openxmlformats.org/officeDocument/2006/relationships" name="Equity (Tables)" sheetId="51" state="visible" r:id="rId51"/>
    <sheet xmlns:r="http://schemas.openxmlformats.org/officeDocument/2006/relationships" name="Share-Based Compensation (Table" sheetId="52" state="visible" r:id="rId52"/>
    <sheet xmlns:r="http://schemas.openxmlformats.org/officeDocument/2006/relationships" name="Commitments and Contingencies (" sheetId="53" state="visible" r:id="rId53"/>
    <sheet xmlns:r="http://schemas.openxmlformats.org/officeDocument/2006/relationships" name="Supplementary Cash Flow Infor54" sheetId="54" state="visible" r:id="rId54"/>
    <sheet xmlns:r="http://schemas.openxmlformats.org/officeDocument/2006/relationships" name="Financial Risk Management (Tabl" sheetId="55" state="visible" r:id="rId55"/>
    <sheet xmlns:r="http://schemas.openxmlformats.org/officeDocument/2006/relationships" name="Related Parties (Tables)" sheetId="56" state="visible" r:id="rId56"/>
    <sheet xmlns:r="http://schemas.openxmlformats.org/officeDocument/2006/relationships" name="Reporting Entity - Additional I" sheetId="57" state="visible" r:id="rId57"/>
    <sheet xmlns:r="http://schemas.openxmlformats.org/officeDocument/2006/relationships" name="Basis of Preparation - Schedule" sheetId="58" state="visible" r:id="rId58"/>
    <sheet xmlns:r="http://schemas.openxmlformats.org/officeDocument/2006/relationships" name="Interest in Gibraltar Joint V59" sheetId="59" state="visible" r:id="rId59"/>
    <sheet xmlns:r="http://schemas.openxmlformats.org/officeDocument/2006/relationships" name="Interest in Gibraltar Joint V60" sheetId="60" state="visible" r:id="rId60"/>
    <sheet xmlns:r="http://schemas.openxmlformats.org/officeDocument/2006/relationships" name="Revenue - Summary of Revenue (D" sheetId="61" state="visible" r:id="rId61"/>
    <sheet xmlns:r="http://schemas.openxmlformats.org/officeDocument/2006/relationships" name="Cost of Sales - Summary of Cost" sheetId="62" state="visible" r:id="rId62"/>
    <sheet xmlns:r="http://schemas.openxmlformats.org/officeDocument/2006/relationships" name="Compensation Expense - Summary " sheetId="63" state="visible" r:id="rId63"/>
    <sheet xmlns:r="http://schemas.openxmlformats.org/officeDocument/2006/relationships" name="Derivative Instruments - Additi" sheetId="64" state="visible" r:id="rId64"/>
    <sheet xmlns:r="http://schemas.openxmlformats.org/officeDocument/2006/relationships" name="Derivative Instruments - Summar" sheetId="65" state="visible" r:id="rId65"/>
    <sheet xmlns:r="http://schemas.openxmlformats.org/officeDocument/2006/relationships" name="Derivative Instruments - Summ66" sheetId="66" state="visible" r:id="rId66"/>
    <sheet xmlns:r="http://schemas.openxmlformats.org/officeDocument/2006/relationships" name="Other Expenses (Income) - Summa" sheetId="67" state="visible" r:id="rId67"/>
    <sheet xmlns:r="http://schemas.openxmlformats.org/officeDocument/2006/relationships" name="Finance Expenses - Summary of F" sheetId="68" state="visible" r:id="rId68"/>
    <sheet xmlns:r="http://schemas.openxmlformats.org/officeDocument/2006/relationships" name="Finance Expenses - Additional I" sheetId="69" state="visible" r:id="rId69"/>
    <sheet xmlns:r="http://schemas.openxmlformats.org/officeDocument/2006/relationships" name="Income Tax - Summary of Income " sheetId="70" state="visible" r:id="rId70"/>
    <sheet xmlns:r="http://schemas.openxmlformats.org/officeDocument/2006/relationships" name="Income Tax - Summary of Effecti" sheetId="71" state="visible" r:id="rId71"/>
    <sheet xmlns:r="http://schemas.openxmlformats.org/officeDocument/2006/relationships" name="Income Tax - Summary of Effec72" sheetId="72" state="visible" r:id="rId72"/>
    <sheet xmlns:r="http://schemas.openxmlformats.org/officeDocument/2006/relationships" name="Income Tax - Summary of Deferre" sheetId="73" state="visible" r:id="rId73"/>
    <sheet xmlns:r="http://schemas.openxmlformats.org/officeDocument/2006/relationships" name="Income Tax - Additional Informa" sheetId="74" state="visible" r:id="rId74"/>
    <sheet xmlns:r="http://schemas.openxmlformats.org/officeDocument/2006/relationships" name="Income Tax - Summary of Unrecog" sheetId="75" state="visible" r:id="rId75"/>
    <sheet xmlns:r="http://schemas.openxmlformats.org/officeDocument/2006/relationships" name="Accounts Receivable - Summary o" sheetId="76" state="visible" r:id="rId76"/>
    <sheet xmlns:r="http://schemas.openxmlformats.org/officeDocument/2006/relationships" name="Other Financial Assets - Summar" sheetId="77" state="visible" r:id="rId77"/>
    <sheet xmlns:r="http://schemas.openxmlformats.org/officeDocument/2006/relationships" name="Other Financial Assets - Additi" sheetId="78" state="visible" r:id="rId78"/>
    <sheet xmlns:r="http://schemas.openxmlformats.org/officeDocument/2006/relationships" name="Inventories - Schedule of Inven" sheetId="79" state="visible" r:id="rId79"/>
    <sheet xmlns:r="http://schemas.openxmlformats.org/officeDocument/2006/relationships" name="Inventories - Additional Inform" sheetId="80" state="visible" r:id="rId80"/>
    <sheet xmlns:r="http://schemas.openxmlformats.org/officeDocument/2006/relationships" name="Property, Plant &amp; Equipment - S" sheetId="81" state="visible" r:id="rId81"/>
    <sheet xmlns:r="http://schemas.openxmlformats.org/officeDocument/2006/relationships" name="Property, Plant &amp; Equipment -82" sheetId="82" state="visible" r:id="rId82"/>
    <sheet xmlns:r="http://schemas.openxmlformats.org/officeDocument/2006/relationships" name="Property, Plant &amp; Equipment - A" sheetId="83" state="visible" r:id="rId83"/>
    <sheet xmlns:r="http://schemas.openxmlformats.org/officeDocument/2006/relationships" name="Goodwill - Additional Informati" sheetId="84" state="visible" r:id="rId84"/>
    <sheet xmlns:r="http://schemas.openxmlformats.org/officeDocument/2006/relationships" name="Accounts Payable and Accrued 85" sheetId="85" state="visible" r:id="rId85"/>
    <sheet xmlns:r="http://schemas.openxmlformats.org/officeDocument/2006/relationships" name="Accounts Payable and Accrued 86" sheetId="86" state="visible" r:id="rId86"/>
    <sheet xmlns:r="http://schemas.openxmlformats.org/officeDocument/2006/relationships" name="Debt - Summary of Debt (Detail)" sheetId="87" state="visible" r:id="rId87"/>
    <sheet xmlns:r="http://schemas.openxmlformats.org/officeDocument/2006/relationships" name="Debt - Additional Information (" sheetId="88" state="visible" r:id="rId88"/>
    <sheet xmlns:r="http://schemas.openxmlformats.org/officeDocument/2006/relationships" name="Deferred Revenue - Additional I" sheetId="89" state="visible" r:id="rId89"/>
    <sheet xmlns:r="http://schemas.openxmlformats.org/officeDocument/2006/relationships" name="Deferred Revenue - Summary of C" sheetId="90" state="visible" r:id="rId90"/>
    <sheet xmlns:r="http://schemas.openxmlformats.org/officeDocument/2006/relationships" name="Deferred Revenue - Summary of D" sheetId="91" state="visible" r:id="rId91"/>
    <sheet xmlns:r="http://schemas.openxmlformats.org/officeDocument/2006/relationships" name="Other Financial Liabilities - S" sheetId="92" state="visible" r:id="rId92"/>
    <sheet xmlns:r="http://schemas.openxmlformats.org/officeDocument/2006/relationships" name="Other Financial Liabilities - A" sheetId="93" state="visible" r:id="rId93"/>
    <sheet xmlns:r="http://schemas.openxmlformats.org/officeDocument/2006/relationships" name="Provision For Environmental R94" sheetId="94" state="visible" r:id="rId94"/>
    <sheet xmlns:r="http://schemas.openxmlformats.org/officeDocument/2006/relationships" name="Provision for Environmental R95" sheetId="95" state="visible" r:id="rId95"/>
    <sheet xmlns:r="http://schemas.openxmlformats.org/officeDocument/2006/relationships" name="Equity - Summary of Equity (Det" sheetId="96" state="visible" r:id="rId96"/>
    <sheet xmlns:r="http://schemas.openxmlformats.org/officeDocument/2006/relationships" name="Equity - Summary of Equity (Par" sheetId="97" state="visible" r:id="rId97"/>
    <sheet xmlns:r="http://schemas.openxmlformats.org/officeDocument/2006/relationships" name="Equity - Summary of Share Purch" sheetId="98" state="visible" r:id="rId98"/>
    <sheet xmlns:r="http://schemas.openxmlformats.org/officeDocument/2006/relationships" name="Share-based Compensation - Addi" sheetId="99" state="visible" r:id="rId99"/>
    <sheet xmlns:r="http://schemas.openxmlformats.org/officeDocument/2006/relationships" name="Share-based Compensation - Summ" sheetId="100" state="visible" r:id="rId100"/>
    <sheet xmlns:r="http://schemas.openxmlformats.org/officeDocument/2006/relationships" name="Share-based Compensation - S101" sheetId="101" state="visible" r:id="rId101"/>
    <sheet xmlns:r="http://schemas.openxmlformats.org/officeDocument/2006/relationships" name="Share-based Compensation - S102" sheetId="102" state="visible" r:id="rId102"/>
    <sheet xmlns:r="http://schemas.openxmlformats.org/officeDocument/2006/relationships" name="Share-based Compensation - S103"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105" sheetId="105" state="visible" r:id="rId105"/>
    <sheet xmlns:r="http://schemas.openxmlformats.org/officeDocument/2006/relationships" name="Supplementary Cash Flow Info106" sheetId="106" state="visible" r:id="rId106"/>
    <sheet xmlns:r="http://schemas.openxmlformats.org/officeDocument/2006/relationships" name="Financial Risk Management - Exp" sheetId="107" state="visible" r:id="rId107"/>
    <sheet xmlns:r="http://schemas.openxmlformats.org/officeDocument/2006/relationships" name="Financial Risk Management - 108" sheetId="108" state="visible" r:id="rId108"/>
    <sheet xmlns:r="http://schemas.openxmlformats.org/officeDocument/2006/relationships" name="Financial Risk Management - Add" sheetId="109" state="visible" r:id="rId109"/>
    <sheet xmlns:r="http://schemas.openxmlformats.org/officeDocument/2006/relationships" name="Financial Risk Management - Sum" sheetId="110" state="visible" r:id="rId110"/>
    <sheet xmlns:r="http://schemas.openxmlformats.org/officeDocument/2006/relationships" name="Financial Risk Management - Sch" sheetId="111" state="visible" r:id="rId111"/>
    <sheet xmlns:r="http://schemas.openxmlformats.org/officeDocument/2006/relationships" name="Financial Risk Management - 112" sheetId="112" state="visible" r:id="rId112"/>
    <sheet xmlns:r="http://schemas.openxmlformats.org/officeDocument/2006/relationships" name="Financial Risk Management - 113" sheetId="113" state="visible" r:id="rId113"/>
    <sheet xmlns:r="http://schemas.openxmlformats.org/officeDocument/2006/relationships" name="Related Parties - Summary of Ow" sheetId="114" state="visible" r:id="rId114"/>
    <sheet xmlns:r="http://schemas.openxmlformats.org/officeDocument/2006/relationships" name="Related Parties - Summary of Co" sheetId="115" state="visible" r:id="rId115"/>
    <sheet xmlns:r="http://schemas.openxmlformats.org/officeDocument/2006/relationships" name="Related Parties - Summary of Re" sheetId="116" state="visible" r:id="rId116"/>
    <sheet xmlns:r="http://schemas.openxmlformats.org/officeDocument/2006/relationships" name="Related Parties - Additional In" sheetId="117" state="visible" r:id="rId117"/>
  </sheets>
  <definedNames/>
  <calcPr calcId="124519" fullCalcOnLoad="1"/>
</workbook>
</file>

<file path=xl/sharedStrings.xml><?xml version="1.0" encoding="utf-8"?>
<sst xmlns="http://schemas.openxmlformats.org/spreadsheetml/2006/main" uniqueCount="884">
  <si>
    <t>Document and Entity Information</t>
  </si>
  <si>
    <t>12 Months Ended</t>
  </si>
  <si>
    <t>Dec. 31, 2017shares</t>
  </si>
  <si>
    <t>Document - Document and Entity Information [Abstract]</t>
  </si>
  <si>
    <t>Document Type</t>
  </si>
  <si>
    <t>40-F</t>
  </si>
  <si>
    <t>Amendment Flag</t>
  </si>
  <si>
    <t>false</t>
  </si>
  <si>
    <t>Document Period End Date</t>
  </si>
  <si>
    <t>Dec. 31,
		2017</t>
  </si>
  <si>
    <t>Document Fiscal Year Focus</t>
  </si>
  <si>
    <t>Document Fiscal Period Focus</t>
  </si>
  <si>
    <t>FY</t>
  </si>
  <si>
    <t>Trading Symbol</t>
  </si>
  <si>
    <t>TGB</t>
  </si>
  <si>
    <t>Entity Registrant Name</t>
  </si>
  <si>
    <t>TASEKO MINES LTD</t>
  </si>
  <si>
    <t>Entity Central Index Key</t>
  </si>
  <si>
    <t>Current Fiscal Year End Date</t>
  </si>
  <si>
    <t>--12-31</t>
  </si>
  <si>
    <t>Entity Current Reporting Status</t>
  </si>
  <si>
    <t>Yes</t>
  </si>
  <si>
    <t>Entity Common Stock, Shares Outstanding</t>
  </si>
  <si>
    <t>Consolidated Statements of Comprehensive Income (Loss) - CAD ($) $ in Thousands</t>
  </si>
  <si>
    <t>Dec. 31, 2017</t>
  </si>
  <si>
    <t>Dec. 31, 2016</t>
  </si>
  <si>
    <t>Operating expenses from mining business [abstract]</t>
  </si>
  <si>
    <t>Revenues</t>
  </si>
  <si>
    <t>Cost of sales</t>
  </si>
  <si>
    <t>Production costs</t>
  </si>
  <si>
    <t>Depletion and amortization</t>
  </si>
  <si>
    <t>Earnings from mining operations</t>
  </si>
  <si>
    <t>General and administrative</t>
  </si>
  <si>
    <t>Share-based compensation</t>
  </si>
  <si>
    <t>Exploration and evaluation</t>
  </si>
  <si>
    <t>Loss on derivatives</t>
  </si>
  <si>
    <t>Other income (expenses)</t>
  </si>
  <si>
    <t>Income (loss) before financing costs and income taxes</t>
  </si>
  <si>
    <t>Finance expenses</t>
  </si>
  <si>
    <t>Finance income</t>
  </si>
  <si>
    <t>Foreign exchange gains</t>
  </si>
  <si>
    <t>Income (loss) before income taxes</t>
  </si>
  <si>
    <t>Income tax (expense) recovery</t>
  </si>
  <si>
    <t>Net earnings (loss)</t>
  </si>
  <si>
    <t>Other comprehensive income (loss):</t>
  </si>
  <si>
    <t>Unrealized loss on available-for-sale financial assets, before tax</t>
  </si>
  <si>
    <t>Tax recovery</t>
  </si>
  <si>
    <t>Foreign currency translation reserve</t>
  </si>
  <si>
    <t>Total other comprehensive loss</t>
  </si>
  <si>
    <t>Total comprehensive income (loss)</t>
  </si>
  <si>
    <t>Earnings (loss) per share</t>
  </si>
  <si>
    <t>Basic</t>
  </si>
  <si>
    <t>Diluted</t>
  </si>
  <si>
    <t>Weighted average shares outstanding (thousands)</t>
  </si>
  <si>
    <t>Consolidated Statements of Cash Flows - CAD ($)</t>
  </si>
  <si>
    <t>Operating activities</t>
  </si>
  <si>
    <t>Net income (loss) for the year</t>
  </si>
  <si>
    <t>Adjustments for:</t>
  </si>
  <si>
    <t>Income tax expense (recovery)</t>
  </si>
  <si>
    <t>Share-based compensation expense</t>
  </si>
  <si>
    <t>Finance expenses, net</t>
  </si>
  <si>
    <t>Unrealized foreign exchange gains</t>
  </si>
  <si>
    <t>Write-down of mine equipment</t>
  </si>
  <si>
    <t>Deferred revenue deposit</t>
  </si>
  <si>
    <t>Amortization of deferred revenue</t>
  </si>
  <si>
    <t>Deferred electricity payments (repayments)</t>
  </si>
  <si>
    <t>Other operating activities</t>
  </si>
  <si>
    <t>Net change in non-cashworking capital</t>
  </si>
  <si>
    <t>Cash provided by operating activities</t>
  </si>
  <si>
    <t>Investing activities</t>
  </si>
  <si>
    <t>Purchase of property, plant and equipment</t>
  </si>
  <si>
    <t>Purchase of copper put options</t>
  </si>
  <si>
    <t>Proceeds from copper put options</t>
  </si>
  <si>
    <t>Investment in other financial assets</t>
  </si>
  <si>
    <t>Other investing activities</t>
  </si>
  <si>
    <t>Cash used for investing activities</t>
  </si>
  <si>
    <t>Financing activities</t>
  </si>
  <si>
    <t>Net proceeds from issuance of senior secured notes</t>
  </si>
  <si>
    <t>Repayment of senior notes</t>
  </si>
  <si>
    <t>Repayment of senior secured credit facility</t>
  </si>
  <si>
    <t>Settlement of copper call option</t>
  </si>
  <si>
    <t>Interest paid</t>
  </si>
  <si>
    <t>Repayment of capital leases and equipment loans</t>
  </si>
  <si>
    <t>Proceeds on exercise of options and warrants</t>
  </si>
  <si>
    <t>Proceeds from senior secured credit facility</t>
  </si>
  <si>
    <t>Financing costs for senior secured credit facility</t>
  </si>
  <si>
    <t>Repayment of Curis secured loan</t>
  </si>
  <si>
    <t>Cash provided by (used for) financing activities</t>
  </si>
  <si>
    <t>Effect of exchange rate changes on cash and equivalents</t>
  </si>
  <si>
    <t>Increase (decrease) in cash and equivalents</t>
  </si>
  <si>
    <t>Cash and equivalents, beginning of year</t>
  </si>
  <si>
    <t>Cash and equivalents, end of year</t>
  </si>
  <si>
    <t>Consolidated Balance Sheets - CAD ($) $ in Thousands</t>
  </si>
  <si>
    <t>Current assets</t>
  </si>
  <si>
    <t>Cash and equivalents</t>
  </si>
  <si>
    <t>Accounts receivable</t>
  </si>
  <si>
    <t>Other financial assets</t>
  </si>
  <si>
    <t>Inventories</t>
  </si>
  <si>
    <t>Prepaids</t>
  </si>
  <si>
    <t>Property, plant and equipment</t>
  </si>
  <si>
    <t>Goodwill</t>
  </si>
  <si>
    <t>Total assets</t>
  </si>
  <si>
    <t>Current liabilities</t>
  </si>
  <si>
    <t>Accounts payable and other liabilities</t>
  </si>
  <si>
    <t>Current income tax payable</t>
  </si>
  <si>
    <t>Current portion of long-term debt</t>
  </si>
  <si>
    <t>Current portion of deferred revenue</t>
  </si>
  <si>
    <t>Interest payable on senior notes</t>
  </si>
  <si>
    <t>Long-term debt</t>
  </si>
  <si>
    <t>Provision for environmental rehabilitation ("PER")</t>
  </si>
  <si>
    <t>Deferred and other tax liabilities</t>
  </si>
  <si>
    <t>Deferred revenue</t>
  </si>
  <si>
    <t>Other financial liabilities</t>
  </si>
  <si>
    <t>Total liabilities</t>
  </si>
  <si>
    <t>EQUITY</t>
  </si>
  <si>
    <t>Share capital</t>
  </si>
  <si>
    <t>Contributed surplus</t>
  </si>
  <si>
    <t>Accumulated other comprehensive income ("AOCI")</t>
  </si>
  <si>
    <t>Deficit</t>
  </si>
  <si>
    <t>Total equity</t>
  </si>
  <si>
    <t>Total equity and liabilities</t>
  </si>
  <si>
    <t>Consolidated Statements of Changes in Equity - CAD ($) $ in Thousands</t>
  </si>
  <si>
    <t>Total</t>
  </si>
  <si>
    <t>Share capital [member]</t>
  </si>
  <si>
    <t>Share premium [member]</t>
  </si>
  <si>
    <t>AOCI [member]</t>
  </si>
  <si>
    <t>Deficit [member]</t>
  </si>
  <si>
    <t>Beginning balance at Dec. 31, 2015</t>
  </si>
  <si>
    <t>Issuance of warrants</t>
  </si>
  <si>
    <t>Exercise of options</t>
  </si>
  <si>
    <t>Total comprehensive income (loss) for the year</t>
  </si>
  <si>
    <t>Ending balance at Dec. 31, 2016</t>
  </si>
  <si>
    <t>Exercise of options and warrants</t>
  </si>
  <si>
    <t>Settlement of performance share units</t>
  </si>
  <si>
    <t>Ending balance at Dec. 31, 2017</t>
  </si>
  <si>
    <t>Reporting Entity</t>
  </si>
  <si>
    <t>Text block1 [abstract]</t>
  </si>
  <si>
    <t>1.
REPORTING ENTITY Taseko Mines Limited (the “Company” or
“Taseko”) is a corporation governed by the British
Columbia Business Corporations Act.</t>
  </si>
  <si>
    <t>Basis of Preparation</t>
  </si>
  <si>
    <t>2.
BASIS OF PREPARATION
2.1
Statement of compliance These consolidated financial statements have been
prepared in accordance with International Financial Reporting
Standards (IFRS) as issued by the International Accounting
Standards Board. These consolidated financial statements were
authorized for issue by the Board of Directors on February 20,
2018.
2.2
Basis of measurement, judgment and
estimation These consolidated financial statements have been
prepared on a historical cost basis except for fair-value-through-profit-or-loss, available-for-sale These consolidated financial statements are
presented in Canadian dollars, which is the Company’s
functional currency. Foreign currency monetary assets and
liabilities are translated into Canadian dollars at the closing
exchange rate as at the balance sheet date. Foreign currency
non-monetary The preparation of thes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the process of applying the Company’s
accounting policies, significant areas where judgment is required
include the determination of a joint arrangement and recovery of
other deferred tax assets. Significant areas of estimation include reserve and
resource estimation; asset valuations and the measurement of
impairment charges or reversals; finished and in-process
The accuracy of reserve and resource estimates is a
function of the quantity and quality of available data and the
assumptions made and judgment used in the engineering and
geological interpretation, and may be subject to revision based on
various factors. Changes in reserve and resource estimates may
impact the carrying value of property, plant and equipment; the
calculation of depreciation expense; the capitalization of
stripping costs incurred during production; and the timing of cash
flows related to the provision for environmental
rehabilitation. Changes in forecast prices of commodities, exchange
rates, production costs and recovery rates may change the economic
status of reserves and resources. Forecast prices of commodities,
exchange rates, production costs and recovery rates, and discount
rates assumptions, either individually or collectively, may impact
the carrying value of derivative financial instruments,
inventories, property, plant and equipment, and intangibles, as
well as the measurement of impairment charges or reversals.
2.3
Basis of consolidation The consolidated financial statements comprise the
financial statements of the Company and controlled entities as at
December 31, 2017. Control is achieved when the Company is
exposed, or has rights, to variable returns from its involvement
with the investee and has the ability to affect those returns
through its power over the investee. The Company reassesses whether or not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income and expenses
of a subsidiary acquired or disposed of during the year are
included in the consolidated statement of comprehensive income
(loss) from the date the Company gains control until the date the
Company ceases to control the subsidiary. When necessary,
adjustments are made to the financial statements of subsidiaries to
bring their accounting policies into line with the Company’s
accounting policies. All intercompany assets and liabilities,
equity, income, expenses and cash flows relating to transactions
between members of the Company are eliminated in full on
consolidation. The Company applies the acquisition method in
accounting for business combinations. The consideration transferred
by the Company to obtain control of a subsidiary is calculated as
the sum of the acquisition-date fair values of assets transferred,
liabilities incurred and the equity interests issued by the
Company, which includes the fair value of any asset or liability
arising from a contingent consideration arrangement. Acquisition
costs are expensed as incurred. The Company recognizes identifiable assets acquired
and liabilities assumed in a business combination regardless of
whether they have been previously recognized in the
acquiree’s financial statements prior to the acquisition.
Assets acquired and liabilities assumed are generally measured at
their acquisition-date fair values. Goodwill is stated after separate recognition of
identifiable intangible assets. It is calculated as the excess of
the sum of a) fair value of consideration transferred, b) the
recognized amount of any non-controlling
2.4
Significant Accounting Policies
(a)
Revenue recognition Revenue is recognized when the significant risks
and rewards of ownership have been transferred and the amount of
revenue is reasonably determinable. These conditions are generally
satisfied when title passes to the customer. Cash received in
advance of meeting these conditions is recorded as deferred
revenue. Under the terms of the Company’s concentrate
and cathode sales contracts, the final sales amount is based on
final assay results and quoted market prices which may be in a
period subsequent to the date of sale. Revenues for these sales,
net of treatment and refining charges are recorded at the time of
shipment, which is also when the risks and rewards of ownership
transfer to the customer, based on an estimate of metal contained
using initial assay results and forward market prices on the
expected date that final sales prices will be fixed. The period
between provisional pricing and final settlement can be up to four
months. This provisional pricing mechanism represents an embedded
derivative. The embedded derivative is recorded at fair value each
reporting period by reference to forward market prices until the
date of final pricing, with the changes in fair value recorded as
an adjustment to revenue.
(b)
Cash and equivalents Cash and equivalents consist of cash and
highly-liquid investments having terms of three months or less from
the date of acquisition and that are readily convertible to known
amounts of cash. Cash and equivalents exclude cash subject to
restrictions.
(c)
Financial instruments Financial assets and liabilities are recognized on
the balance sheet when the Company becomes party to the contractual
provisions of the instrument. The classification of financial
instruments dictates how these assets and liabilities are measured
subsequently in the Company’s consolidated financial
statements.
Financial instruments at fair value through profit or loss
(FVTPL) Financial instruments are classified as FVTPL when
they are held for trading. A financial instrument is held for
trading if it was acquired for the purpose of selling in the near
term. Derivative financial instruments that are not designated and
effective as hedging instruments are classified as FVTPL. Financial
instruments classified as FVTPL are stated at fair value with any
changes in fair value recognized in earnings for the period.
Financial assets in this category include derivative financial
instruments that the Company acquires to manage exposure to
commodity price fluctuations. These instruments are non-hedge
Loans and receivables Loans and receivables are financial assets with
fixed or determinable payments that are not quoted in an active
market. Subsequent to initial recognition, these financial assets
are recorded at amortized cost using the effective interest method,
except for short-term receivables when the recognition of interest
would be immaterial. Accounts receivable are assessed for evidence
of impairment at each reporting date, with any impairment
recognized in earnings for the period. Financial assets in this
category include cash and equivalents and accounts receivable.
Available-for-sale Marketable securities, subscription receipts and
reclamation deposits are designated as available-for-sale
Financial liabilities Financial liabilities are initially recorded at
fair value, net of transaction costs, and are subsequently measured
at amortized cost using the effective interest method. The Company
has accounted for accounts payable and accrued liabilities and
long-term debt under this method.
Fair value measurement Fair value is the price that would be received to
sell an asset or paid to transfer a liability in an orderly
transaction between market participants at the measurement date.
The fair value hierarchy establishes three levels to classify the
inputs to valuation techniques used to measure fair value, by
reference to the reliability of the inputs used to estimate the
fair values. Level 1 – quoted prices (unadjusted) in
active markets for identical assets or liabilities; Level 2 – inputs other than quoted
prices included within Level 1 that are observable for the
asset or liability, either directly (i.e., as prices) or indirectly
(i.e., derived from prices); and Level 3 – inputs for the asset or
liability that are not based on observable market data
(unobservable inputs).
(d)
Exploration and evaluation Exploration and evaluation expenditures relate to
the initial search for a mineral deposit and the subsequent
evaluation to determine the economic potential of the mineral
deposit. The exploration and evaluation stage commences when the
Company obtains the legal right or license to begin exploration.
Exploration and evaluation expenditures are recognized in earnings
in the period in which they are incurred. Capitalization of development costs as mineral
property, plant and equipment commences once the technical
feasibility and commercial viability of the extraction of mineral
reserve and resources associated with the Company’s
evaluation properties are established and management has made a
decision to proceed with development.
(e)
Inventories Inventories are valued at the lower of cost and net
realizable value. Cost is determined on a weighted average basis
and includes direct labour and materials; non-capitalized Ore stockpiles represent stockpiled ore and metals
in the processing circuits that have not yet completed the
production process, and are not yet in a saleable form. Finished
goods inventories represent metals in saleable form that have not
yet been sold. Materials and supplies inventories represent
consumables used in the production process, as well as spare parts
and other maintenance supplies that are not classified as capital
items. The quantity of recoverable metal in stockpiled ore
and in the processing circuits is an estimate which is based on the
tons of ore added and removed, expected grade and recovery. The
quantity of recoverable metal in concentrate is an estimate using
initial assay results.
(f)
Property, plant and equipment
Land, buildings, plant and equipment Land, buildings, plant and equipment are recorded
at cost, including all expenditures incurred to prepare an asset
for its intended use. Repairs and maintenance costs are charged to
expense as incurred, except when these repairs significantly extend
the life of an asset or result in an operating improvement. In
these instances, the portion of these repairs relating to the
betterment is capitalized as part of plant and equipment. Depreciation is based on the cost of the asset less
residual value. Where an item of plant and equipment is comprised
of major components with different useful lives, the components are
accounted for as separate items and depreciated separately.
Depreciation commences when an asset is available for use.
Estimates of remaining useful lives and residual values are
reviewed annually. Changes in estimates are accounted for
prospectively. The depreciation rates of the major asset
categories are as follows:
Land Not depreciated
Buildings Straight-line basis over
10-25
Plant and equipment Units-of-production
Mining equipment Straight-line basis over
5-20
Light vehicles and other mobile equipment Straight-line basis over
2-5
Furniture, computer and office equipment Straight-line basis over
2-3
Mineral properties Mineral properties consist of the cost of acquiring
and developing mineral properties. Once in production, mineral
properties are amortized on a units-of-production Property acquisition costs arise either as an
individual asset purchase or as part of a business combination, and
may represent a combination of either proven and probable reserves,
resources, or future exploration potential. When management has not
made a determination that technical feasibility and commercial
viability of extracting a mineral resource are demonstrable, the
entire amount is considered property acquisition costs and not
amortized. When such property moves into development, the property
acquisition cost asset is transferred to mineral properties within
property, plant and equipment. Mineral property development costs include:
stripping costs incurred in order to provide initial access to the
ore body; stripping costs incurred during production that generate
a future economic benefit by increasing the productive capacity,
extending the productive life of the mine or allowing access to a
mineable reserve; capitalized project development costs; and
capitalized interest.
Construction in progress Construction in progress includes the purchase
price and any costs directly attributable to bringing the asset to
the location and condition necessary for its intended use.
Construction in progress includes advances on long-lead items.
Construction in progress is not depreciated. Once the asset is
complete and available for use, the costs of construction are
transferred to the appropriate category of property, plant and
equipment, and depreciation commences.
Capitalized interest Interest is capitalized for qualifying assets.
Qualifying assets are assets that require a substantial period of
time to prepare for their intended use. Capitalization ceases when
the asset is substantially complete or if construction is
interrupted for an extended period. Where the funds used to finance
a project form part of general borrowings, the amount capitalized
is calculated using a weighted average of rates applicable to
relevant general borrowings of the Company during the period.
Leased assets Leased assets in which the Company receives
substantially all the risks and rewards of ownership of the asset
are capitalized as finance leases at the lower of the fair value of
the asset or the estimated present value of the minimum lease
payments. The corresponding lease obligation is recorded within
debt on the balance sheet. Assets under operating leases are not
capitalized and rental payments are expensed on a straight-line
basis.
Impairment The carrying amounts of the Company’s
non-financial The recoverable amount of an asset or cash
generating unit (CGU) is the higher of fair value less costs to
sell and value in use. Fair value is determined as the amount that
would be obtained from the sale of the asset in an arm’s-length pre-tax Where an impairment loss subsequently reverses, the
carrying amount of the asset or CGU is increased to the revised
estimate of its recoverable amount, but not to an amount that
exceeds the carrying amount that would have been determined had no
impairment loss been recognized for the asset or CGU in prior
years. A reversal of an impairment loss is recognized immediately
in earnings.
(g)
Income taxes Income tax on the earnings for the periods
presented comprises current and deferred tax. Income tax is
recognized in earnings except to the extent that it relates to
items recognized directly in equity or in other comprehensive
income. Income tax is calculated using tax rates enacted or
substantively enacted at the reporting date applicable to the
period of expected realization or settlement. Current tax expense is the expected tax payable on
the taxable income for the year, adjusted for amendments to tax
payable with regards to previous years. Deferred tax is determined using the balance sheet
liability method, providing for temporary differences between the
carrying amounts of assets and liabilities for financial reporting
purposes and the amounts used for taxation purposes. The following
temporary differences are not provided for: the initial recognition
of assets or liabilities acquired (not in a business combination)
that affect neither accounting nor taxable profit on acquisition;
and differences relating to investments in subsidiaries,
associates, and joint ventures to the extent that they are not
probable to reverse in the foreseeable future. The amount of
deferred tax provided is based on the expected manner of
realization or settlement of the carrying amount of assets and
liabilities. A deferred tax asset is recognized only to the extent
that it is probable that future taxable profits will be available
against which the asset can be utilized. Deferred tax assets are
reviewed at each reporting date and are reduced to the extent it is
no longer probable that the related tax benefit will be
realized.
(h)
Share-based compensation The fair-value method is used for the
Company’s share-based payment transactions. Under this
method, the cost of share options and equity-settled performance
share units is recorded based on their estimated fair value at the
grant date, including an estimate of the forfeiture rate. The
fair value of the share options and performance share units is
expensed on a graded amortization basis over the vesting period of
the awards, with a corresponding increase in equity. Share-based compensation expense relating to
cash-settled awards, including deferred share units, is recognized
based on the quoted market value of the Company’s common
shares on the date of grant. The related liability is
re-measured
(i)
Provisions
Environmental rehabilitation The Company records the present value of estimated
costs of legal and constructive obligations required to retire an
asset in the period in which the obligation occurs. Environmental
rehabilitation activities include facility decommissioning and
dismantling; removal and treatment of waste materials; site and
land rehabilitation, including compliance with and monitoring of
environmental regulations; and related costs required to perform
this work and/or operate equipment designed to reduce or eliminate
environmental effects. The provision for environmental
rehabilitation (“PER”) is adjusted each period for new
disturbances, and changes in regulatory requirements, the estimated
amount of future cash flows required to discharge the liability,
the timing of such cash flows and the pre-tax When a PER is initially recognized, the
corresponding cost is capitalized by increasing the carrying amount
of the related asset, and is amortized to earnings on a
unit-of-production Significant estimates and assumptions are made in
determining the provision for environmental rehabilitation as there
are numerous factors that will affect the ultimate liability
payable. These factors include estimation of the extent and cost of
rehabilitation activities; timing of future cash flows that are
impacted by changes in discount rates; inflation rate; and
regulatory requirements.
Other provisions Other provisions are recognized when the Company
has a present obligation (legal or constructive) that has arisen as
a result of a past event and it is probable that a future outflow
of resources will be required to settle the obligation, provided
that a reliable estimate can be made of the amount of the
obligation. Where the effect is material, the provision is
discounted using a pre-tax
(j)
Finance income and expenses Finance income comprises interest income on funds
invested, gains on the disposal of marketable securities, and
changes in the fair value of derivatives included in cash and
equivalents and marketable securities. Interest income is
recognized as it accrues in earnings, using the effective interest
method. Finance expenses comprise interest expense on borrowings,
unwinding of the discount on provisions, losses on the disposal of
marketable securities, changes in the fair value of derivatives
included in cash and equivalents and marketable securities, and
impairment losses recognized on financial assets. Borrowing costs
that are not directly attributable to the acquisition, construction
or production of a qualifying asset are recognized in earnings
using the effective interest method.
(k)
Earnings (loss) per share The Company presents basic and diluted earnings
(loss) per share data for its common shares, calculated by dividing
the earnings (loss) attributable to common shareholders of the
Company by the weighted average number of common shares outstanding
during the period. Diluted earnings per share is determined by
adjusting the earnings attributable to common shareholders and the
weighted average number of common shares outstanding for the
effects of all dilutive potential common shares, which comprise
warrants and share options granted. There is no dilution impact
when the Company incurs a loss.
(l)
Interests in joint arrangements IFRS defines a joint arrangement as one over which
two or more parties have joint control, which is the contractually
agreed sharing of control over an arrangement. This exists only
when the decisions about the relevant activities (being those that
significantly affect the returns of the arrangement) require the
unanimous consent of the parties sharing control. A joint operation is a type of joint arrangement
whereby the parties that have joint control of the arrangement have
rights to the assets and obligations for the liabilities, relating
to the arrangement. In relation to its interests in joint
operations, the Company recognizes its:
•
Assets, including its share of any assets held
jointly;
•
Liabilities, including its share of any liabilities
incurred jointly;
•
Revenue from the sale of its share of the output
arising from the joint operation; and
•
Expenses, including its share of any expenses
incurred jointly.
2.6
New accounting standards The Company has not applied the following revised
or new IFRS that have been issued but were not yet effective at
December 31, 2017:
•
In July 2014, the IASB issued the final version of
IFRS 9 Financial Instruments IAS 39, Financial
Instruments: Recognition and Measurement.
•
In May 2014, the IASB issued IFRS 15 Revenue
from Contracts with Customers.
•
In January 2016, the IASB issued IFRS 16
Leases Revenue from Contracts with Customers</t>
  </si>
  <si>
    <t>Interest in Gibraltar Joint Venture</t>
  </si>
  <si>
    <t>3.
INTEREST IN GIBRALTAR JOINT VENTURE On March 31, 2010, the Company entered into an
agreement with Cariboo Copper Corp. (Cariboo) whereby the Company
contributed certain assets and liabilities of the Gibraltar mine,
operating in British Columbia, into an unincorporated joint venture
to acquire a 75% interest in the joint venture. Cariboo contributed
$186,800 to purchase the remaining 25% interest. The assets and liabilities contributed by the
Company to the joint venture were mineral property interests, plant
and equipment, inventories, prepaid expenses, reclamation deposits,
capital lease obligations, and site closure and reclamation
obligations. Certain key strategic, operating, investing and
financing policies of the joint venture require unanimous approval
such that neither venturer is in a position to exercise unilateral
control over the joint venture. The Company continues to be the
operator of the Gibraltar Mine. The Company has joint control over the joint
arrangement and as such consolidates its 75% portion of all the
joint venture’s assets, liabilities, income and expenses. The following is a summary of the Gibraltar joint
venture financial information on a 100% basis.
As at
December 31,
2017 2016
Cash and equivalents 52,383 79,638
Other current assets 83,323 98,233
Current assets 135,706 177,871
Non-current 1,167,787 1,106,866
Accounts payable and accrued liabilities 53,312 38,747
Other current financial liabilities 15,865 23,743
Current liabilities 69,177 62,490
Long-term debt 21,151 20,287
Provision for environmental rehabilitation 142,164 129,487
Other financial liability
— 14,584
Non-current 163,315 164,358
Years ended
December 31,
2017 2016
Revenues 507,212 351,820
Production costs (267,548 ) (278,440 )
Depletion and amortization (75,428 ) (81,715 )
Other operating expense (4,632 ) (3,725 )
Write-down of mine equipment (4,735 )
—
Interest expense (5,927 ) (6,459 )
Interest income 343 1,158
Foreign exchange gain (loss) (907 ) 22
Net earnings (loss) 148,378 (17,339 )
Other comprehensive income (loss) 90 (693 )
Comprehensive income (loss) for joint arrangement 148,468 (18,032 )</t>
  </si>
  <si>
    <t>Revenue</t>
  </si>
  <si>
    <t>4.
REVENUE
Years ended December 31,
2017 2016
Copper contained in concentrate 387,356 283,401
Molybdenum concentrate 21,807 5,900
Silver 2,132 3,988
Total gross revenue 411,295 293,289
Less: Treatment and refining costs (32,996 ) (29,424 )
Revenue 378,299 263,865</t>
  </si>
  <si>
    <t>Cost of Sales</t>
  </si>
  <si>
    <t>5.
COST OF SALES
Years ended December 31,
2017 2016
Site operating costs 167,338 209,381
Transportation costs 19,281 16,507
Changes in inventories of finished goods and ore stockpiles 13,964 (16,738 )
Production costs 200,583 209,150
Depletion and amortization 47,722 52,939
Cost of sales 248,305 262,089
Cost of sales consists of site operating costs
(which include personnel costs, mine site supervisory costs,
non-capitalized</t>
  </si>
  <si>
    <t>Compensation Expense</t>
  </si>
  <si>
    <t>6.
COMPENSATION EXPENSE
Years ended December 31,
2017 2016
Wages, salaries and benefits 61,998 57,987
Post-employment benefits 1,491 1,309
Share-based compensation 7,100 3,682
70,589 62,978
Compensation expense is presented as a component of
cost of sales, general and administrative expense, and exploration
and evaluation expense.</t>
  </si>
  <si>
    <t>Derivative Instruments</t>
  </si>
  <si>
    <t>7.
DERIVATIVE INSTRUMENTS During the year ended December 31, 2017, the
Company purchased copper put option contracts for 75 million
pounds of copper with maturity dates ranging from the second
quarter of 2017 to the second quarter of 2018, at strike prices
ranging between US$2.40 and US$2.80 per pound, at a total cost of
$3,952. Details of the options outstanding at December 31,
2017 and 2016 are summarized in the following table:
Notional amount Strike price Maturity Date Fair value asset
At December 31, 2017
Commodity contracts
Copper put option contracts 15 million lbs US$2.70/lb Q1 2018 13
Copper put option contracts 15 million lbs US$2.80/lb Q2 2018 317
At December 31, 2016
Commodity contracts
Copper put option contracts 20 million lbs US$2.10/lb and Q1 2017 155 The following table outlines the losses associated
with derivative instruments:
Years ended December 31,
2017 2016
Realized loss on copper put options 1,807 1,956
Unrealized loss on copper put options 1,970 1,044
Change in fair value of copper call option (Note 17e) 6,305 3,360
10,082 6,360
In June 2017, the Company settled the copper call
option obligation with a payment of $15,745 to the senior secured
credit facility lender (see Note 17e).</t>
  </si>
  <si>
    <t>Other Expenses (Income)</t>
  </si>
  <si>
    <t>8.
OTHER EXPENSES (INCOME)
Years ended December 31,
2017 2016
Write-down of mine equipment 3,551
—
Write-down of investment (Note 12) 3,850
—
Management fee income (1,168 ) (1,043 )
Special shareholder meeting costs
— 4,894
Other financing costs
— 616
Other operating expense (income), net 108 (395 )
6,341 4,072</t>
  </si>
  <si>
    <t>Finance Expenses</t>
  </si>
  <si>
    <t>9.
FINANCE EXPENSES
Years ended December 31,
2017 2016
Interest expense 30,965 27,649
Accretion on PER (Note 20) 2,363 2,358
Loss on settlement of long-term debt 13,102
—
46,430 30,007
As part of a refinancing completed in June 2017,
the Company redeemed its US$200 million senior notes and
repaid its US$70 million senior secured credit facility (see
Note 17). The settlement of long-term debt resulted in a loss of
$13,102, which includes a write-off</t>
  </si>
  <si>
    <t>Income Tax</t>
  </si>
  <si>
    <t>10.
INCOME TAX
(a)
Income tax expense (recovery)
Years ended December 31,
2017 2016
Current income tax:
Current period expense 1,801 836
Deferred income tax:
Origination and reversal of temporary differences 24,735 (15,307 )
Deferred tax adjustments related to prior periods 2,642 (242 )
27,377 (15,549 )
Income tax expense (recovery) 29,178 (14,713 )
(b)
Effective tax rate reconciliation
Years ended December 31,
2017 2016
Income tax at Canadian statutory rate of 35.62% (2016: 35.62%) 22,597 (16,424 )
Permanent differences 4,914 1,979
Tax rate differences 1,192 1,118
Foreign tax rate differential 22 (103 )
Unrecognized tax benefits (2,206 ) (1,072 )
Deferred tax adjustments related to prior periods 2,642 (242 )
Other 17 31
Income tax expense (recovery) 29,178 (14,713 )
(c)
Deferred tax assets and liabilities Deferred tax assets and liabilities are
attributable to the following:
As at
December 31,
2017 2016
Property, plant and equipment (175,502 ) (151,230 )
Other financial assets 2,884 316
Provisions 19,378 17,926
Tax loss carry forwards 64,195 71,051
Deferred tax liability (89,045 ) (61,937 )
Tax loss carry forwards relate to non-capital pre-tax pre-tax
(d)
Unrecognized deferred tax assets and
liabilities
As at
December 31,
2017 2016
Deductible temporary differences:
Debt 70,529 76,031
Other investments 34,873 34,840
Other financial assets 19,705 11,620
Deferred tax asset:
Debt 7,385 9,880
Other investments 4,708 4,529
Other financial assets 3,073 1,900 Deferred tax assets have not been recognized in
respect of these items because it is not probable that future
taxable profit will be available against which the Company can
utilize the benefits. There are no unrecognized tax
liabilities.</t>
  </si>
  <si>
    <t>Accounts Receivable</t>
  </si>
  <si>
    <t>11.
ACCOUNTS RECEIVABLE
As at
December 31,
2017 2016
Trade receivables 19,341 9,463
Other receivables due from joint venture partner 210 162
Goods and services tax receivable 1,094 988
Other receivables 973 2,292
21,618 12,905</t>
  </si>
  <si>
    <t>Other Financial Assets</t>
  </si>
  <si>
    <t>12.
OTHER FINANCIAL ASSETS
As at
December 31,
2017 2016
Current:
Marketable securities 2,444 1,419
Copper put option contracts (Note 7) 330 155
2,774 1,574
Long-term:
Investment in subscription receipts 2,400 10,333
Reclamation deposits (Note 20) 30,637 30,535
Restricted cash (Note 20) 7,500 7,500
40,537 48,368
The Company holds strategic investments in publicly
traded and privately owned companies, which are classified as
available for sale investments. As at December 31, 2017 these
investments included marketable securities as well as subscription
receipts. The subscription receipts relate to an investment in a
privately held company with two directors in common, and are to be
convertible into units comprised of shares, or shares and warrants
(Note 26c).
The fair value of the marketable securities is
based upon public market information and the Company reviews the
value of its investments for evidence of impairment based on both
quantitative and qualitative criteria. For the years ended
December 31, 2017 and 2016, unrealized gains and losses from
the mark-to-market In the fourth quarter of 2017, the Company assessed
the value of its investment in subscription receipts of a private
mineral exploration and development company and recorded a
write-down of the investment to its estimated fair value. A
write-down of $3,850 was recorded in the statement of income, and
an unrealized loss of $4,083 was recorded in other comprehensive
income.</t>
  </si>
  <si>
    <t>13.
INVENTORIES
As at
December 31,
2017 2016
Ore stockpiles 9,332 28,186
Copper contained in concentrate 5,933 5,741
Molybdenum concentrate 217 106
Materials and supplies 24,157 26,517
39,639 60,550
During the year ended December 31, 2017, the
Company recorded a net reversal of previous impairments of $4,639
(2016: net impairment of $17,202), to adjust the carrying value of
ore stockpiles to net realizable value. These adjustments were
included in cost of sales as a change in inventory of ore
stockpile.</t>
  </si>
  <si>
    <t>Property, Plant &amp; Equipment</t>
  </si>
  <si>
    <t>14.
PROPERTY, PLANT &amp; EQUIPMENT
Property Acquisition costs Mineral properties Plant and equipment Construction in Progress Total
Cost
At January 1, 2016 101,226 244,289 655,440 747 1,001,702
Additions
— 17,404
— 2,394 19,798
Rehabilitation cost asset
— (27,870 )
—
— (27,870 )
Capitalized interest 1
— 5,219
—
— 5,219
Disposals
—
— (838 )
— (838 )
Foreign exchange translation (2,822 ) (214 ) (150 )
— (3,186 )
Transfers between categories
—
— 1,683 (1,683 )
—
At December 31, 2016 98,404 238,828 656,135 1,458 994,825
Additions
— 84,641 10,696 21,030 116,367
Rehabilitation cost asset
— 8,350
—
— 8,350
Capitalized interest 1
— 2,602
—
— 2,602
Disposals
—
— (6,924 )
— (6,924 )
Foreign exchange translation (6,026 ) (783 ) (315 )
— (7,124 )
Transfers between categories
—
— 19,760 (19,760 )
—
At December 31, 2017 92,378 333,638 679,352 2,728 1,108,096
Accumulated depreciation
At January 1, 2016
— 67,581 139,363
— 206,944
Depreciation 2
— 29,076 28,743
— 57,819
Disposals
—
— (146 )
— (146 )
At December 31, 2016
— 96,657 167,960
— 264,617
Depreciation 2
— 20,033 29,472 49,505
Impairment
—
— 3,551
— 3,551
Disposals
—
— (6,842 )
— (6,842 )
At December 31, 2017
— 116,690 194,141
— 310,831
Net book value
At December 31, 2016 98,404 142,171 488,175 1,458 730,208
At December 31, 2017 92,378 216,948 485,211 2,728 797,265
1
Interest related to the Florence Copper Project was
capitalized until June 2017 at an annual rate of 11% (2016:
11%).
2
Depreciation included in cost of sales for 2017 and
2016 of $47,722 and $52,939 respectively.
(a)
Capital expenditures During 2017, the Company capitalized stripping
costs of $75,408 (2016: $10,065) and incurred other capital
expenditures for Gibraltar of $10,728 (2016: $3,932). In addition,
the Company capitalized development costs of $15,245 (2016: $4,961)
for the Florence Copper and $1,713 (2016: $840) for the Aley
Niobium projects. Non-cash The rehabilitation cost asset increased by $8,350
for the year ended December 31, 2017, as a result of
changes in estimates during the period including an increase in
estimated costs and changes in the discount rate.
(b)
Leased assets The Company leases mining equipment under a number
of capital lease agreements. Most of these leases provide the
Company with the option to purchase the equipment at a beneficial
price. Certain rents are based on an annual average usage for the
applicable equipment and, if at the end of the term (unless the
equipment has been purchased by the Company), the actual annual
average usage of such equipment has been greater than the specified
usage, the Company must pay an additional amount for each excess
hour of actual usage. The leased assets secure the lease
obligations (Note 17). At December 31, 2017, the net carrying
amount of leased assets was $51,918 (2016: $53,476).
(c)
Property acquisition costs Property acquisition costs are comprised of the
Aley Niobium property $5,436, Florence Copper Project $86,940, New
Prosperity gold-copper property $1 and Harmony gold property $1.
The carrying amounts for the New Prosperity and Harmony properties
are the original property acquisition costs less historical
impairments.</t>
  </si>
  <si>
    <t>15.
GOODWILL Goodwill was recorded on the Company’s
acquisition of Curis Resources Ltd. (“Curis”) in 2014.
Curis is a mineral exploration and development company whose
principal asset is the Florence Copper Project, an in-situ</t>
  </si>
  <si>
    <t>Accounts Payable and Accrued Liabilities</t>
  </si>
  <si>
    <t>16.
ACCOUNTS PAYABLE AND ACCRUED LIABILITIES
As at December 31,
2017 2016
Trade payables 23,879 28,180
Accrued liabilities 18,692 4,012
Amounts payable to BC Hydro 4,764
—
Advance payments
— 1,163
Payables to related parties (Note 26c) 47 61
47,382 33,416
The amounts payable to BC Hydro represent the
remaining balance owing under BC Hydro’s five-year power rate
deferral program for BC mines. During the year ended
December 31, 2017, the Company made net repayments of $6,174
to BC Hydro and based on recent copper prices the remaining balance
is expected to be repaid in 2018. Under the program, effective
March 1, 2016, the Gibraltar Mine was able to defer up to 75%
of electricity costs. The amount of the deferral was based on a
formula that incorporates the average copper price in Canadian
dollars during the preceding month. The deferred amount, plus
interest at the prime rate plus 5%, is repayable on a monthly
schedule of up to 75% of the monthly electricity billing, when the
average copper price during the preceding month exceeds a threshold
amount of $3.40 per pound. Any remaining deferred balance would be
repayable at the end of the five year term.</t>
  </si>
  <si>
    <t>Debt</t>
  </si>
  <si>
    <t>17.
DEBT
As at
December 31,
2017 2016
Current:
Capital leases (b) 9,651 8,059
Secured equipment loans (c) 1,619 8,098
11,270 16,157
Long-term:
Senior secured notes (a) 302,085
—
Capital leases (b) 14,110 11,917
Secured equipment loans (c) 1,753 3,298
Senior notes (d)
— 266,435
Senior secured credit facility (e)
— 91,483
317,948 373,133
(a)
Senior secured notes In June 2017, the Company completed an offering of
US$250,000 aggregate principal amount of senior secured notes
(“the Notes”). The Notes mature on June 15, 2022
and bear interest at an annual rate of 8.750%, payable
semi-annually on June 15 and December 15, commencing
December 15, 2017. The Notes were issued at 99% of par value
and the Company incurred other transaction costs of $9,326
resulting in net proceeds from the offering of $317,596
(US$240,468). The net proceeds were used, along with cash on hand,
to redeem the senior notes (Note 17d) and to repay the senior
secured credit facility and to settle the related copper call
option (Note 17e). The Notes are secured by liens on the shares of
Taseko’s wholly-owned subsidiary, Gibraltar Mines Ltd., and
the subsidiary’s rights under the joint venture agreement
relating to the Gibraltar mine. The Notes are guaranteed by each of
Taseko’s existing and future restricted subsidiaries, other
than certain immaterial subsidiaries. The Company is able to incur
limited amounts of additional secured and unsecured debt under
certain conditions as defined in the Note indenture. The Company is
also subject to certain restrictions on asset sales, issuance of
preferred stock, dividends and other restricted payments. However,
there are no maintenance covenants with respect to the
Company’s financial performance. The Company may redeem some or all of the Notes at
any time on or after June 15, 2019, at redemption prices
ranging from 104.375% to 100%, plus accrued and unpaid interest to
the date of redemption. Prior to June 15, 2019, all or part of
the notes may be redeemed at 100%, plus a make-whole premium, plus
accrued and unpaid interest to the date of redemption. In addition,
until June 15, 2019, the Company may redeem up to 35% of the
aggregate principal amount of the notes, in an amount not greater
than the net proceeds of certain equity offerings, at a redemption
price of 108.750%, plus accrued and unpaid interest to the date of
redemption. On a change of control, the Notes are redeemable at the
option of the holder at a price of 101%.
(b)
Capital leases Capital leases are repayable in monthly
installments and are secured by equipment with a carrying value
$51,918 (2016: $53,476). The capital lease obligations bear fixed
interest rates ranging from 3.5% to 5.8% and have maturity dates
ranging from 2018 to 2022.
(c)
Secured equipment loans Equipment loans are secured by equipment with a
carrying value of $20,912 (2016: $50,752). The loans are repayable
in monthly installments and bear fixed interest rates at 5.6% and
have maturity dates ranging from 2018 to 2020.
(d)
Senior notes In April 2011, the Company completed a public
offering of US$200,000 in senior unsecured notes. On June 14,
2017, the senior unsecured notes were redeemed at 100% of par value
plus accrued interest to the redemption date for a total cost of
$269,185 (US$203.8 million). The unsecured notes were scheduled to mature on
April 15, 2019 and were bearing interest at a fixed annual
rate of 7.75%, payable semi-annually. The notes were unsecured
obligations guaranteed by the Company’s subsidiaries and the
subsidiary guarantees were, in turn, guaranteed by the Company. The
notes were redeemable by the Company at par value after April
2017.
(e)
Senior secured credit facility On January 29, 2016, the Company entered into
a US$70 million senior secured credit facility (the
“Facility”) with EXP T1 Ltd., an affiliate of Red Kite.
Amounts drawn under the Facility accrued interest on a monthly
basis at a rate of three-month LIBOR plus 7.5% per annum, subject
to a minimum LIBOR of 1% per annum. The loan principal and all
accrued interest was payable upon maturity of the Facility on
March 29, 2019. The Facility was repayable at any time without
penalty and did not impose any off-take The Facility was secured by a first priority charge
over substantially all assets of the Company, including the
Company’s 75% joint venture interest in the Gibraltar Mine,
shares in all material subsidiaries and the Florence Copper project
assets. The availability of the Facility was subject to conditions
and covenants, including maintenance of a minimum working capital
balance (as defined in the Facility) of US$20 million. The first tranche of the Facility was drawn on
January 29, 2016 and the proceeds of $46,444 (US$33.2 million)
were used to repay an existing secured loan and to pay the
arrangement fee and other transaction costs. The remainder of the
Facility in the amount of $47,161 (US$36.8 million) was drawn
during the second quarter of 2016. On June 14, 2017, the
Facility plus all accrued interest was fully repaid for $104,901
(US$79.4 million). Upon entering into the Facility in January 2016,
the Company issued a call option to the lender for 7,500 tonnes of
copper with a strike price of US$2.04/lb. The call option was to
mature in March 2019 with an amount then payable to the lender
based on the average copper price during the month of March 2019,
subject to a maximum amount of US$15 million. On June 14,
2017 the Company settled the copper call option obligation with a
payment to the lender of $15,745 (US$11.9 million), based on the
cancellation pay-out In connection with the Facility, the Company also
issued share purchase warrants to acquire 4 million common
shares of the Company at any time until May 9, 2019 at an
exercise price of $0.51 per share. These warrants were exercised by
the lender in February and March 2017 (Note 21a,b). The Company had incurred total deferred debt
financing costs of $11,257, which included the initial fair value
of the copper call option, warrants and other transaction costs.
These costs were initially deferred and were being amortized over
the life of the loan using the effective interest rate method. The
remaining deferred costs were expensed on repayment in June 2017
(Note 9).</t>
  </si>
  <si>
    <t>Deferred Revenue</t>
  </si>
  <si>
    <t>18.
DEFERRED REVENUE On March 3, 2017, the Company entered into a
silver stream purchase and sale agreement with Osisko Gold
Royalties Ltd. (“Osisko”), whereby the Company received
an upfront cash deposit payment of US$33 million for the sale
of silver equivalent to its 75% share of Gibraltar payable silver
production until 5.9 million ounces of silver have been
delivered to Osisko. After that threshold has been met, 35% of an
amount equivalent to Taseko’s share of all future payable
silver production from Gibraltar will be delivered to Osisko. In
addition to the initial deposit, the Company receives cash payments
of US$2.75 per ounce for all silver deliveries made under the
agreement. The Company recorded the initial deposit as
deferred revenue and recognizes amounts in revenue as silver is
delivered to Osisko. The amortization of deferred revenue is
calculated on a per unit basis using the estimated total number of
silver ounces expected to be delivered to Osisko over the life of
the Gibraltar Mine. The current portion of deferred revenue is an
estimate based on deliveries anticipated over the next twelve
months. The silver sale agreement has a minimum term of 50
years and automatically renews for successive 10-year In connection with the silver stream transaction,
the Company issued share purchase warrants to Osisko to acquire
3 million common shares of the Company at any time until
April 1, 2020 at an exercise price of $2.74 per share. The
fair value of the warrants was estimated to be $1,876 at the date
of grant and was measured based on the Black-Scholes valuation
model. The fair value was determined using the expected life of 3
years, expected volatility of the Company’s common share
price of 61%, an expected dividend yield of 0%, and a risk-free
interest rate of 0.9% (Note 21b). The following table summarizes changes in deferred
revenue:
Upfront cash deposit 44,151
Issuance of warrants (1,876 )
Amortization of deferred revenue (1,323 )
Balance at December 31, 2017 40,952
Deferred revenue is reflected in the consolidated
balance sheets as follows:
December 31, 2017
Current 1,312
Non-current 39,640
40,952</t>
  </si>
  <si>
    <t>Other Financial Liabilities</t>
  </si>
  <si>
    <t>19.
OTHER FINANCIAL LIABILITIES
As at December 31,
2017 2016
Long-term:
Deferred share units (Note 22b) 5,714 1,535
Derivative liability - copper call option (Note 17e)
— 9,440
Amounts payable to BC Hydro (Note 16)
— 10,938
5,714 21,913
In June 2017 the Company settled the copper call
option obligation with a payment of $15,745 to the senior secured
credit facility lender.</t>
  </si>
  <si>
    <t>Provision For Environmental Rehabilitation</t>
  </si>
  <si>
    <t>20.
PROVISION FOR ENVIRONMENTAL
REHABILITATION
2017 2016
Beginning balance at January 1 98,454 124,445
Change in estimates 8,350 (27,870 )
Accretion 2,363 2,358
Settlements (1,205 ) (438 )
Foreign exchange differences (88 ) (41 )
Ending balance at December 31 107,874 98,454
The provision for environmental rehabilitation
(“PER”) represents the present value of estimated costs
of legal and constructive obligations required to retire an asset,
including decommissioning and other site restoration activities.
The majority of these expenditures occur after the end of the life
of the related operation. For the Gibraltar Mine, it is anticipated
that these costs will be incurred over a period of 100 years beyond
the end of the mine life. As at December 31, 2017, the PER was
calculated using a pre-tax During 2017, the Company submitted an updated
decommissioning cost report for the Gibraltar Mine to the BC
Ministry of Energy, Mines and Petroleum Resources as a requirement
to maintain its permits in good standing. The underlying cost
assumptions supporting the 2017 decommissioning report reflect
management’s best estimate for closure costs and were
incorporated into the PER. Estimates are reviewed regularly and
there have been adjustments to the amount and timing of cash flows
as a result of updated information. Assumptions are based on the
current economic environment, but actual rehabilitation costs will
ultimately depend upon future market prices for the necessary
decommissioning work required, which will reflect market conditions
at the relevant time. Furthermore, the timing of rehabilitation
will depend on when the mine ceases production which, in turn, will
depend on future metal prices, operating conditions and many other
factors which are inherently uncertain. The Company has provided deposits and other
financial security for its reclamation obligations which is held in
trust by the regulatory authorities. Reclamation deposits (Note 12)
are returned once the site is reclaimed to a satisfactory level and
there are no ongoing monitoring or maintenance requirements. The
restricted cash of $7,500 (Note 12) represents the Company’s
share of cash security for a letter of credit issued by the
Gibraltar Joint Venture as security for reclamation obligations at
the Gibraltar Mine. For the Florence Copper project, the Company
has issued security for reclamation bonds totaling $6,515, which is
supported by surety bonds of an insurance company. The Company has
provided cash collateral of $2,002 to the surety provider and these
amounts are classified as reclamation deposits (Note 12).</t>
  </si>
  <si>
    <t>Equity</t>
  </si>
  <si>
    <t>21.
EQUITY
(a)
Share capital
Common shares (thousands)
Common shares outstanding at January 1, 2016 221,809
Exercise of share options 58
Common shares outstanding at December 31, 2016 221,867
Exercise of warrants (Note 17e) 4,000
Exercise of share options 1,133
Common shares outstanding at December 31, 2017 227,000
The Company’s authorized share capital
consists of an unlimited number of common shares with no par
value.
(b)
Share Purchase Warrants
Warrants (thousands) Exercise price
Outstanding at January 1, 2017 4,000 0.51
Issued (Note 18) 3,000 2.74
Exercised (4,000 ) 0.51
Outstanding at December 31, 2017 3,000 2.74
(c)
Contributed surplus Contributed surplus represents employee
entitlements to equity settled share-based awards that have been
charged to the statement of comprehensive income and loss in the
periods during which the entitlements were accrued and have not yet
been exercised.
(d)
Accumulated other comprehensive income
(“AOCI”) AOCI is comprised of the cumulative net change in
the fair value of available-for-sale</t>
  </si>
  <si>
    <t>Share-Based Compensation</t>
  </si>
  <si>
    <t>22.
SHARE-BASED COMPENSATION
(a)
Share Options The Company has an equity settled share option plan
approved by the shareholders that allows it to grant options to
directors, officers, employees and other service providers. Under
the plan, a maximum of 9.5% of the Company’s outstanding
common shares may be granted. The maximum allowable number of
outstanding options to independent directors as a group at any time
is 1% of the Company’s outstanding common shares. The
exercise price of an option is set at the time of grant using the
five-day
Options (thousands) Average price
Outstanding at January 1, 2016 11,557 2.55
Granted 2,601 0.38
Exercised (58 ) 0.38
Forfeited (313 ) 1.40
Expired (1,846 ) 5.04
Outstanding at January 1, 2017 11,941 1.74
Granted 1,911 1.25
Exercised (1,133 ) 0.78
Forfeited (39 ) 0.96
Expired (3,399 ) 2.71
Outstanding at December 31, 2017 9,281 1.40
Exercisable at December 31, 2017 7,322 1.52
During the year ended December 31, 2017, the
Company granted 1,910,500 (2016 – 2,601,000) share options to
directors, executives and employees. The total fair value of
options granted was $1,165 (2016 – $442) based on a weighted
average grant-date fair value of $0.61 (2016 – $0.17) per
option. During the year ended December 31, 2017, 1,132,600
options were exercised. The weighted-average share price at the
date of exercise was $0.78 per share.
Range of exercise price Options (thousands) Average life (years)
$0.38 to $0.68 1,939 2.5
$0.69 to $1.02 1,958 2.0
$1.03 to $1.64 1,849 3.3
$1.65 to $2.40 3,535 1.0
9,281 1.8
The fair value at grant date of the share option
plan was measured based on the Black-Scholes formula. Expected
volatility is estimated by considering historic average share price
volatility. The inputs used in the measurement of the fair values
at grant date of the share-based payment plans are the
following:
2017 2016
Expected term (years) 4.45 4.49
Forfeiture rate 0 % 0 %
Volatility 60.6 % 52.5 %
Dividend yield 0 % 0 %
Risk-free interest rate 1.04 % 0.57 %
Weighted-average fair value per option $ 0.61 $ 0.17
(b)
Deferred Share Units and Performance Share
Units The Company has adopted a Deferred Share Unit
(“DSU”) Plan (the “DSU Plan”) that provides
for an annual grant of DSUs to each non-employee The Company has established a Performance Share
Unit (“PSU”) Plan (the “PSU Plan”) whereby
PSUs are issued to executives as long-term incentive compensation.
PSUs issued under the Plan entitle the holder to a cash or equity
payment (as determined by the Board of Directors), at the end of a
three-year performance period equal to the number of PSU’s
granted, adjusted for a performance factor and multiplied by the
quoted market value of a Taseko common share on the completion of
the performance period. The performance factor can range from 0% to
250% and is determined by comparing the Company’s total
shareholder return to those achieved by a peer group of
companies. The continuity of DSUs and PSUs issued and
outstanding is as follows:
DSUs (thousands) PSUs (thousands)
Outstanding at January 1, 2016 915 462
Granted 714 1,349
Settled (306 ) (59 )
Forfeited
— (45 )
Outstanding at January 1, 2017 1,323 1,707
Granted 620 400
Settled
— (888 )
Outstanding at December 31, 2017 1,943 1,219
During the year ended December 31, 2017,
887,792 of the PSUs issued to executives during 2016, in lieu of
annual incentive plan payments for 2015, were settled on a cash
basis. The PSUs were settled at prices ranging between $1.75 and
$2.25 per unit. The settlement amounts were based on the
5-day During the year ended December 31, 2017,
620,000 DSUs were issued to directors (2016 - 714,000) and 400,000
PSUs to senior executives (2016 - 1,349,292). The fair value of
DSUs and PSUs granted was $791 (2016 - $1,080), with a weighted
average fair value at the grant date of $1.28 per unit for the DSUs
(2016 - $0.38) per unit) and $2.33 per unit for the PSUs (2016
– $0.66 per unit). For the year ended December 31, 2017, the
Company recognized total share-based compensation expense of $7,100
(2016: $3,682).</t>
  </si>
  <si>
    <t>Commitments and Contingencies</t>
  </si>
  <si>
    <t>23.
COMMITMENTS AND CONTINGENCIES
(a)
Commitments The Company is a party to certain contracts
relating to capital expenditures, operating leases and service and
supply agreements. Future minimum payments under these agreements
as at December 31, 2017 are presented in the following
table:
2018 13,198
2019 2,363
2020 1,451
2021 408
2022 234
2023 and thereafter
—
Total commitments 17,654
The Gibraltar joint venture (Note 3) is committed
to incur capital expenditures of $933 (2016: $251), of which the
Company’s share is $700 (2016: $189).
(b)
Contingencies The Company has guaranteed 100% of certain capital
lease and equipment loans entered into by the Gibraltar joint
venture in which it holds a 75% interest. As a result, the Company
has guaranteed the joint venture partner’s 25% share of this
debt which amounted to $9,044 as at December 31, 2017.</t>
  </si>
  <si>
    <t>Supplementary Cash Flow Information</t>
  </si>
  <si>
    <t xml:space="preserve">24.
SUPPLEMENTARY CASH FLOW INFORMATION
For the year ended December 31,
2017 2016
Change in non-cash
Accounts receivable (9,199 ) (1,783 )
Inventories 16,324 (16,023 )
Prepaids (203 ) 349
Accounts payable and accrued liabilities 8,995 4,010
Interest payable (21 ) (543 )
Income tax paid (2,275 ) (750 )
Income tax received
— 29
13,621 (14,711 )
Non-cash
Share purchase warrants issued (Note 18) 1,876
—
Assets acquired under capital lease 13,059
—
Derivative liabilities (Note 17e)
— 7,334
Share purchase warrants exercised (Note 17e) (830 ) 830 </t>
  </si>
  <si>
    <t>Financial Risk Management</t>
  </si>
  <si>
    <t>25.
FINANCIAL RISK MANAGEMENT
(a)
Overview In the normal course of business, the Company is
inherently exposed to market, liquidity and credit risk through its
use of financial instruments. The timeframe and manner in which the
Company manages these risks varies based upon management’s
assessment of the risk and available alternatives for mitigating
risk. The Board approves and monitors risk management processes,
including treasury policies, counterparty limits, controlling and
reporting structures.
(b)
Market risk Market risk is the risk that the fair value of
future cash flows of a financial instrument will fluctuate because
of changes in market prices. Market prices comprise three types of
risk: commodity price risk; interest rate risk; and currency risk.
Financial instruments affected by market risk include: cash and
equivalents; accounts receivable; marketable securities;
subscription receipts; reclamation deposits; accounts payable and
accrued liabilities; debt and derivatives. The objective of market risk management is to
manage and control market risk exposures within acceptable
parameters, while optimizing the return. The Company buys and sells
copper put options in order to reduce commodity price risk. The
derivative instruments employed by the Company are considered to be
economic hedges but are not designated as hedges for accounting
purposes.
Commodity price risk The Company is exposed to the risk of fluctuations
in prevailing market commodity prices on the metals it produces. To
manage the Company’s operating margins effectively in
volatile metals markets, the Company enters into copper option
contracts. The amount and duration of the hedge position is based
on an assessment of business-specific risk elements combined with
the copper pricing outlook. Copper option contracts are typically
extended adding incremental quarters at established put strike
prices to provide the necessary price protection. Provisional pricing mechanisms embedded within the
Company’s sales arrangements have the character of a
commodity derivative and are carried at fair value as part of
accounts receivable. The table below summarizes the impact on
pre-tax
As at December 31,
2017 2016
Copper increase/decrease by US$0.33/lb (2016:
US$0.25/lb) 1,
2 6,645 4,778
1
The analysis is based on the assumption that the
year-end year-end year-end
2
At December 31, 2017, 16 million (2016:
14 million) pounds of copper in concentrate were exposed to copper
price movements. The sensitivities in the above tables have been
determined with foreign currency exchange rates held constant. The
relationship between commodity prices and foreign currencies is
complex and movements in foreign exchange can impact commodity
prices. The sensitivities should therefore be used with care.
Interest rate risk The Company is exposed to interest rate risk on its
outstanding debt and investments, including cash and cash
equivalents, from the possibility that changes in market interest
rates will affect future cash flows or the fair value of fixed-rate
interest-bearing financial instruments. The table below summarizes the impact on earnings
after tax and equity for a change of 100 basis points in interest
rates at the reporting date. This analysis assumes that all other
variables, in particular foreign currency rates, remain constant.
This assumes that the change in interest rates is effective from
the beginning of the financial year and balances are constant over
the year. However, interest rates and balances of the Company may
not remain constant in the coming financial year and therefore such
sensitivity analysis should be used with care.
Years ended December 31,
2017 2016
Fair value sensitivity for fixed-rate instruments
Senior secured notes (1,340 )
—
Capital leases (176 ) (200 )
Secured equipment loans (96 ) (160 )
Senior notes
— (1,960 )
Senior secured credit facility
— (246 )
(1,612 ) (2,566 )
Cash flow sensitivity for variable-rate instruments
Cash and equivalents 645 171
Reclamation deposits 209 192
854 363
Currency risk The Canadian dollar is the functional currency of
the Company and, as a result, currency exposure arises from
transactions and balances in currencies other than the Canadian
dollar, primarily the US dollar. The Company’s potential
currency exposures comprise translational exposure in respect of
non-functional non-functional The following table demonstrates the sensitivity to
a 10% strengthening in the CAD against the USD. With all other
variables held constant, the Company’s shareholders equity
and earnings after tax would both increase/(decrease) due to
changes in the carrying value of monetary assets and liabilities. A
weakening in the CAD against the USD would have had the equal but
opposite effect to the amounts shown below.
Year ended December 31,
2017 2016
Cash and equivalents (4,966 ) (5,429 )
Accounts receivable (1,435 ) (699 )
Copper put option contracts (24 ) (12 )
Accounts payable and accrued liabilities 344 283
Senior secured notes 23,293
—
Senior notes
— 20,193
Senior secured credit facility
— 7,435
Equipment loans 27 547 The Company’s financial asset and liability
profile may not remain constant and, therefore, these sensitivities
should be used with care.
(c)
Liquidity risk Liquidity risk is the risk that the Company will
not be able to meet its financial obligations as they become due.
The Company manages liquidity risk by holding sufficient cash and
equivalents and scheduling long-term obligations based on estimated
cash inflows. There were no defaults on loans payable during the
year.
(d)
Credit risk Credit risk is the risk of potential loss to the
Company if a customer or counterparty to a financial instrument
fails to meet its contractual obligations. The Company is exposed
to credit risk from its receivables, marketable securities and
investments, and derivatives. In general, the Company manages its
credit exposure by transacting only with reputable counterparties.
The Company monitors the financial condition of its customers and
counterparties to contracts. The Company deals with a limited
number of counterparties for its metal sales. The Company had two
significant customers in 2017 that represented 81% of gross copper
concentrate revenues (2016: two customers accounted for 95% of
gross copper concentrate revenues). The trade receivable balance at
December 31, 2017 and 2016, is comprised of three customers.
There are no impairments recognized on the trade receivables.
(e)
Fair values of financial instruments The fair values of the senior secured notes is
$322,306 and the carrying value is $302,085 at December 31,
2017. The fair value of all other financial assets and liabilities
approximates their carrying value. The Company uses the fair value hierarchy described
in Note 2.4(c) for determining the fair value of instruments that
are measured at fair value.
Level 1 Level 2 Level 3 Total
December 31, 2017
Financial assets designated at FVTPL
Copper put option contracts
— 331
— 331
Available-for-sale
Marketable Securities 2,444
—
— 2,444
Investment in subscription receipts (Note 12)
—
— 2,400 2,400
Reclamation deposits 30,638
—
— 30,638
33,082 331 2,400 35,813
December 31, 2016
Financial assets designated at FVTPL
Copper put option contracts
— 155
— 155
Available-for-sale
Marketable Securities 1,419
—
— 1,419
Investment in subscription receipts (Note 12)
—
— 10,333 10,333
Reclamation deposits 30,535
—
— 30,535
31,954 155 10,333 42,442
There have been no transfers between fair value
levels during the reporting period. The carrying value of cash and
equivalents, accounts receivable, accounts payable and accrued
liabilities approximate their fair value as at
December 31, 2017. The fair value of the senior secured notes, a
Level 1 instrument, is determined based upon publicly
available information. The fair value of the capital leases and
secured equipment loans, Level 2 instruments, are determined
through discounting future cash flows at an interest rate of 4.1%
based on the relevant loans effective interest rate. The fair values of the Level 2 instruments are
based on broker quotes. Similar contracts are traded in an active
market and the broker quotes reflect the actual transactions in
similar instruments. The Company’s metal concentrate sales
contracts are subject to provisional pricing with the selling price
adjusted at the end of the quotational period. At each reporting
date, the Company’s accounts receivable on these contracts
are marked-to-market The subscription receipts, a Level 3
instrument, are valued based on a management estimate. As the
subscription receipts are an investment in a private exploration
and development company, there are no observable market data
inputs. At December 31, 2017 the estimated fair value of the
investment has been based on the market capitalization of
comparable public companies.
(f)
Capital management The Company’s primary objective when managing
capital is to ensure that the Company is able to continue its
operations and that it has sufficient ability to satisfy its
capital obligations and ongoing operational expenses, as well as to
have sufficient liquidity available to fund suitable business
opportunities as they arise. The Company considers the components of
shareholders’ equity, as well as its cash and equivalents,
credit facilities and debt as capital. The Company manages its
capital structure and makes adjustments to it in light of changes
in economic conditions and the risk characteristics of the
underlying assets. In order to maintain or adjust the capital
structure, the Company may issue or buy back equity, issue, buy
back or repay debt, sell assets, or return capital to
shareholders.
December 31, December 31,
Cash (80,231 ) (89,030 )
Current portion of long-term debt 11,270 16,157
Long-term debt 317,948 373,133
Net debt 248,987 300,260
Shareholders’ equity 367,080 338,939
In order to facilitate the management of its
capital requirements, the Company prepares annual operating budgets
that are approved by the Board of Directors. Management also
actively monitors its financial covenants to ensure compliance. The
Company’s investment policy is to invest its cash in highly
liquid interest-bearing investments that are readily convertible to
known amounts of cash. There were no changes to the Company’s
approach to capital management during the year ended
December 31, 2017.</t>
  </si>
  <si>
    <t>Related Parties</t>
  </si>
  <si>
    <t>26.
RELATED PARTIES
(a)
Subsidiaries
Ownership
interest as at
December 31, December 31,
Gibraltar Mines Ltd. 100 % 100 %
Curis Resources Ltd. 100 % 100 %
Curis Holdings (Canada) Ltd. 100 % 100 %
Florence Copper Inc. 100 % 100 %
Aley Corporation 100 % 100 %
672520 BC Ltd. 100 % 100 %
(b)
Key management personnel compensation Key management personnel include the members of the
Board of Directors and executive officers of the Company. The Company contributes to a post-employment
defined contribution pension plan on the behalf of certain key
management personnel. This retirement compensation arrangement
(“RCA” Trust) was established to provide benefits to
certain executive officers on or after retirement in recognition of
their long service. Upon retirement, the participant is entitled to
the distribution of the accumulated value of the contributions
under the RCA Trust. Obligations for contributions to the defined
contribution pension plan are recognized as compensation expense in
profit or loss in the periods during which services are rendered by
the executive officers. Certain executive officers are entitled to
termination and change in control benefits. In the event of
termination without cause, other than a change in control, these
executive officers are entitled to an amount ranging from9-month 12-months’ 24-month 32-months’ Executive officers and directors also participate
in the Company’s share option program (Note 22). Compensation for key management personnel (includes
all members of the Board of Directors and executive officers) is as
follows:
Year ended December 31,
2017 2016
Salaries and benefits 5,015 5,050
Post-employment benefits 1,491 1,309
Share-based compensation 6,849 3,602
13,355 9,961
(c)
Related party transactions
Transaction value for the
Due (to) from related parties
2017 2016 2017 2016
Hunter Dickinson Services Inc.:
General and administrative expenses 1,301 1,400
Exploration and evaluation expenses 98 40
1,399 1,440 (47 ) (61 )
Gibraltar Joint Venture:
Management fee income 1,168 1,043
Reimbursable compensation expenses and
third party costs 34 105
1,202 1,148 210 162
Three directors of the Company are also principals
of Hunter Dickinson Services Inc. (“HDSI”), a private
company. HDSI invoices the Company for their executive
services (director fees) and for other services provided by HDSI.
For the year ended December 31, 2017, the Company incurred
total costs of $1,399 (2016: $1,440) in transactions with HDSI. Of
these, $593 (2016: $643) related to administrative, legal,
exploration and tax services, $526 related to reimbursements of
office rent costs (2016: $517), and $280 (2016: $280) related to
director fees for two Taseko directors who are also principals of
HDSI. Under the terms of the joint venture operating
agreement, the Gibraltar Joint Venture pays the Company a
management fee for services rendered by the Company as operator of
the Gibraltar Mine. In addition, the Company pays certain expenses
on behalf of the Gibraltar Joint Venture and invoices the Joint
Venture for these expenses.</t>
  </si>
  <si>
    <t>Basis of Preparation (Policies)</t>
  </si>
  <si>
    <t>Revenue recognition</t>
  </si>
  <si>
    <t>(a)
Revenue recognition Revenue is recognized when the significant risks
and rewards of ownership have been transferred and the amount of
revenue is reasonably determinable. These conditions are generally
satisfied when title passes to the customer. Cash received in
advance of meeting these conditions is recorded as deferred
revenue. Under the terms of the Company’s concentrate
and cathode sales contracts, the final sales amount is based on
final assay results and quoted market prices which may be in a
period subsequent to the date of sale. Revenues for these sales,
net of treatment and refining charges are recorded at the time of
shipment, which is also when the risks and rewards of ownership
transfer to the customer, based on an estimate of metal contained
using initial assay results and forward market prices on the
expected date that final sales prices will be fixed. The period
between provisional pricing and final settlement can be up to four
months. This provisional pricing mechanism represents an embedded
derivative. The embedded derivative is recorded at fair value each
reporting period by reference to forward market prices until the
date of final pricing, with the changes in fair value recorded as
an adjustment to revenue.</t>
  </si>
  <si>
    <t>(b)
Cash and equivalents Cash and equivalents consist of cash and
highly-liquid investments having terms of three months or less from
the date of acquisition and that are readily convertible to known
amounts of cash. Cash and equivalents exclude cash subject to
restrictions.</t>
  </si>
  <si>
    <t>Financial instruments</t>
  </si>
  <si>
    <t>(c)
Financial instruments Financial assets and liabilities are recognized on
the balance sheet when the Company becomes party to the contractual
provisions of the instrument. The classification of financial
instruments dictates how these assets and liabilities are measured
subsequently in the Company’s consolidated financial
statements.
Financial instruments at fair value through profit or loss
(FVTPL) Financial instruments are classified as FVTPL when
they are held for trading. A financial instrument is held for
trading if it was acquired for the purpose of selling in the near
term. Derivative financial instruments that are not designated and
effective as hedging instruments are classified as FVTPL. Financial
instruments classified as FVTPL are stated at fair value with any
changes in fair value recognized in earnings for the period.
Financial assets in this category include derivative financial
instruments that the Company acquires to manage exposure to
commodity price fluctuations. These instruments are non-hedge
Loans and receivables Loans and receivables are financial assets with
fixed or determinable payments that are not quoted in an active
market. Subsequent to initial recognition, these financial assets
are recorded at amortized cost using the effective interest method,
except for short-term receivables when the recognition of interest
would be immaterial. Accounts receivable are assessed for evidence
of impairment at each reporting date, with any impairment
recognized in earnings for the period. Financial assets in this
category include cash and equivalents and accounts receivable.
Available-for-sale Marketable securities, subscription receipts and
reclamation deposits are designated as available-for-sale
Financial liabilities Financial liabilities are initially recorded at
fair value, net of transaction costs, and are subsequently measured
at amortized cost using the effective interest method. The Company
has accounted for accounts payable and accrued liabilities and
long-term debt under this method.
Fair value measurement Fair value is the price that would be received to
sell an asset or paid to transfer a liability in an orderly
transaction between market participants at the measurement date.
The fair value hierarchy establishes three levels to classify the
inputs to valuation techniques used to measure fair value, by
reference to the reliability of the inputs used to estimate the
fair values. Level 1 – quoted prices (unadjusted) in
active markets for identical assets or liabilities; Level 2 – inputs other than quoted
prices included within Level 1 that are observable for the
asset or liability, either directly (i.e., as prices) or indirectly
(i.e., derived from prices); and Level 3 – inputs for the asset or
liability that are not based on observable market data
(unobservable inputs).</t>
  </si>
  <si>
    <t>(d)
Exploration and evaluation Exploration and evaluation expenditures relate to
the initial search for a mineral deposit and the subsequent
evaluation to determine the economic potential of the mineral
deposit. The exploration and evaluation stage commences when the
Company obtains the legal right or license to begin exploration.
Exploration and evaluation expenditures are recognized in earnings
in the period in which they are incurred. Capitalization of development costs as mineral
property, plant and equipment commences once the technical
feasibility and commercial viability of the extraction of mineral
reserve and resources associated with the Company’s
evaluation properties are established and management has made a
decision to proceed with development.</t>
  </si>
  <si>
    <t>(e)
Inventories Inventories are valued at the lower of cost and net
realizable value. Cost is determined on a weighted average basis
and includes direct labour and materials; non-capitalized Ore stockpiles represent stockpiled ore and metals
in the processing circuits that have not yet completed the
production process, and are not yet in a saleable form. Finished
goods inventories represent metals in saleable form that have not
yet been sold. Materials and supplies inventories represent
consumables used in the production process, as well as spare parts
and other maintenance supplies that are not classified as capital
items. The quantity of recoverable metal in stockpiled ore
and in the processing circuits is an estimate which is based on the
tons of ore added and removed, expected grade and recovery. The
quantity of recoverable metal in concentrate is an estimate using
initial assay results.</t>
  </si>
  <si>
    <t>(f)
Property, plant and equipment
Land, buildings, plant and equipment Land, buildings, plant and equipment are recorded
at cost, including all expenditures incurred to prepare an asset
for its intended use. Repairs and maintenance costs are charged to
expense as incurred, except when these repairs significantly extend
the life of an asset or result in an operating improvement. In
these instances, the portion of these repairs relating to the
betterment is capitalized as part of plant and equipment. Depreciation is based on the cost of the asset less
residual value. Where an item of plant and equipment is comprised
of major components with different useful lives, the components are
accounted for as separate items and depreciated separately.
Depreciation commences when an asset is available for use.
Estimates of remaining useful lives and residual values are
reviewed annually. Changes in estimates are accounted for
prospectively. The depreciation rates of the major asset
categories are as follows:
Land Not depreciated
Buildings Straight-line basis over
10-25
Plant and equipment Units-of-production
Mining equipment Straight-line basis over
5-20
Light vehicles and other mobile equipment Straight-line basis over
2-5
Furniture, computer and office equipment Straight-line basis over
2-3
Mineral properties Mineral properties consist of the cost of acquiring
and developing mineral properties. Once in production, mineral
properties are amortized on a units-of-production Property acquisition costs arise either as an
individual asset purchase or as part of a business combination, and
may represent a combination of either proven and probable reserves,
resources, or future exploration potential. When management has not
made a determination that technical feasibility and commercial
viability of extracting a mineral resource are demonstrable, the
entire amount is considered property acquisition costs and not
amortized. When such property moves into development, the property
acquisition cost asset is transferred to mineral properties within
property, plant and equipment. Mineral property development costs include:
stripping costs incurred in order to provide initial access to the
ore body; stripping costs incurred during production that generate
a future economic benefit by increasing the productive capacity,
extending the productive life of the mine or allowing access to a
mineable reserve; capitalized project development costs; and
capitalized interest.
Construction in progress Construction in progress includes the purchase
price and any costs directly attributable to bringing the asset to
the location and condition necessary for its intended use.
Construction in progress includes advances on long-lead items.
Construction in progress is not depreciated. Once the asset is
complete and available for use, the costs of construction are
transferred to the appropriate category of property, plant and
equipment, and depreciation commences.
Capitalized interest Interest is capitalized for qualifying assets.
Qualifying assets are assets that require a substantial period of
time to prepare for their intended use. Capitalization ceases when
the asset is substantially complete or if construction is
interrupted for an extended period. Where the funds used to finance
a project form part of general borrowings, the amount capitalized
is calculated using a weighted average of rates applicable to
relevant general borrowings of the Company during the period.
Leased assets Leased assets in which the Company receives
substantially all the risks and rewards of ownership of the asset
are capitalized as finance leases at the lower of the fair value of
the asset or the estimated present value of the minimum lease
payments. The corresponding lease obligation is recorded within
debt on the balance sheet. Assets under operating leases are not
capitalized and rental payments are expensed on a straight-line
basis.
Impairment The carrying amounts of the Company’s
non-financial The recoverable amount of an asset or cash
generating unit (CGU) is the higher of fair value less costs to
sell and value in use. Fair value is determined as the amount that
would be obtained from the sale of the asset in an arm’s-length pre-tax Where an impairment loss subsequently reverses, the
carrying amount of the asset or CGU is increased to the revised
estimate of its recoverable amount, but not to an amount that
exceeds the carrying amount that would have been determined had no
impairment loss been recognized for the asset or CGU in prior
years. A reversal of an impairment loss is recognized immediately
in earnings.</t>
  </si>
  <si>
    <t>Income taxes</t>
  </si>
  <si>
    <t>(g)
Income taxes Income tax on the earnings for the periods
presented comprises current and deferred tax. Income tax is
recognized in earnings except to the extent that it relates to
items recognized directly in equity or in other comprehensive
income. Income tax is calculated using tax rates enacted or
substantively enacted at the reporting date applicable to the
period of expected realization or settlement. Current tax expense is the expected tax payable on
the taxable income for the year, adjusted for amendments to tax
payable with regards to previous years. Deferred tax is determined using the balance sheet
liability method, providing for temporary differences between the
carrying amounts of assets and liabilities for financial reporting
purposes and the amounts used for taxation purposes. The following
temporary differences are not provided for: the initial recognition
of assets or liabilities acquired (not in a business combination)
that affect neither accounting nor taxable profit on acquisition;
and differences relating to investments in subsidiaries,
associates, and joint ventures to the extent that they are not
probable to reverse in the foreseeable future. The amount of
deferred tax provided is based on the expected manner of
realization or settlement of the carrying amount of assets and
liabilities. A deferred tax asset is recognized only to the extent
that it is probable that future taxable profits will be available
against which the asset can be utilized. Deferred tax assets are
reviewed at each reporting date and are reduced to the extent it is
no longer probable that the related tax benefit will be
realized.</t>
  </si>
  <si>
    <t>(h)
Share-based compensation The fair-value method is used for the
Company’s share-based payment transactions. Under this
method, the cost of share options and equity-settled performance
share units is recorded based on their estimated fair value at the
grant date, including an estimate of the forfeiture rate. The
fair value of the share options and performance share units is
expensed on a graded amortization basis over the vesting period of
the awards, with a corresponding increase in equity. Share-based compensation expense relating to
cash-settled awards, including deferred share units, is recognized
based on the quoted market value of the Company’s common
shares on the date of grant. The related liability is
re-measured</t>
  </si>
  <si>
    <t>Provisions</t>
  </si>
  <si>
    <t>(i)
Provisions
Environmental rehabilitation The Company records the present value of estimated
costs of legal and constructive obligations required to retire an
asset in the period in which the obligation occurs. Environmental
rehabilitation activities include facility decommissioning and
dismantling; removal and treatment of waste materials; site and
land rehabilitation, including compliance with and monitoring of
environmental regulations; and related costs required to perform
this work and/or operate equipment designed to reduce or eliminate
environmental effects. The provision for environmental
rehabilitation (“PER”) is adjusted each period for new
disturbances, and changes in regulatory requirements, the estimated
amount of future cash flows required to discharge the liability,
the timing of such cash flows and the pre-tax When a PER is initially recognized, the
corresponding cost is capitalized by increasing the carrying amount
of the related asset, and is amortized to earnings on a
unit-of-production Significant estimates and assumptions are made in
determining the provision for environmental rehabilitation as there
are numerous factors that will affect the ultimate liability
payable. These factors include estimation of the extent and cost of
rehabilitation activities; timing of future cash flows that are
impacted by changes in discount rates; inflation rate; and
regulatory requirements.
Other provisions Other provisions are recognized when the Company
has a present obligation (legal or constructive) that has arisen as
a result of a past event and it is probable that a future outflow
of resources will be required to settle the obligation, provided
that a reliable estimate can be made of the amount of the
obligation. Where the effect is material, the provision is
discounted using a pre-tax</t>
  </si>
  <si>
    <t>Finance income and expenses</t>
  </si>
  <si>
    <t>(j)
Finance income and expenses Finance income comprises interest income on funds
invested, gains on the disposal of marketable securities, and
changes in the fair value of derivatives included in cash and
equivalents and marketable securities. Interest income is
recognized as it accrues in earnings, using the effective interest
method. Finance expenses comprise interest expense on borrowings,
unwinding of the discount on provisions, losses on the disposal of
marketable securities, changes in the fair value of derivatives
included in cash and equivalents and marketable securities, and
impairment losses recognized on financial assets. Borrowing costs
that are not directly attributable to the acquisition, construction
or production of a qualifying asset are recognized in earnings
using the effective interest method.</t>
  </si>
  <si>
    <t>(k)
Earnings (loss) per share The Company presents basic and diluted earnings
(loss) per share data for its common shares, calculated by dividing
the earnings (loss) attributable to common shareholders of the
Company by the weighted average number of common shares outstanding
during the period. Diluted earnings per share is determined by
adjusting the earnings attributable to common shareholders and the
weighted average number of common shares outstanding for the
effects of all dilutive potential common shares, which comprise
warrants and share options granted. There is no dilution impact
when the Company incurs a loss.</t>
  </si>
  <si>
    <t>Interests in joint arrangements</t>
  </si>
  <si>
    <t>(l)
Interests in joint arrangements IFRS defines a joint arrangement as one over which
two or more parties have joint control, which is the contractually
agreed sharing of control over an arrangement. This exists only
when the decisions about the relevant activities (being those that
significantly affect the returns of the arrangement) require the
unanimous consent of the parties sharing control. A joint operation is a type of joint arrangement
whereby the parties that have joint control of the arrangement have
rights to the assets and obligations for the liabilities, relating
to the arrangement. In relation to its interests in joint
operations, the Company recognizes its:
•
Assets, including its share of any assets held
jointly;
•
Liabilities, including its share of any liabilities
incurred jointly;
•
Revenue from the sale of its share of the output
arising from the joint operation; and
•
Expenses, including its share of any expenses
incurred jointly.</t>
  </si>
  <si>
    <t>Basis of Preparation (Tables)</t>
  </si>
  <si>
    <t>Schedule of Depreciation Rates of Major Asset Categories</t>
  </si>
  <si>
    <t>The depreciation rates of the major asset
categories are as follows:
Land Not depreciated
Buildings Straight-line basis over
10-25
Plant and equipment Units-of-production
Mining equipment Straight-line basis over
5-20
Light vehicles and other mobile equipment Straight-line basis over
2-5
Furniture, computer and office equipment Straight-line basis over
2-3</t>
  </si>
  <si>
    <t>Interest in Gibraltar Joint Venture (Tables)</t>
  </si>
  <si>
    <t>Summary of Joint Venture Financial Information</t>
  </si>
  <si>
    <t>The following is a summary of the Gibraltar joint
venture financial information on a 100% basis.
As at
December 31,
2017 2016
Cash and equivalents 52,383 79,638
Other current assets 83,323 98,233
Current assets 135,706 177,871
Non-current 1,167,787 1,106,866
Accounts payable and accrued liabilities 53,312 38,747
Other current financial liabilities 15,865 23,743
Current liabilities 69,177 62,490
Long-term debt 21,151 20,287
Provision for environmental rehabilitation 142,164 129,487
Other financial liability
— 14,584
Non-current 163,315 164,358
Years ended
December 31,
2017 2016
Revenues 507,212 351,820
Production costs (267,548 ) (278,440 )
Depletion and amortization (75,428 ) (81,715 )
Other operating expense (4,632 ) (3,725 )
Write-down of mine equipment (4,735 )
—
Interest expense (5,927 ) (6,459 )
Interest income 343 1,158
Foreign exchange gain (loss) (907 ) 22
Net earnings (loss) 148,378 (17,339 )
Other comprehensive income (loss) 90 (693 )
Comprehensive income (loss) for joint arrangement 148,468 (18,032 )</t>
  </si>
  <si>
    <t>Revenue (Tables)</t>
  </si>
  <si>
    <t>Summary of Revenue</t>
  </si>
  <si>
    <t>Years ended December 31,
2017 2016
Copper contained in concentrate 387,356 283,401
Molybdenum concentrate 21,807 5,900
Silver 2,132 3,988
Total gross revenue 411,295 293,289
Less: Treatment and refining costs (32,996 ) (29,424 )
Revenue 378,299 263,865</t>
  </si>
  <si>
    <t>Cost of Sales (Tables)</t>
  </si>
  <si>
    <t>Summary of Cost of Sales</t>
  </si>
  <si>
    <t>Years ended December 31,
2017 2016
Site operating costs 167,338 209,381
Transportation costs 19,281 16,507
Changes in inventories of finished goods and ore stockpiles 13,964 (16,738 )
Production costs 200,583 209,150
Depletion and amortization 47,722 52,939
Cost of sales 248,305 262,089</t>
  </si>
  <si>
    <t>Compensation Expense (Tables)</t>
  </si>
  <si>
    <t>Summary of Compensation Expense</t>
  </si>
  <si>
    <t>Years ended December 31,
2017 2016
Wages, salaries and benefits 61,998 57,987
Post-employment benefits 1,491 1,309
Share-based compensation 7,100 3,682
70,589 62,978</t>
  </si>
  <si>
    <t>Derivative Instruments (Tables)</t>
  </si>
  <si>
    <t>Summary of Derivative Instruments Options Outstanding</t>
  </si>
  <si>
    <t xml:space="preserve">Notional amount Strike price Maturity Date Fair value asset
At December 31, 2017
Commodity contracts
Copper put option contracts 15 million lbs US$2.70/lb Q1 2018 13
Copper put option contracts 15 million lbs US$2.80/lb Q2 2018 317
At December 31, 2016
Commodity contracts
Copper put option contracts 20 million lbs US$2.10/lb and Q1 2017 155 </t>
  </si>
  <si>
    <t>Summary of Losses Associated with Derivative Instruments</t>
  </si>
  <si>
    <t>The following table outlines the losses associated
with derivative instruments:
Years ended December 31,
2017 2016
Realized loss on copper put options 1,807 1,956
Unrealized loss on copper put options 1,970 1,044
Change in fair value of copper call option (Note 17e) 6,305 3,360
10,082 6,360</t>
  </si>
  <si>
    <t>Other Expenses (Income) (Tables)</t>
  </si>
  <si>
    <t>Summary of Other Expenses (Income)</t>
  </si>
  <si>
    <t>Years ended December 31,
2017 2016
Write-down of mine equipment 3,551
—
Write-down of investment (Note 12) 3,850
—
Management fee income (1,168 ) (1,043 )
Special shareholder meeting costs
— 4,894
Other financing costs
— 616
Other operating expense (income), net 108 (395 )
6,341 4,072</t>
  </si>
  <si>
    <t>Finance Expenses (Tables)</t>
  </si>
  <si>
    <t>Summary of Finance Expenses</t>
  </si>
  <si>
    <t>Years ended December 31,
2017 2016
Interest expense 30,965 27,649
Accretion on PER (Note 20) 2,363 2,358
Loss on settlement of long-term debt 13,102
—
46,430 30,007</t>
  </si>
  <si>
    <t>Income Tax (Tables)</t>
  </si>
  <si>
    <t>Summary of Income Tax Expense (Recovery)</t>
  </si>
  <si>
    <t>(a)
Income tax expense (recovery)
Years ended December 31,
2017 2016
Current income tax:
Current period expense 1,801 836
Deferred income tax:
Origination and reversal of temporary differences 24,735 (15,307 )
Deferred tax adjustments related to prior periods 2,642 (242 )
27,377 (15,549 )
Income tax expense (recovery) 29,178 (14,713 )</t>
  </si>
  <si>
    <t>Summary of Effective Tax Rate Reconciliation</t>
  </si>
  <si>
    <t>(b)
Effective tax rate reconciliation
Years ended December 31,
2017 2016
Income tax at Canadian statutory rate of 35.62% (2016: 35.62%) 22,597 (16,424 )
Permanent differences 4,914 1,979
Tax rate differences 1,192 1,118
Foreign tax rate differential 22 (103 )
Unrecognized tax benefits (2,206 ) (1,072 )
Deferred tax adjustments related to prior periods 2,642 (242 )
Other 17 31
Income tax expense (recovery) 29,178 (14,713 )</t>
  </si>
  <si>
    <t>Summary of Deferred Tax Assets and Liabilities</t>
  </si>
  <si>
    <t>(c)
Deferred tax assets and liabilities Deferred tax assets and liabilities are
attributable to the following:
As at
December 31,
2017 2016
Property, plant and equipment (175,502 ) (151,230 )
Other financial assets 2,884 316
Provisions 19,378 17,926
Tax loss carry forwards 64,195 71,051
Deferred tax liability (89,045 ) (61,937 )</t>
  </si>
  <si>
    <t>Summary of Unrecognized Deferred Tax Assets and Liabilities</t>
  </si>
  <si>
    <t xml:space="preserve">(d)
Unrecognized deferred tax assets and
liabilities
As at
December 31,
2017 2016
Deductible temporary differences:
Debt 70,529 76,031
Other investments 34,873 34,840
Other financial assets 19,705 11,620
Deferred tax asset:
Debt 7,385 9,880
Other investments 4,708 4,529
Other financial assets 3,073 1,900 </t>
  </si>
  <si>
    <t>Accounts Receivable (Tables)</t>
  </si>
  <si>
    <t>Summary of Accounts Receivable</t>
  </si>
  <si>
    <t>As at
December 31,
2017 2016
Trade receivables 19,341 9,463
Other receivables due from joint venture partner 210 162
Goods and services tax receivable 1,094 988
Other receivables 973 2,292
21,618 12,905</t>
  </si>
  <si>
    <t>Other Financial Assets (Tables)</t>
  </si>
  <si>
    <t>Summary of Other Financial Assets</t>
  </si>
  <si>
    <t>As at
December 31,
2017 2016
Current:
Marketable securities 2,444 1,419
Copper put option contracts (Note 7) 330 155
2,774 1,574
Long-term:
Investment in subscription receipts 2,400 10,333
Reclamation deposits (Note 20) 30,637 30,535
Restricted cash (Note 20) 7,500 7,500
40,537 48,368</t>
  </si>
  <si>
    <t>Inventories (Tables)</t>
  </si>
  <si>
    <t>Schedule of Inventories</t>
  </si>
  <si>
    <t>As at
December 31,
2017 2016
Ore stockpiles 9,332 28,186
Copper contained in concentrate 5,933 5,741
Molybdenum concentrate 217 106
Materials and supplies 24,157 26,517
39,639 60,550</t>
  </si>
  <si>
    <t>Property, Plant &amp; Equipment (Tables)</t>
  </si>
  <si>
    <t>Summary of Property, Plant &amp; Equipment</t>
  </si>
  <si>
    <t>Property Acquisition costs Mineral properties Plant and equipment Construction in Progress Total
Cost
At January 1, 2016 101,226 244,289 655,440 747 1,001,702
Additions
— 17,404
— 2,394 19,798
Rehabilitation cost asset
— (27,870 )
—
— (27,870 )
Capitalized interest 1
— 5,219
—
— 5,219
Disposals
—
— (838 )
— (838 )
Foreign exchange translation (2,822 ) (214 ) (150 )
— (3,186 )
Transfers between categories
—
— 1,683 (1,683 )
—
At December 31, 2016 98,404 238,828 656,135 1,458 994,825
Additions
— 84,641 10,696 21,030 116,367
Rehabilitation cost asset
— 8,350
—
— 8,350
Capitalized interest 1
— 2,602
—
— 2,602
Disposals
—
— (6,924 )
— (6,924 )
Foreign exchange translation (6,026 ) (783 ) (315 )
— (7,124 )
Transfers between categories
—
— 19,760 (19,760 )
—
At December 31, 2017 92,378 333,638 679,352 2,728 1,108,096
Accumulated depreciation
At January 1, 2016
— 67,581 139,363
— 206,944
Depreciation 2
— 29,076 28,743
— 57,819
Disposals
—
— (146 )
— (146 )
At December 31, 2016
— 96,657 167,960
— 264,617
Depreciation 2
— 20,033 29,472 49,505
Impairment
—
— 3,551
— 3,551
Disposals
—
— (6,842 )
— (6,842 )
At December 31, 2017
— 116,690 194,141
— 310,831
Net book value
At December 31, 2016 98,404 142,171 488,175 1,458 730,208
At December 31, 2017 92,378 216,948 485,211 2,728 797,265
1
Interest related to the Florence Copper Project was
capitalized until June 2017 at an annual rate of 11% (2016:
11%).
2
Depreciation included in cost of sales for 2017 and
2016 of $47,722 and $52,939 respectively.</t>
  </si>
  <si>
    <t>Accounts Payable and Accrued Liabilities (Tables)</t>
  </si>
  <si>
    <t>Summary of Accounts Payable and Accrued Liabilities</t>
  </si>
  <si>
    <t>As at December 31,
2017 2016
Trade payables 23,879 28,180
Accrued liabilities 18,692 4,012
Amounts payable to BC Hydro 4,764
—
Advance payments
— 1,163
Payables to related parties (Note 26c) 47 61
47,382 33,416</t>
  </si>
  <si>
    <t>Debt (Tables)</t>
  </si>
  <si>
    <t>Summary of Debt</t>
  </si>
  <si>
    <t>As at
December 31,
2017 2016
Current:
Capital leases (b) 9,651 8,059
Secured equipment loans (c) 1,619 8,098
11,270 16,157
Long-term:
Senior secured notes (a) 302,085
—
Capital leases (b) 14,110 11,917
Secured equipment loans (c) 1,753 3,298
Senior notes (d)
— 266,435
Senior secured credit facility (e)
— 91,483
317,948 373,133</t>
  </si>
  <si>
    <t>Deferred Revenue (Tables)</t>
  </si>
  <si>
    <t>Summary of Change in Deferred Revenue</t>
  </si>
  <si>
    <t>The following table summarizes changes in deferred
revenue:
Upfront cash deposit 44,151
Issuance of warrants (1,876 )
Amortization of deferred revenue (1,323 )
Balance at December 31, 2017 40,952</t>
  </si>
  <si>
    <t>Summary of Deferred Revenue</t>
  </si>
  <si>
    <t>Deferred revenue is reflected in the consolidated
balance sheets as follows:
December 31, 2017
Current 1,312
Non-current 39,640
40,952</t>
  </si>
  <si>
    <t>Other Financial Liabilities (Tables)</t>
  </si>
  <si>
    <t>Summary of Other Financial Liabilities</t>
  </si>
  <si>
    <t>As at December 31,
2017 2016
Long-term:
Deferred share units (Note 22b) 5,714 1,535
Derivative liability - copper call option (Note 17e)
— 9,440
Amounts payable to BC Hydro (Note 16)
— 10,938
5,714 21,913</t>
  </si>
  <si>
    <t>Provision For Environmental Rehabilitation (Tables)</t>
  </si>
  <si>
    <t>Summary of Provision for Environmental Rehabilitation</t>
  </si>
  <si>
    <t>2017 2016
Beginning balance at January 1 98,454 124,445
Change in estimates 8,350 (27,870 )
Accretion 2,363 2,358
Settlements (1,205 ) (438 )
Foreign exchange differences (88 ) (41 )
Ending balance at December 31 107,874 98,454</t>
  </si>
  <si>
    <t>Equity (Tables)</t>
  </si>
  <si>
    <t>Summary of Equity</t>
  </si>
  <si>
    <t>(a)
Share capital
Common shares (thousands)
Common shares outstanding at January 1, 2016 221,809
Exercise of share options 58
Common shares outstanding at December 31, 2016 221,867
Exercise of warrants (Note 17e) 4,000
Exercise of share options 1,133
Common shares outstanding at December 31, 2017 227,000</t>
  </si>
  <si>
    <t>Summary of Share Purchase Warrants</t>
  </si>
  <si>
    <t>(b)
Share Purchase Warrants
Warrants (thousands) Exercise price
Outstanding at January 1, 2017 4,000 0.51
Issued (Note 18) 3,000 2.74
Exercised (4,000 ) 0.51
Outstanding at December 31, 2017 3,000 2.74</t>
  </si>
  <si>
    <t>Share-Based Compensation (Tables)</t>
  </si>
  <si>
    <t>Summary of Options and Average Price</t>
  </si>
  <si>
    <t>Options (thousands) Average price
Outstanding at January 1, 2016 11,557 2.55
Granted 2,601 0.38
Exercised (58 ) 0.38
Forfeited (313 ) 1.40
Expired (1,846 ) 5.04
Outstanding at January 1, 2017 11,941 1.74
Granted 1,911 1.25
Exercised (1,133 ) 0.78
Forfeited (39 ) 0.96
Expired (3,399 ) 2.71
Outstanding at December 31, 2017 9,281 1.40
Exercisable at December 31, 2017 7,322 1.52</t>
  </si>
  <si>
    <t>Summary of Options and Average Life</t>
  </si>
  <si>
    <t>Range of exercise price Options (thousands) Average life (years)
$0.38 to $0.68 1,939 2.5
$0.69 to $1.02 1,958 2.0
$1.03 to $1.64 1,849 3.3
$1.65 to $2.40 3,535 1.0
9,281 1.8</t>
  </si>
  <si>
    <t>Summary of Inputs Used in Measurement of Fair Value at Grant Date</t>
  </si>
  <si>
    <t>The inputs used in the measurement of the fair
values at grant date of the share-based payment plans are the
following:
2017 2016
Expected term (years) 4.45 4.49
Forfeiture rate 0 % 0 %
Volatility 60.6 % 52.5 %
Dividend yield 0 % 0 %
Risk-free interest rate 1.04 % 0.57 %
Weighted-average fair value per option $ 0.61 $ 0.17</t>
  </si>
  <si>
    <t>Summary of DSUs and PSUs issued and outstanding</t>
  </si>
  <si>
    <t>The continuity of DSUs and PSUs issued and
outstanding is as follows:
DSUs (thousands) PSUs (thousands)
Outstanding at January 1, 2016 915 462
Granted 714 1,349
Settled (306 ) (59 )
Forfeited
— (45 )
Outstanding at January 1, 2017 1,323 1,707
Granted 620 400
Settled
— (888 )
Outstanding at December 31, 2017 1,943 1,219</t>
  </si>
  <si>
    <t>Commitments and Contingencies (Tables)</t>
  </si>
  <si>
    <t>Summary of Future Minimum Payments of Commitments</t>
  </si>
  <si>
    <t>Future minimum payments under these agreements as
at December 31, 2017 are presented in the following table:
2018 13,198
2019 2,363
2020 1,451
2021 408
2022 234
2023 and thereafter
—
Total commitments 17,654</t>
  </si>
  <si>
    <t>Supplementary Cash Flow Information (Tables)</t>
  </si>
  <si>
    <t>Summary of Supplemental Cash Flow Information</t>
  </si>
  <si>
    <t xml:space="preserve">For the year ended December 31,
2017 2016
Change in non-cash
Accounts receivable (9,199 ) (1,783 )
Inventories 16,324 (16,023 )
Prepaids (203 ) 349
Accounts payable and accrued liabilities 8,995 4,010
Interest payable (21 ) (543 )
Income tax paid (2,275 ) (750 )
Income tax received
— 29
13,621 (14,711 )
Non-cash
Share purchase warrants issued (Note 18) 1,876
—
Assets acquired under capital lease 13,059
—
Derivative liabilities (Note 17e)
— 7,334
Share purchase warrants exercised (Note 17e) (830 ) 830 </t>
  </si>
  <si>
    <t>Financial Risk Management (Tables)</t>
  </si>
  <si>
    <t>Exposure to Commodity Price Risk</t>
  </si>
  <si>
    <t>The table below summarizes the impact on
pre-tax
As at December 31,
2017 2016
Copper increase/decrease by US$0.33/lb (2016:
US$0.25/lb) 1,
2 6,645 4,778
1
The analysis is based on the assumption that the
year-end year-end year-end
2
At December 31, 2017, 16 million (2016:
14 million) pounds of copper in concentrate were exposed to copper
price movements.</t>
  </si>
  <si>
    <t>Summary of Impact on Earnings After Tax and Equity</t>
  </si>
  <si>
    <t>The table below summarizes the impact on earnings
after tax and equity for a change of 100 basis points in interest
rates at the reporting date. This analysis assumes that all other
variables, in particular foreign currency rates, remain constant.
This assumes that the change in interest rates is effective from
the beginning of the financial year and balances are constant over
the year. However, interest rates and balances of the Company may
not remain constant in the coming financial year and therefore such
sensitivity analysis should be used with care.
Years ended December 31,
2017 2016
Fair value sensitivity for fixed-rate instruments
Senior secured notes (1,340 )
—
Capital leases (176 ) (200 )
Secured equipment loans (96 ) (160 )
Senior notes
— (1,960 )
Senior secured credit facility
— (246 )
(1,612 ) (2,566 )
Cash flow sensitivity for variable-rate instruments
Cash and equivalents 645 171
Reclamation deposits 209 192
854 363</t>
  </si>
  <si>
    <t>Schedule of Changes in Assets and Liabilities on Basis of Strengthening CAD Against USD</t>
  </si>
  <si>
    <t xml:space="preserve">The following table demonstrates the sensitivity to
a 10% strengthening in the CAD against the USD. With all other
variables held constant, the Company’s shareholders equity
and earnings after tax would both increase/(decrease) due to
changes in the carrying value of monetary assets and liabilities. A
weakening in the CAD against the USD would have had the equal but
opposite effect to the amounts shown below.
Year ended December 31,
2017 2016
Cash and equivalents (4,966 ) (5,429 )
Accounts receivable (1,435 ) (699 )
Copper put option contracts (24 ) (12 )
Accounts payable and accrued liabilities 344 283
Senior secured notes 23,293
—
Senior notes
— 20,193
Senior secured credit facility
— 7,435
Equipment loans 27 547 </t>
  </si>
  <si>
    <t>Summary of Fair Value Measurement of Assets</t>
  </si>
  <si>
    <t>The Company uses the fair value hierarchy described
in Note 2.4(c) for determining the fair value of instruments that
are measured at fair value.
Level 1 Level 2 Level 3 Total
December 31, 2017
Financial assets designated at FVTPL
Copper put option contracts
— 331
— 331
Available-for-sale
Marketable Securities 2,444
—
— 2,444
Investment in subscription receipts (Note 12)
—
— 2,400 2,400
Reclamation deposits 30,638
—
— 30,638
33,082 331 2,400 35,813
December 31, 2016
Financial assets designated at FVTPL
Copper put option contracts
— 155
— 155
Available-for-sale
Marketable Securities 1,419
—
— 1,419
Investment in subscription receipts (Note 12)
—
— 10,333 10,333
Reclamation deposits 30,535
—
— 30,535
31,954 155 10,333 42,442</t>
  </si>
  <si>
    <t>Summary of Capital Management</t>
  </si>
  <si>
    <t>In order to maintain or adjust the capital
structure, the Company may issue or buy back equity, issue, buy
back or repay debt, sell assets, or return capital to
shareholders.
December 31, December 31,
Cash (80,231 ) (89,030 )
Current portion of long-term debt 11,270 16,157
Long-term debt 317,948 373,133
Net debt 248,987 300,260
Shareholders’ equity 367,080 338,939</t>
  </si>
  <si>
    <t>Related Parties (Tables)</t>
  </si>
  <si>
    <t>Summary of Ownership Interest of Subsidiaries</t>
  </si>
  <si>
    <t xml:space="preserve">(a)
Subsidiaries
Ownership
interest as at
December 31, December 31,
Gibraltar Mines Ltd. 100 % 100 %
Curis Resources Ltd. 100 % 100 %
Curis Holdings (Canada) Ltd. 100 % 100 %
Florence Copper Inc. 100 % 100 %
Aley Corporation 100 % 100 %
672520 BC Ltd. 100 % 100 % </t>
  </si>
  <si>
    <t>Summary of Compensation for Key Management Personnel</t>
  </si>
  <si>
    <t>Compensation for key management personnel (includes
all members of the Board of Directors and executive officers) is as
follows:
Year ended December 31,
2017 2016
Salaries and benefits 5,015 5,050
Post-employment benefits 1,491 1,309
Share-based compensation 6,849 3,602
13,355 9,961</t>
  </si>
  <si>
    <t>Summary of Related Party Transactions</t>
  </si>
  <si>
    <t>(c)
Related party transactions
Transaction value for the
Due (to) from related parties
2017 2016 2017 2016
Hunter Dickinson Services Inc.:
General and administrative expenses 1,301 1,400
Exploration and evaluation expenses 98 40
1,399 1,440 (47 ) (61 )
Gibraltar Joint Venture:
Management fee income 1,168 1,043
Reimbursable compensation expenses and
third party costs 34 105
1,202 1,148 210 162</t>
  </si>
  <si>
    <t>Reporting Entity - Additional Information (Detail)</t>
  </si>
  <si>
    <t>Mar. 31, 2010</t>
  </si>
  <si>
    <t>Gibraltar [member]</t>
  </si>
  <si>
    <t>Disclosure of reporting entity [line items]</t>
  </si>
  <si>
    <t>Ownership interest in joint venture</t>
  </si>
  <si>
    <t>75.00%</t>
  </si>
  <si>
    <t>Basis of Preparation - Schedule of Depreciation Rates of Major Asset Categories (Detail)</t>
  </si>
  <si>
    <t>Land [member]</t>
  </si>
  <si>
    <t>Disclosure of detailed information about property, plant and equipment [line items]</t>
  </si>
  <si>
    <t>Depreciation rates of major asset categories</t>
  </si>
  <si>
    <t>Not depreciated</t>
  </si>
  <si>
    <t>Buildings [member]</t>
  </si>
  <si>
    <t>Straight-line basis over 10-25 years</t>
  </si>
  <si>
    <t>Plant and equipment [member]</t>
  </si>
  <si>
    <t>Units-of-production basis</t>
  </si>
  <si>
    <t>Mineral properties [member]</t>
  </si>
  <si>
    <t>Straight-line basis over 5-20 years</t>
  </si>
  <si>
    <t>Light vehicles and other mobile equipment [member]</t>
  </si>
  <si>
    <t>Straight-line basis over 2-5 years</t>
  </si>
  <si>
    <t>Furniture computer and office equipment [member]</t>
  </si>
  <si>
    <t>Straight-line basis over 2-3 years</t>
  </si>
  <si>
    <t>Interest in Gibraltar Joint Venture - Additional Information (Detail) - CAD ($)</t>
  </si>
  <si>
    <t>Cariboo Copper Corp [member]</t>
  </si>
  <si>
    <t>Disclosure of interest in joint venture [line items]</t>
  </si>
  <si>
    <t>Amount contributed for purchase of remaining proportion of ownership interest in joint venture</t>
  </si>
  <si>
    <t>Remaining portion of ownership interest in joint venture</t>
  </si>
  <si>
    <t>25.00%</t>
  </si>
  <si>
    <t>Interest in Gibraltar Joint Venture - Summary of Joint Venture Financial Information (Detail) - CAD ($) $ in Thousands</t>
  </si>
  <si>
    <t>Dec. 31, 2015</t>
  </si>
  <si>
    <t>Disclosure of joint ventures [line items]</t>
  </si>
  <si>
    <t>Provision for environmental rehabilitation</t>
  </si>
  <si>
    <t>Other financial liability</t>
  </si>
  <si>
    <t>Other operating expense</t>
  </si>
  <si>
    <t>Interest expense</t>
  </si>
  <si>
    <t>Foreign exchange gain (loss)</t>
  </si>
  <si>
    <t>Other comprehensive income (loss)</t>
  </si>
  <si>
    <t>Comprehensive income (loss) for joint arrangement</t>
  </si>
  <si>
    <t>Other current assets</t>
  </si>
  <si>
    <t>Non-current assets</t>
  </si>
  <si>
    <t>Accounts payable and accrued liabilities</t>
  </si>
  <si>
    <t>Other current financial liabilities</t>
  </si>
  <si>
    <t>Non-current liabilities</t>
  </si>
  <si>
    <t>Interest income</t>
  </si>
  <si>
    <t>Revenue - Summary of Revenue (Detail) - CAD ($) $ in Thousands</t>
  </si>
  <si>
    <t>Disclosure Of Revenues [Abstract]</t>
  </si>
  <si>
    <t>Revenue from sale of copper</t>
  </si>
  <si>
    <t>Revenue from sale of Molybdenum concentrate</t>
  </si>
  <si>
    <t>Revenue from sale of Silver</t>
  </si>
  <si>
    <t>Revenue from sale of goods</t>
  </si>
  <si>
    <t>Less: Treatment and refining costs</t>
  </si>
  <si>
    <t>Cost of Sales - Summary of Cost of Sales (Detail) - CAD ($) $ in Thousands</t>
  </si>
  <si>
    <t>Disclosure of cost of sales [Abstract]</t>
  </si>
  <si>
    <t>Site operating costs</t>
  </si>
  <si>
    <t>Transportation costs</t>
  </si>
  <si>
    <t>Changes in inventories of finished goods and ore stockpiles</t>
  </si>
  <si>
    <t>Compensation Expense - Summary of Compensation Expense (Detail) - CAD ($) $ in Thousands</t>
  </si>
  <si>
    <t>Disclosure of compensation expense [abstract]</t>
  </si>
  <si>
    <t>Wages, salaries and benefits</t>
  </si>
  <si>
    <t>Post-employment benefits</t>
  </si>
  <si>
    <t>Compensation expense</t>
  </si>
  <si>
    <t>Derivative Instruments - Additional Information (Detail) lb in Millions</t>
  </si>
  <si>
    <t>Jun. 14, 2017CAD ($)</t>
  </si>
  <si>
    <t>Dec. 31, 2017CAD ($)$ / lblb</t>
  </si>
  <si>
    <t>Dec. 31, 2016CAD ($)</t>
  </si>
  <si>
    <t>Disclosure of detailed information about financial instruments [line items]</t>
  </si>
  <si>
    <t>Option contract [member]</t>
  </si>
  <si>
    <t>Number of pounds of copper for which put options were purchased | lb</t>
  </si>
  <si>
    <t>Bottom of range [member] | Option contract [member]</t>
  </si>
  <si>
    <t>Maturity date</t>
  </si>
  <si>
    <t>From the second quarter of 2017</t>
  </si>
  <si>
    <t>Strike price | $ / lb</t>
  </si>
  <si>
    <t>Top of range [member] | Option contract [member]</t>
  </si>
  <si>
    <t>To the second quarter of 2018</t>
  </si>
  <si>
    <t>Derivative Instruments - Summary of Derivative Instruments Options Outstanding (Detail) - Commodity contracts [member] $ in Thousands, lb in Millions</t>
  </si>
  <si>
    <t>Dec. 31, 2016CAD ($)lb</t>
  </si>
  <si>
    <t>Copper put option contracts matured in Q1 2018 [member]</t>
  </si>
  <si>
    <t>Fair value asset | $</t>
  </si>
  <si>
    <t>Notional amount | lb</t>
  </si>
  <si>
    <t>Q1 2018</t>
  </si>
  <si>
    <t>Copper put option contracts matured in Q2 2018 [member]</t>
  </si>
  <si>
    <t>Q2 2018</t>
  </si>
  <si>
    <t>Copper put option contracts matured in Q1 2017 [member]</t>
  </si>
  <si>
    <t>Q1 2017</t>
  </si>
  <si>
    <t>Strike price</t>
  </si>
  <si>
    <t>US$2.10/lb and US$2.20/lb</t>
  </si>
  <si>
    <t>Derivative Instruments - Summary of Losses Associated with Derivative Instruments (Detail) - CAD ($) $ in Thousands</t>
  </si>
  <si>
    <t>Losses associated with derivatives</t>
  </si>
  <si>
    <t>Copper put option contracts [member]</t>
  </si>
  <si>
    <t>Realized loss on copper put options</t>
  </si>
  <si>
    <t>Unrealized loss on copper put options</t>
  </si>
  <si>
    <t>Change in fair value of copper call option liability</t>
  </si>
  <si>
    <t>Other Expenses (Income) - Summary of Other Expenses (Income) (Detail) - CAD ($) $ in Thousands</t>
  </si>
  <si>
    <t>Other Expense Income [Abstract]</t>
  </si>
  <si>
    <t>Write-down of investment</t>
  </si>
  <si>
    <t>Management fee income</t>
  </si>
  <si>
    <t>Special shareholder meeting costs</t>
  </si>
  <si>
    <t>Other financing costs</t>
  </si>
  <si>
    <t>Other operating expense (income), net</t>
  </si>
  <si>
    <t>Other (income) expenses</t>
  </si>
  <si>
    <t>Finance Expenses - Summary of Finance Expenses (Detail) - CAD ($) $ in Thousands</t>
  </si>
  <si>
    <t>Disclosure Of Finance Expense [abstract]</t>
  </si>
  <si>
    <t>Accretion on PER</t>
  </si>
  <si>
    <t>Loss on settlement of long-term debt</t>
  </si>
  <si>
    <t>Finance Expenses - Additional Information (Detail) $ in Thousands, $ in Millions</t>
  </si>
  <si>
    <t>Dec. 31, 2017CAD ($)</t>
  </si>
  <si>
    <t>Dec. 31, 2017USD ($)</t>
  </si>
  <si>
    <t>Disclosure of finance expense [line items]</t>
  </si>
  <si>
    <t>Write-off deferred financing costs</t>
  </si>
  <si>
    <t>Additional interest costs</t>
  </si>
  <si>
    <t>Senior Notes 1 [member]</t>
  </si>
  <si>
    <t>Notes redeemed</t>
  </si>
  <si>
    <t>Senior secured credit facility [member]</t>
  </si>
  <si>
    <t>Income Tax - Summary of Income Tax Expense (Recovery) (Detail) - CAD ($) $ in Thousands</t>
  </si>
  <si>
    <t>Major components of tax expense (income) [abstract]</t>
  </si>
  <si>
    <t>Current period expense</t>
  </si>
  <si>
    <t>Origination and reversal of temporary differences</t>
  </si>
  <si>
    <t>Deferred tax adjustments related to prior periods</t>
  </si>
  <si>
    <t>Deferred income tax</t>
  </si>
  <si>
    <t>Income Tax - Summary of Effective Tax Rate Reconciliation (Detail) - CAD ($) $ in Thousands</t>
  </si>
  <si>
    <t>Reconciliation of average effective tax rate and applicable tax rate [abstract]</t>
  </si>
  <si>
    <t>Income tax at Canadian statutory rate of 35.62% (2016: 35.62%)</t>
  </si>
  <si>
    <t>Permanent differences</t>
  </si>
  <si>
    <t>Tax rate differences</t>
  </si>
  <si>
    <t>Foreign tax rate differential</t>
  </si>
  <si>
    <t>Unrecognized tax benefits</t>
  </si>
  <si>
    <t>Other</t>
  </si>
  <si>
    <t>Income Tax - Summary of Effective Tax Rate Reconciliation (Parenthetical) (Detail)</t>
  </si>
  <si>
    <t>Canadian statutory rate</t>
  </si>
  <si>
    <t>35.62%</t>
  </si>
  <si>
    <t>Income Tax - Summary of Deferred Tax Assets and Liabilities (Detail) - CAD ($) $ in Thousands</t>
  </si>
  <si>
    <t>Deferred tax assets and liabilities [abstract]</t>
  </si>
  <si>
    <t>Tax loss carry forwards</t>
  </si>
  <si>
    <t>Deferred tax liability</t>
  </si>
  <si>
    <t>Income Tax - Additional Information (Detail) - CAD ($)</t>
  </si>
  <si>
    <t>Disclosure of temporary difference, unused tax losses and unused tax credits [line items]</t>
  </si>
  <si>
    <t>Unrecognized tax liabilities</t>
  </si>
  <si>
    <t>Canada [member] | Unused tax losses [member]</t>
  </si>
  <si>
    <t>Pre-tax loss carryforward</t>
  </si>
  <si>
    <t>Canada [member] | Unused tax losses [member] | Bottom of range [member]</t>
  </si>
  <si>
    <t>Tax loss carry forwards expiration year</t>
  </si>
  <si>
    <t>Canada [member] | Unused tax losses [member] | Top of range [member]</t>
  </si>
  <si>
    <t>United states [member] | Unused tax losses [member]</t>
  </si>
  <si>
    <t>United states [member] | Unused tax losses [member] | Bottom of range [member]</t>
  </si>
  <si>
    <t>United states [member] | Unused tax losses [member] | Top of range [member]</t>
  </si>
  <si>
    <t>Income Tax - Summary of Unrecognized Deferred Tax Assets and Liabilities (Detail) - CAD ($) $ in Thousands</t>
  </si>
  <si>
    <t>Debt [member]</t>
  </si>
  <si>
    <t>Deductible temporary differences</t>
  </si>
  <si>
    <t>Deferred tax asset</t>
  </si>
  <si>
    <t>Other investments [member]</t>
  </si>
  <si>
    <t>Other financial assets [member]</t>
  </si>
  <si>
    <t>Accounts Receivable - Summary of Accounts Receivable (Detail) - CAD ($) $ in Thousands</t>
  </si>
  <si>
    <t>Trade and other current receivables [abstract]</t>
  </si>
  <si>
    <t>Trade receivables</t>
  </si>
  <si>
    <t>Other receivables due from joint venture partner</t>
  </si>
  <si>
    <t>Goods and services tax receivable</t>
  </si>
  <si>
    <t>Other receivables</t>
  </si>
  <si>
    <t>Accounts recevables</t>
  </si>
  <si>
    <t>Other Financial Assets - Summary of Other Financial Assets (Detail) - CAD ($) $ in Thousands</t>
  </si>
  <si>
    <t>Disclosure of financial assets [line items]</t>
  </si>
  <si>
    <t>Other current financial assets</t>
  </si>
  <si>
    <t>Other non current financial assets</t>
  </si>
  <si>
    <t>Marketable securities [member]</t>
  </si>
  <si>
    <t>Investment in subscription receipts [member]</t>
  </si>
  <si>
    <t>Reclamation deposits [member]</t>
  </si>
  <si>
    <t>Restricted cash [Member]</t>
  </si>
  <si>
    <t>Other Financial Assets - Additional Information (Detail) $ in Thousands</t>
  </si>
  <si>
    <t>Investments In Subscription Receipts [member]</t>
  </si>
  <si>
    <t>Unrealized loss of investment</t>
  </si>
  <si>
    <t>Inventories - Schedule of Inventories (Detail) - CAD ($) $ in Thousands</t>
  </si>
  <si>
    <t>Classes of current inventories [abstract]</t>
  </si>
  <si>
    <t>Ore stockpiles</t>
  </si>
  <si>
    <t>Copper contained in concentrate</t>
  </si>
  <si>
    <t>Molybdenum concentrate</t>
  </si>
  <si>
    <t>Materials and supplies</t>
  </si>
  <si>
    <t>Inventories - Additional Information (Detail) - CAD ($) $ in Thousands</t>
  </si>
  <si>
    <t>Reversal of impairment of inventories</t>
  </si>
  <si>
    <t>Impairment of inventories</t>
  </si>
  <si>
    <t>Property, Plant &amp; Equipment - Summary of Property Plant &amp; Equipment (Detail) - CAD ($) $ in Thousands</t>
  </si>
  <si>
    <t>Beginning balance</t>
  </si>
  <si>
    <t>Ending balance</t>
  </si>
  <si>
    <t>Cost [member]</t>
  </si>
  <si>
    <t>Additions</t>
  </si>
  <si>
    <t>Rehabilitation cost asset</t>
  </si>
  <si>
    <t>Capitalized interest</t>
  </si>
  <si>
    <t>Disposals</t>
  </si>
  <si>
    <t>Foreign exchange translation</t>
  </si>
  <si>
    <t>Accumulated depreciation [member]</t>
  </si>
  <si>
    <t>Depreciation</t>
  </si>
  <si>
    <t>Impairment</t>
  </si>
  <si>
    <t>Property acquisition costs [member]</t>
  </si>
  <si>
    <t>Property acquisition costs [member] | Cost [member]</t>
  </si>
  <si>
    <t>Mineral properties [member] | Cost [member]</t>
  </si>
  <si>
    <t>Mineral properties [member] | Accumulated depreciation [member]</t>
  </si>
  <si>
    <t>Plant and equipment [member] | Cost [member]</t>
  </si>
  <si>
    <t>Transfers between categories</t>
  </si>
  <si>
    <t>Plant and equipment [member] | Accumulated depreciation [member]</t>
  </si>
  <si>
    <t>Construction in progress [member]</t>
  </si>
  <si>
    <t>Construction in progress [member] | Cost [member]</t>
  </si>
  <si>
    <t>Property, Plant &amp; Equipment - Summary of Property Plant &amp; Equipment (Parenthetical) (Detail) - USD ($) $ in Thousands</t>
  </si>
  <si>
    <t>Depreciation and Amortization, Including Cost of Sales [member]</t>
  </si>
  <si>
    <t>Florence copper project [member]</t>
  </si>
  <si>
    <t>Capitalized interest rate</t>
  </si>
  <si>
    <t>11.00%</t>
  </si>
  <si>
    <t>Property, Plant &amp; Equipment - Additional Information (Detail) - CAD ($) $ in Thousands</t>
  </si>
  <si>
    <t>Assets acquired under capital lease</t>
  </si>
  <si>
    <t>Net carrying amount of leased assets</t>
  </si>
  <si>
    <t>Depreciation on non-cash additions of mining assets</t>
  </si>
  <si>
    <t>Gibraltor [member]</t>
  </si>
  <si>
    <t>Capitalized stripping costs</t>
  </si>
  <si>
    <t>Other capital expenditures</t>
  </si>
  <si>
    <t>Increase in Carrying Value of Property [member]</t>
  </si>
  <si>
    <t>Increase in rehabilitation cost asset</t>
  </si>
  <si>
    <t>Aley niobium project [member]</t>
  </si>
  <si>
    <t>Capitalized development costs</t>
  </si>
  <si>
    <t>Property acquisition costs</t>
  </si>
  <si>
    <t>New prosperity gold-copper property [member]</t>
  </si>
  <si>
    <t>Harmony gold property [member]</t>
  </si>
  <si>
    <t>Goodwill - Additional Information (Detail) - CAD ($) $ in Thousands</t>
  </si>
  <si>
    <t>Disclosure of reconciliation of changes in goodwill [abstract]</t>
  </si>
  <si>
    <t>Accounts Payable and Accrued Liabilities - Summary of Accounts Payable and Accrued Liabilities (Detail) - CAD ($) $ in Thousands</t>
  </si>
  <si>
    <t>Disclosure Of Accounts Payable And Accrued Liabilities [Line Items]</t>
  </si>
  <si>
    <t>Trade payables</t>
  </si>
  <si>
    <t>Accrued liabilities</t>
  </si>
  <si>
    <t>Advance payments</t>
  </si>
  <si>
    <t>Payables to related parties (Note 26c)</t>
  </si>
  <si>
    <t>BC Hydro [member]</t>
  </si>
  <si>
    <t>Accounts Payable and Accrued Liabilities - Additional Information (Detail) - BC Hydro [member] $ in Thousands</t>
  </si>
  <si>
    <t>Dec. 31, 2017CAD ($)$ / lb</t>
  </si>
  <si>
    <t>Repayment of electricity costs | $</t>
  </si>
  <si>
    <t>Contract period</t>
  </si>
  <si>
    <t>5 years</t>
  </si>
  <si>
    <t>Percentage of maximum deferred electricity costs</t>
  </si>
  <si>
    <t>Average copper price exceeds threshold amount per pound | $ / lb</t>
  </si>
  <si>
    <t>Deferral program effective date</t>
  </si>
  <si>
    <t>Mar. 1,
		2016</t>
  </si>
  <si>
    <t>Prime rate plus [member]</t>
  </si>
  <si>
    <t>Interest rate prime rate</t>
  </si>
  <si>
    <t>5.00%</t>
  </si>
  <si>
    <t>Debt - Summary of Debt (Detail) $ in Thousands, $ in Millions</t>
  </si>
  <si>
    <t>Current:</t>
  </si>
  <si>
    <t>Long-term:</t>
  </si>
  <si>
    <t>Capital leases [member]</t>
  </si>
  <si>
    <t>Secured equipment loans [member]</t>
  </si>
  <si>
    <t>Senior Secured Notes [member]</t>
  </si>
  <si>
    <t>Debt - Additional Information (Detail) shares in Millions</t>
  </si>
  <si>
    <t>Jun. 14, 2017USD ($)</t>
  </si>
  <si>
    <t>Jan. 29, 2016CAD ($)tshares</t>
  </si>
  <si>
    <t>Jan. 29, 2016USD ($)tshares</t>
  </si>
  <si>
    <t>Jun. 30, 2017CAD ($)</t>
  </si>
  <si>
    <t>Jun. 30, 2017USD ($)</t>
  </si>
  <si>
    <t>Apr. 30, 2011USD ($)</t>
  </si>
  <si>
    <t>Jan. 29, 2016USD ($)</t>
  </si>
  <si>
    <t>Disclosure of detailed information about borrowings [line items]</t>
  </si>
  <si>
    <t>Exercise price of warrants per share</t>
  </si>
  <si>
    <t>2018 to 2022.</t>
  </si>
  <si>
    <t>Frequency of payments</t>
  </si>
  <si>
    <t>Monthly</t>
  </si>
  <si>
    <t>Carrying value</t>
  </si>
  <si>
    <t>Capital leases [member] | Bottom of range [member]</t>
  </si>
  <si>
    <t>Interest rate</t>
  </si>
  <si>
    <t>3.50%</t>
  </si>
  <si>
    <t>Capital leases [member] | Top of range [member]</t>
  </si>
  <si>
    <t>5.80%</t>
  </si>
  <si>
    <t>Notes issued</t>
  </si>
  <si>
    <t>June 15, 2022</t>
  </si>
  <si>
    <t>8.75%</t>
  </si>
  <si>
    <t>Semi-annually</t>
  </si>
  <si>
    <t>Percentage of par value of debt</t>
  </si>
  <si>
    <t>99.00%</t>
  </si>
  <si>
    <t>Other transaction costs incurred</t>
  </si>
  <si>
    <t>Redeemable percentage</t>
  </si>
  <si>
    <t>101.00%</t>
  </si>
  <si>
    <t>Senior Secured Notes [member] | Until June Fifteen Two Thousand Nineteen [member]</t>
  </si>
  <si>
    <t>Redemption price percentage</t>
  </si>
  <si>
    <t>108.75%</t>
  </si>
  <si>
    <t>35.00%</t>
  </si>
  <si>
    <t>Senior Secured Notes [member] | Bottom of range [member]</t>
  </si>
  <si>
    <t>100.00%</t>
  </si>
  <si>
    <t>Senior Secured Notes [member] | Bottom of range [member] | On or after June fifteen two thousand nineteen [member]</t>
  </si>
  <si>
    <t>Senior Secured Notes [member] | Top of range [member]</t>
  </si>
  <si>
    <t>104.375%</t>
  </si>
  <si>
    <t>2018 to 2020</t>
  </si>
  <si>
    <t>5.60%</t>
  </si>
  <si>
    <t>Interest in joint venture</t>
  </si>
  <si>
    <t>Proceeds from borrowings</t>
  </si>
  <si>
    <t>Remaining borrowing capacity</t>
  </si>
  <si>
    <t>Repayment of borrowings</t>
  </si>
  <si>
    <t>Issued share purchase warrants to acquire common shares | shares</t>
  </si>
  <si>
    <t>Total deferred debt financing costs</t>
  </si>
  <si>
    <t>Senior secured credit facility [member] | EXP T1 Ltd [member]</t>
  </si>
  <si>
    <t>March 29, 2019</t>
  </si>
  <si>
    <t>Senior secured credit facility [member] | EXP T1 Ltd [member] | Three Month LIBOR Plus [member]</t>
  </si>
  <si>
    <t>7.50%</t>
  </si>
  <si>
    <t>Senior secured credit facility [member] | EXP T1 Ltd [member] | LIBOR [member]</t>
  </si>
  <si>
    <t>1.00%</t>
  </si>
  <si>
    <t>Senior secured credit facility [member] | Purchased call options [member]</t>
  </si>
  <si>
    <t>Issued volume of copper | t</t>
  </si>
  <si>
    <t>Strike price of issued copper</t>
  </si>
  <si>
    <t>Average maximum amount payable for copper</t>
  </si>
  <si>
    <t>Senior secured credit facility [member] | Bottom of range [member]</t>
  </si>
  <si>
    <t>Minimum working capital balance</t>
  </si>
  <si>
    <t>7.75%</t>
  </si>
  <si>
    <t>Deferred Revenue - Additional Information (Detail) $ / shares in Units, $ in Thousands, shares in Millions, $ in Millions</t>
  </si>
  <si>
    <t>Mar. 03, 2017USD ($)ozshares</t>
  </si>
  <si>
    <t>Mar. 03, 2017CAD ($)oz$ / shares</t>
  </si>
  <si>
    <t>Disclosure of deferred income [line Items]</t>
  </si>
  <si>
    <t>Osisko Gold Royalties Ltd [member]</t>
  </si>
  <si>
    <t>Upfront cash deposit received | $</t>
  </si>
  <si>
    <t>Quantity of silver deliverable | oz</t>
  </si>
  <si>
    <t>Percentage of production to be delivered after threshold</t>
  </si>
  <si>
    <t>Cash received per ounce of silver deliveries | oz</t>
  </si>
  <si>
    <t>Successive renewal term of sale agreement</t>
  </si>
  <si>
    <t>10 years</t>
  </si>
  <si>
    <t>Share purchase warrants issued | shares</t>
  </si>
  <si>
    <t>Warrants exercise price | $ / shares</t>
  </si>
  <si>
    <t>Estimated fair value of warrants | $</t>
  </si>
  <si>
    <t>Fair value assumption, expected life</t>
  </si>
  <si>
    <t>3 years</t>
  </si>
  <si>
    <t>Fair value assumption, expected volatility</t>
  </si>
  <si>
    <t>61.00%</t>
  </si>
  <si>
    <t>Fair value assumption, expected dividend yield</t>
  </si>
  <si>
    <t>0.00%</t>
  </si>
  <si>
    <t>Fair value assumption, risk-free interest rate</t>
  </si>
  <si>
    <t>0.90%</t>
  </si>
  <si>
    <t>Osisko Gold Royalties Ltd [member] | Bottom of range [member]</t>
  </si>
  <si>
    <t>Sale agreement term</t>
  </si>
  <si>
    <t>50 years</t>
  </si>
  <si>
    <t>Osisko Gold Royalties Ltd [member] | Gibraltar [member]</t>
  </si>
  <si>
    <t>Deferred Revenue - Summary of Change in Deferred Revenue (Detail) $ in Thousands</t>
  </si>
  <si>
    <t>Accruals and deferred income [abstract]</t>
  </si>
  <si>
    <t>Upfront cash deposit</t>
  </si>
  <si>
    <t>Deferred Revenue - Summary of Deferred Revenue (Detail) $ in Thousands</t>
  </si>
  <si>
    <t>Current</t>
  </si>
  <si>
    <t>Non-current</t>
  </si>
  <si>
    <t>Other Financial Liabilities - Summary of Other Financial Liabilities (Detail) - CAD ($) $ in Thousands</t>
  </si>
  <si>
    <t>Disclosure Of Other Financial Liabilities [Abstract]</t>
  </si>
  <si>
    <t>Deferred share units</t>
  </si>
  <si>
    <t>Derivative liability - copper call option</t>
  </si>
  <si>
    <t>Amounts payable to BC Hydro</t>
  </si>
  <si>
    <t>Other Financial Liabilities - Additional Information (Detail) - CAD ($)</t>
  </si>
  <si>
    <t>Jun. 14, 2017</t>
  </si>
  <si>
    <t>Jun. 30, 2017</t>
  </si>
  <si>
    <t>Disclosure Of Other Financial Liabilities [Line Items]</t>
  </si>
  <si>
    <t>Provision For Environmental Rehabilitation - Summary of Provision for Environmental Rehabilitation (Detail) - Provision for decommissioning, restoration and rehabilitation costs [member] - CAD ($) $ in Thousands</t>
  </si>
  <si>
    <t>Disclosure of other provisions [line items]</t>
  </si>
  <si>
    <t>Change in estimates</t>
  </si>
  <si>
    <t>Accretion</t>
  </si>
  <si>
    <t>Settlements</t>
  </si>
  <si>
    <t>Foreign exchange differences</t>
  </si>
  <si>
    <t>Provision for Environmental Rehabilitation - Additional Information (Detail) - Gibraltar [member] - CAD ($) $ in Thousands</t>
  </si>
  <si>
    <t>Standby letters of credit1 [member]</t>
  </si>
  <si>
    <t>Reclamation bonds issued</t>
  </si>
  <si>
    <t>Cash collateral</t>
  </si>
  <si>
    <t>Restricted cash</t>
  </si>
  <si>
    <t>Provision for decommissioning, restoration and rehabilitation costs [member]</t>
  </si>
  <si>
    <t>Pre-tax discount rate</t>
  </si>
  <si>
    <t>2.26%</t>
  </si>
  <si>
    <t>2.31%</t>
  </si>
  <si>
    <t>Inflation rate</t>
  </si>
  <si>
    <t>2.00%</t>
  </si>
  <si>
    <t>Provision for decommissioning, restoration and rehabilitation costs [member] | Top of range [member]</t>
  </si>
  <si>
    <t>Costs incurred period</t>
  </si>
  <si>
    <t>100 years</t>
  </si>
  <si>
    <t>Equity - Summary of Equity (Detail) - shares shares in Thousands</t>
  </si>
  <si>
    <t>Equity [abstract]</t>
  </si>
  <si>
    <t>Common shares outstanding beginning balance</t>
  </si>
  <si>
    <t>Exercise of warrants</t>
  </si>
  <si>
    <t>Exercise of share options</t>
  </si>
  <si>
    <t>Common shares outstanding ending balance</t>
  </si>
  <si>
    <t>Equity - Summary of Equity (Parenthetical) (Detail)</t>
  </si>
  <si>
    <t>Dec. 31, 2017$ / shares</t>
  </si>
  <si>
    <t>Common share par value</t>
  </si>
  <si>
    <t>Equity - Summary of Share Purchase Warrants (Detail) shares in Thousands</t>
  </si>
  <si>
    <t>Dec. 31, 2017$ / sharesshares</t>
  </si>
  <si>
    <t>Disclosure of share purchase warrants [Abstract]</t>
  </si>
  <si>
    <t>Outstanding at January 1, 2017</t>
  </si>
  <si>
    <t>Issued (Note 18)</t>
  </si>
  <si>
    <t>Exercised</t>
  </si>
  <si>
    <t>Outstanding at December 31, 2017</t>
  </si>
  <si>
    <t>Outstanding at January 1, 2017 | $ / shares</t>
  </si>
  <si>
    <t>Issued (Note 18) | $ / shares</t>
  </si>
  <si>
    <t>Outstanding at December 31, 2017 | $ / shares</t>
  </si>
  <si>
    <t>Share-based Compensation - Additional Information (Detail) $ / shares in Units, $ in Thousands</t>
  </si>
  <si>
    <t>Dec. 31, 2017CAD ($)shares$ / shares</t>
  </si>
  <si>
    <t>Dec. 31, 2016CAD ($)shares$ / shares</t>
  </si>
  <si>
    <t>Disclosure of terms and conditions of share-based payment arrangement [line items]</t>
  </si>
  <si>
    <t>Share options granted</t>
  </si>
  <si>
    <t>Options exercised</t>
  </si>
  <si>
    <t>Performance share units settlement days</t>
  </si>
  <si>
    <t>5 days</t>
  </si>
  <si>
    <t>Expense from share-based payment transactions | $</t>
  </si>
  <si>
    <t>Performance share units (PSUs) [member]</t>
  </si>
  <si>
    <t>Settled</t>
  </si>
  <si>
    <t>Number of share options granted in share-based payment arrangement | shares</t>
  </si>
  <si>
    <t>Weighted average fair value at measurement date share options granted | $</t>
  </si>
  <si>
    <t>Deferred Share Units [member]</t>
  </si>
  <si>
    <t>Settled | shares</t>
  </si>
  <si>
    <t>Weighted average fair value at measurement date share awards granted per share</t>
  </si>
  <si>
    <t>Directors, executives and employees [member]</t>
  </si>
  <si>
    <t>Share options granted | shares</t>
  </si>
  <si>
    <t>Total fair value of options granted | $</t>
  </si>
  <si>
    <t>Weighted average grant-date fair value</t>
  </si>
  <si>
    <t>Weighted-average share price</t>
  </si>
  <si>
    <t>Top of range [member]</t>
  </si>
  <si>
    <t>Maximum allowable under the plan</t>
  </si>
  <si>
    <t>9.50%</t>
  </si>
  <si>
    <t>Options exercisable period</t>
  </si>
  <si>
    <t>Five years</t>
  </si>
  <si>
    <t>Top of range [member] | Performance share units (PSUs) [member]</t>
  </si>
  <si>
    <t>Percentage of performance factor</t>
  </si>
  <si>
    <t>250.00%</t>
  </si>
  <si>
    <t>Performance share units settlement price per share</t>
  </si>
  <si>
    <t>Top of range [member] | Independent directors [member]</t>
  </si>
  <si>
    <t>Maximum allowable under the plan for independent directors</t>
  </si>
  <si>
    <t>Bottom of range [member] | Performance share units (PSUs) [member]</t>
  </si>
  <si>
    <t>Share-based Compensation - Summary of Options and Average Price (Detail) pure in Thousands</t>
  </si>
  <si>
    <t>Disclosure of terms and conditions of share-based payment arrangement [abstract]</t>
  </si>
  <si>
    <t>Options, Outstanding beginning balance</t>
  </si>
  <si>
    <t>Options, Granted</t>
  </si>
  <si>
    <t>Options, Exercised</t>
  </si>
  <si>
    <t>Options, Forfeited</t>
  </si>
  <si>
    <t>Options, Expired</t>
  </si>
  <si>
    <t>Options, Outstanding ending balance</t>
  </si>
  <si>
    <t>Average price, Outstanding beginning balance</t>
  </si>
  <si>
    <t>Options, Exercisable</t>
  </si>
  <si>
    <t>Average price, Granted</t>
  </si>
  <si>
    <t>Average price, Exercised</t>
  </si>
  <si>
    <t>Average price, Forfeited</t>
  </si>
  <si>
    <t>Average price, Expired</t>
  </si>
  <si>
    <t>Average price, Outstanding ending balance</t>
  </si>
  <si>
    <t>Average price, Exercisable</t>
  </si>
  <si>
    <t>Share-based Compensation - Summary of Options and Average Life (Detail) shares in Thousands</t>
  </si>
  <si>
    <t>Dec. 31, 2017CAD ($)shares</t>
  </si>
  <si>
    <t>Disclosure of number and weighted average remaining contractual life of outstanding share options [line items]</t>
  </si>
  <si>
    <t>Exercise price, option</t>
  </si>
  <si>
    <t>Exercise price, Average life (years)</t>
  </si>
  <si>
    <t>$0.38 to $0.68 [Member]</t>
  </si>
  <si>
    <t>Exercise price, option | shares</t>
  </si>
  <si>
    <t>$0.69 to $1.02 [Member]</t>
  </si>
  <si>
    <t>$1.03 to $1.64 [Member]</t>
  </si>
  <si>
    <t>$1.65 to $2.40 [Member]</t>
  </si>
  <si>
    <t>Bottom of range [member] | $0.38 to $0.68 [Member]</t>
  </si>
  <si>
    <t>Exercise price</t>
  </si>
  <si>
    <t>Bottom of range [member] | $0.69 to $1.02 [Member]</t>
  </si>
  <si>
    <t>Bottom of range [member] | $1.03 to $1.64 [Member]</t>
  </si>
  <si>
    <t>Bottom of range [member] | $1.65 to $2.40 [Member]</t>
  </si>
  <si>
    <t>Top of range [member] | $0.38 to $0.68 [Member]</t>
  </si>
  <si>
    <t>Top of range [member] | $0.69 to $1.02 [Member]</t>
  </si>
  <si>
    <t>Top of range [member] | $1.03 to $1.64 [Member]</t>
  </si>
  <si>
    <t>Top of range [member] | $1.65 to $2.40 [Member]</t>
  </si>
  <si>
    <t>Share-based Compensation - Summary of Inputs Used in Measurement of Fair Value at Grant Date (Detail)</t>
  </si>
  <si>
    <t>Dec. 31, 2017CAD ($)yr</t>
  </si>
  <si>
    <t>Dec. 31, 2016CAD ($)yr</t>
  </si>
  <si>
    <t>Expected term (years) | yr</t>
  </si>
  <si>
    <t>Forfeiture rate</t>
  </si>
  <si>
    <t>Volatility</t>
  </si>
  <si>
    <t>60.60%</t>
  </si>
  <si>
    <t>52.50%</t>
  </si>
  <si>
    <t>Dividend yield</t>
  </si>
  <si>
    <t>Risk-free interest rate</t>
  </si>
  <si>
    <t>1.04%</t>
  </si>
  <si>
    <t>0.57%</t>
  </si>
  <si>
    <t>Weighted-average fair value per option | $</t>
  </si>
  <si>
    <t>Share-based Compensation - Summary of DSUs and PSUs Issued and Outstanding (Detail)</t>
  </si>
  <si>
    <t>Dec. 31, 2016shares</t>
  </si>
  <si>
    <t>Outstanding at beginning balance</t>
  </si>
  <si>
    <t>Granted</t>
  </si>
  <si>
    <t>Outstanding at ending balance</t>
  </si>
  <si>
    <t>Forfeited</t>
  </si>
  <si>
    <t>Commitments and Contingencies - Summary of Future Minimum Payments of Commitments (Detail) $ in Thousands</t>
  </si>
  <si>
    <t>Disclosure of commitments [Line Items]</t>
  </si>
  <si>
    <t>Commitments</t>
  </si>
  <si>
    <t>2018 [Member]</t>
  </si>
  <si>
    <t>2019 [Member]</t>
  </si>
  <si>
    <t>2020 [member]</t>
  </si>
  <si>
    <t>2021 [member]</t>
  </si>
  <si>
    <t>2022 [member]</t>
  </si>
  <si>
    <t>Commitments and Contingencies - Additional Information (Detail) - CAD ($) $ in Thousands</t>
  </si>
  <si>
    <t>Disclosure Of Commitments And Contingent Liabilities [Line Items]</t>
  </si>
  <si>
    <t>Capital expenditure</t>
  </si>
  <si>
    <t>Capital lease and equipment loans</t>
  </si>
  <si>
    <t>JV partner's portion of capital lease and equipment loans</t>
  </si>
  <si>
    <t>Supplementary Cash Flow Information - Schedule of Supplementary Cash Flow Information (Detail) - CAD ($) $ in Thousands</t>
  </si>
  <si>
    <t>Disclosure of supplementary cash flow information [abstract]</t>
  </si>
  <si>
    <t>Interest payable</t>
  </si>
  <si>
    <t>Income tax paid</t>
  </si>
  <si>
    <t>Income tax received</t>
  </si>
  <si>
    <t>Share purchase warrants issued (Note 18)</t>
  </si>
  <si>
    <t>Derivative liabilities (Note 17e)</t>
  </si>
  <si>
    <t>Share purchase warrants exercised (Note 17e)</t>
  </si>
  <si>
    <t>Financial Risk Management - Exposure to Commodity Price Risk (Detail) - CAD ($) $ in Thousands</t>
  </si>
  <si>
    <t>Commodity price risk [member]</t>
  </si>
  <si>
    <t>Disclosure of commodity price risk for financial instruments [line items]</t>
  </si>
  <si>
    <t>Copper increase/decrease</t>
  </si>
  <si>
    <t>Financial Risk Management - Exposure to Commodity Price Risk (Parenthetical) (Detail) lb in Millions</t>
  </si>
  <si>
    <t>Dec. 31, 2017lb</t>
  </si>
  <si>
    <t>Dec. 31, 2016lb</t>
  </si>
  <si>
    <t>Assumed percentage of copper price increases or decrease</t>
  </si>
  <si>
    <t>10.00%</t>
  </si>
  <si>
    <t>Copper in concentrate exposed to price movements</t>
  </si>
  <si>
    <t>U.S. dollars [member]</t>
  </si>
  <si>
    <t>US dollar increase in commodity price per lb of copper</t>
  </si>
  <si>
    <t>Closing exchange rate</t>
  </si>
  <si>
    <t>Financial Risk Management - Additional Information (Detail)</t>
  </si>
  <si>
    <t>Dec. 31, 2017CAD ($)Loans</t>
  </si>
  <si>
    <t>Disclosure Of Financial Risk Management [Line Items]</t>
  </si>
  <si>
    <t>Percentage CAD strengthening against USD</t>
  </si>
  <si>
    <t>Number of default on loans payable | Loans</t>
  </si>
  <si>
    <t>Impairment loss, trade receivables</t>
  </si>
  <si>
    <t>Fair value of senior secured notes</t>
  </si>
  <si>
    <t>Transfers out of Level 1 into Level 2 of fair value hierarchy</t>
  </si>
  <si>
    <t>Transfers out of Level 2 into Level 1 of fair value hierarchy</t>
  </si>
  <si>
    <t>Transfers out of Level 3 into Level 2 of fair value hierarchy</t>
  </si>
  <si>
    <t>Transfers out of Level 2 into Level 3 of fair value hierarchy</t>
  </si>
  <si>
    <t>Discount rate used for determining the fair value of the capital leases and equipment loans (liabilities)</t>
  </si>
  <si>
    <t>4.10%</t>
  </si>
  <si>
    <t>Customer One [Member]</t>
  </si>
  <si>
    <t>Revenue from significant customers</t>
  </si>
  <si>
    <t>81.00%</t>
  </si>
  <si>
    <t>95.00%</t>
  </si>
  <si>
    <t>Customer Two [Member]</t>
  </si>
  <si>
    <t>Commodity Derivatives [member]</t>
  </si>
  <si>
    <t>Interest rate basis points</t>
  </si>
  <si>
    <t>100 basis points</t>
  </si>
  <si>
    <t>Financial Risk Management - Summary of Impact on Earnings After Tax and Equity (Detail) - CAD ($) $ in Thousands</t>
  </si>
  <si>
    <t>Schedule of Interest Rate Sensitivity Analysis [Line Items]</t>
  </si>
  <si>
    <t>Fair value sensitivity for fixed-rate instruments</t>
  </si>
  <si>
    <t>Cash flow sensitivity for variable-rate instruments</t>
  </si>
  <si>
    <t>Cash and cash equivalent [member]</t>
  </si>
  <si>
    <t>Financial Risk Management - Schedule of Changes in Assets and Liabilities on Basis of Strengthening CAD Against USD (Detail) - CAD ($) $ in Thousands</t>
  </si>
  <si>
    <t>Disclosure Foreign Currency Sensitivity Analysis [Line Items]</t>
  </si>
  <si>
    <t>Change in financial assets and liabilities due to exchange rate</t>
  </si>
  <si>
    <t>Accounts receivable [Member]</t>
  </si>
  <si>
    <t>Accounts payable and accrued liabilities [Member]</t>
  </si>
  <si>
    <t>Financial Risk Management - Summary of Derivative Instruments Options Outstanding (Detail) - CAD ($) $ in Thousands</t>
  </si>
  <si>
    <t>Financial assets designated at FVTPL</t>
  </si>
  <si>
    <t>Copper put option contracts</t>
  </si>
  <si>
    <t>Available-for-sale financial assets</t>
  </si>
  <si>
    <t>Marketable Securities</t>
  </si>
  <si>
    <t>Investment in subscription receipts</t>
  </si>
  <si>
    <t>Reclamation deposits</t>
  </si>
  <si>
    <t>Level 1 [member]</t>
  </si>
  <si>
    <t>Level 2 [member]</t>
  </si>
  <si>
    <t>Level 3 [member]</t>
  </si>
  <si>
    <t>Financial Risk Management - Summary of Capital Management (Detail) - CAD ($) $ in Thousands</t>
  </si>
  <si>
    <t>Capital structure [abstract]</t>
  </si>
  <si>
    <t>Cash</t>
  </si>
  <si>
    <t>Net debt</t>
  </si>
  <si>
    <t>Shareholders' equity</t>
  </si>
  <si>
    <t>Related Parties - Summary of Ownership Interest of Subsidiaries (Detail)</t>
  </si>
  <si>
    <t>Gibraltar Mines Ltd [member]</t>
  </si>
  <si>
    <t>Disclosure of subsidiaries [line items]</t>
  </si>
  <si>
    <t>Ownership interest of subsidiaries</t>
  </si>
  <si>
    <t>Curis Resources Ltd [Member]</t>
  </si>
  <si>
    <t>Curis Holdings (Canada) Ltd [Member]</t>
  </si>
  <si>
    <t>Florence Copper Inc [member]</t>
  </si>
  <si>
    <t>Aley Corporation [member]</t>
  </si>
  <si>
    <t>672520 BC Ltd. [member]</t>
  </si>
  <si>
    <t>Related Parties - Summary of Compensation for Key Management Personnel (Detail) - CAD ($) $ in Thousands</t>
  </si>
  <si>
    <t>Related party transactions [abstract]</t>
  </si>
  <si>
    <t>Salaries and benefits</t>
  </si>
  <si>
    <t>Key management personnel compensation</t>
  </si>
  <si>
    <t>Related Parties - Summary of Related Party Transactions (Detail) - CAD ($) $ in Thousands</t>
  </si>
  <si>
    <t>Disclosure of transactions between related parties [line items]</t>
  </si>
  <si>
    <t>Transaction value</t>
  </si>
  <si>
    <t>Due (to) from related parties</t>
  </si>
  <si>
    <t>Hunter Dickinson Services Inc [member]</t>
  </si>
  <si>
    <t>General and administrative expenses</t>
  </si>
  <si>
    <t>Exploration and evaluation expenses</t>
  </si>
  <si>
    <t>Gibraltar Joint Venture [member]</t>
  </si>
  <si>
    <t>Reimbursable compensation expenses and third party costs</t>
  </si>
  <si>
    <t>Related Parties - Additional Information (Detail) - CAD ($) $ in Thousands</t>
  </si>
  <si>
    <t>Related party transactions</t>
  </si>
  <si>
    <t>Related parties [member]</t>
  </si>
  <si>
    <t>Administrative, legal, exploration and tax services</t>
  </si>
  <si>
    <t>Reimbursements of office rent costs</t>
  </si>
  <si>
    <t>Director fe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878518</v>
      </c>
    </row>
    <row r="12" spans="1:2">
      <c r="A12" s="4" t="s">
        <v>18</v>
      </c>
      <c r="B12" s="4" t="s">
        <v>19</v>
      </c>
    </row>
    <row r="13" spans="1:2">
      <c r="A13" s="4" t="s">
        <v>20</v>
      </c>
      <c r="B13" s="4" t="s">
        <v>21</v>
      </c>
    </row>
    <row r="14" spans="1:2">
      <c r="A14" s="4" t="s">
        <v>22</v>
      </c>
      <c r="B14" s="5" t="n">
        <v>2269997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4</v>
      </c>
    </row>
    <row r="3" spans="1:2">
      <c r="A3" s="3" t="s">
        <v>136</v>
      </c>
    </row>
    <row r="4" spans="1:2">
      <c r="A4" s="4" t="s">
        <v>144</v>
      </c>
      <c r="B4" s="4" t="s">
        <v>14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22</v>
      </c>
      <c r="B1" s="2" t="s">
        <v>1</v>
      </c>
    </row>
    <row r="2" spans="1:3">
      <c r="B2" s="2" t="s">
        <v>411</v>
      </c>
      <c r="C2" s="2" t="s">
        <v>370</v>
      </c>
    </row>
    <row r="3" spans="1:3">
      <c r="A3" s="3" t="s">
        <v>723</v>
      </c>
    </row>
    <row r="4" spans="1:3">
      <c r="A4" s="4" t="s">
        <v>724</v>
      </c>
      <c r="B4" s="5" t="n">
        <v>11941</v>
      </c>
      <c r="C4" s="5" t="n">
        <v>11557</v>
      </c>
    </row>
    <row r="5" spans="1:3">
      <c r="A5" s="4" t="s">
        <v>725</v>
      </c>
      <c r="B5" s="5" t="n">
        <v>1911</v>
      </c>
      <c r="C5" s="5" t="n">
        <v>2601</v>
      </c>
    </row>
    <row r="6" spans="1:3">
      <c r="A6" s="4" t="s">
        <v>726</v>
      </c>
      <c r="B6" s="5" t="n">
        <v>-1133</v>
      </c>
      <c r="C6" s="5" t="n">
        <v>-58</v>
      </c>
    </row>
    <row r="7" spans="1:3">
      <c r="A7" s="4" t="s">
        <v>727</v>
      </c>
      <c r="B7" s="5" t="n">
        <v>-39</v>
      </c>
      <c r="C7" s="5" t="n">
        <v>-313</v>
      </c>
    </row>
    <row r="8" spans="1:3">
      <c r="A8" s="4" t="s">
        <v>728</v>
      </c>
      <c r="B8" s="5" t="n">
        <v>-3399</v>
      </c>
      <c r="C8" s="5" t="n">
        <v>-1846</v>
      </c>
    </row>
    <row r="9" spans="1:3">
      <c r="A9" s="4" t="s">
        <v>729</v>
      </c>
      <c r="B9" s="5" t="n">
        <v>9281</v>
      </c>
      <c r="C9" s="5" t="n">
        <v>11941</v>
      </c>
    </row>
    <row r="10" spans="1:3">
      <c r="A10" s="4" t="s">
        <v>730</v>
      </c>
      <c r="B10" s="7" t="n">
        <v>1.74</v>
      </c>
      <c r="C10" s="7" t="n">
        <v>2.55</v>
      </c>
    </row>
    <row r="11" spans="1:3">
      <c r="A11" s="4" t="s">
        <v>731</v>
      </c>
      <c r="B11" s="5" t="n">
        <v>7322</v>
      </c>
    </row>
    <row r="12" spans="1:3">
      <c r="A12" s="4" t="s">
        <v>732</v>
      </c>
      <c r="B12" s="7" t="n">
        <v>1.25</v>
      </c>
      <c r="C12" s="8" t="n">
        <v>0.38</v>
      </c>
    </row>
    <row r="13" spans="1:3">
      <c r="A13" s="4" t="s">
        <v>733</v>
      </c>
      <c r="B13" s="8" t="n">
        <v>0.78</v>
      </c>
      <c r="C13" s="8" t="n">
        <v>0.38</v>
      </c>
    </row>
    <row r="14" spans="1:3">
      <c r="A14" s="4" t="s">
        <v>734</v>
      </c>
      <c r="B14" s="8" t="n">
        <v>0.96</v>
      </c>
      <c r="C14" s="8" t="n">
        <v>1.4</v>
      </c>
    </row>
    <row r="15" spans="1:3">
      <c r="A15" s="4" t="s">
        <v>735</v>
      </c>
      <c r="B15" s="8" t="n">
        <v>2.71</v>
      </c>
      <c r="C15" s="8" t="n">
        <v>5.04</v>
      </c>
    </row>
    <row r="16" spans="1:3">
      <c r="A16" s="4" t="s">
        <v>736</v>
      </c>
      <c r="B16" s="8" t="n">
        <v>1.4</v>
      </c>
      <c r="C16" s="7" t="n">
        <v>1.74</v>
      </c>
    </row>
    <row r="17" spans="1:3">
      <c r="A17" s="4" t="s">
        <v>737</v>
      </c>
      <c r="B17" s="7" t="n">
        <v>1.5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738</v>
      </c>
      <c r="B1" s="2" t="s">
        <v>739</v>
      </c>
      <c r="C1" s="2" t="s">
        <v>25</v>
      </c>
      <c r="D1" s="2" t="s">
        <v>335</v>
      </c>
    </row>
    <row r="2" spans="1:4">
      <c r="A2" s="3" t="s">
        <v>740</v>
      </c>
    </row>
    <row r="3" spans="1:4">
      <c r="A3" s="4" t="s">
        <v>741</v>
      </c>
      <c r="B3" s="5" t="n">
        <v>9281000</v>
      </c>
      <c r="C3" s="5" t="n">
        <v>11941000</v>
      </c>
      <c r="D3" s="5" t="n">
        <v>11557000</v>
      </c>
    </row>
    <row r="4" spans="1:4">
      <c r="A4" s="4" t="s">
        <v>742</v>
      </c>
      <c r="B4" s="9" t="n">
        <v>1.8</v>
      </c>
    </row>
    <row r="5" spans="1:4">
      <c r="A5" s="4" t="s">
        <v>743</v>
      </c>
    </row>
    <row r="6" spans="1:4">
      <c r="A6" s="3" t="s">
        <v>740</v>
      </c>
    </row>
    <row r="7" spans="1:4">
      <c r="A7" s="4" t="s">
        <v>744</v>
      </c>
      <c r="B7" s="5" t="n">
        <v>1939</v>
      </c>
    </row>
    <row r="8" spans="1:4">
      <c r="A8" s="4" t="s">
        <v>742</v>
      </c>
      <c r="B8" s="9" t="n">
        <v>2.5</v>
      </c>
    </row>
    <row r="9" spans="1:4">
      <c r="A9" s="4" t="s">
        <v>745</v>
      </c>
    </row>
    <row r="10" spans="1:4">
      <c r="A10" s="3" t="s">
        <v>740</v>
      </c>
    </row>
    <row r="11" spans="1:4">
      <c r="A11" s="4" t="s">
        <v>744</v>
      </c>
      <c r="B11" s="5" t="n">
        <v>1958</v>
      </c>
    </row>
    <row r="12" spans="1:4">
      <c r="A12" s="4" t="s">
        <v>742</v>
      </c>
      <c r="B12" s="5" t="n">
        <v>2</v>
      </c>
    </row>
    <row r="13" spans="1:4">
      <c r="A13" s="4" t="s">
        <v>746</v>
      </c>
    </row>
    <row r="14" spans="1:4">
      <c r="A14" s="3" t="s">
        <v>740</v>
      </c>
    </row>
    <row r="15" spans="1:4">
      <c r="A15" s="4" t="s">
        <v>744</v>
      </c>
      <c r="B15" s="5" t="n">
        <v>1849</v>
      </c>
    </row>
    <row r="16" spans="1:4">
      <c r="A16" s="4" t="s">
        <v>742</v>
      </c>
      <c r="B16" s="9" t="n">
        <v>3.3</v>
      </c>
    </row>
    <row r="17" spans="1:4">
      <c r="A17" s="4" t="s">
        <v>747</v>
      </c>
    </row>
    <row r="18" spans="1:4">
      <c r="A18" s="3" t="s">
        <v>740</v>
      </c>
    </row>
    <row r="19" spans="1:4">
      <c r="A19" s="4" t="s">
        <v>744</v>
      </c>
      <c r="B19" s="5" t="n">
        <v>3535</v>
      </c>
    </row>
    <row r="20" spans="1:4">
      <c r="A20" s="4" t="s">
        <v>742</v>
      </c>
      <c r="B20" s="5" t="n">
        <v>1</v>
      </c>
    </row>
    <row r="21" spans="1:4">
      <c r="A21" s="4" t="s">
        <v>748</v>
      </c>
    </row>
    <row r="22" spans="1:4">
      <c r="A22" s="3" t="s">
        <v>740</v>
      </c>
    </row>
    <row r="23" spans="1:4">
      <c r="A23" s="4" t="s">
        <v>749</v>
      </c>
      <c r="B23" s="7" t="n">
        <v>0.38</v>
      </c>
    </row>
    <row r="24" spans="1:4">
      <c r="A24" s="4" t="s">
        <v>750</v>
      </c>
    </row>
    <row r="25" spans="1:4">
      <c r="A25" s="3" t="s">
        <v>740</v>
      </c>
    </row>
    <row r="26" spans="1:4">
      <c r="A26" s="4" t="s">
        <v>749</v>
      </c>
      <c r="B26" s="8" t="n">
        <v>0.6899999999999999</v>
      </c>
    </row>
    <row r="27" spans="1:4">
      <c r="A27" s="4" t="s">
        <v>751</v>
      </c>
    </row>
    <row r="28" spans="1:4">
      <c r="A28" s="3" t="s">
        <v>740</v>
      </c>
    </row>
    <row r="29" spans="1:4">
      <c r="A29" s="4" t="s">
        <v>749</v>
      </c>
      <c r="B29" s="8" t="n">
        <v>1.03</v>
      </c>
    </row>
    <row r="30" spans="1:4">
      <c r="A30" s="4" t="s">
        <v>752</v>
      </c>
    </row>
    <row r="31" spans="1:4">
      <c r="A31" s="3" t="s">
        <v>740</v>
      </c>
    </row>
    <row r="32" spans="1:4">
      <c r="A32" s="4" t="s">
        <v>749</v>
      </c>
      <c r="B32" s="8" t="n">
        <v>1.65</v>
      </c>
    </row>
    <row r="33" spans="1:4">
      <c r="A33" s="4" t="s">
        <v>753</v>
      </c>
    </row>
    <row r="34" spans="1:4">
      <c r="A34" s="3" t="s">
        <v>740</v>
      </c>
    </row>
    <row r="35" spans="1:4">
      <c r="A35" s="4" t="s">
        <v>749</v>
      </c>
      <c r="B35" s="8" t="n">
        <v>0.68</v>
      </c>
    </row>
    <row r="36" spans="1:4">
      <c r="A36" s="4" t="s">
        <v>754</v>
      </c>
    </row>
    <row r="37" spans="1:4">
      <c r="A37" s="3" t="s">
        <v>740</v>
      </c>
    </row>
    <row r="38" spans="1:4">
      <c r="A38" s="4" t="s">
        <v>749</v>
      </c>
      <c r="B38" s="8" t="n">
        <v>1.02</v>
      </c>
    </row>
    <row r="39" spans="1:4">
      <c r="A39" s="4" t="s">
        <v>755</v>
      </c>
    </row>
    <row r="40" spans="1:4">
      <c r="A40" s="3" t="s">
        <v>740</v>
      </c>
    </row>
    <row r="41" spans="1:4">
      <c r="A41" s="4" t="s">
        <v>749</v>
      </c>
      <c r="B41" s="8" t="n">
        <v>1.64</v>
      </c>
    </row>
    <row r="42" spans="1:4">
      <c r="A42" s="4" t="s">
        <v>756</v>
      </c>
    </row>
    <row r="43" spans="1:4">
      <c r="A43" s="3" t="s">
        <v>740</v>
      </c>
    </row>
    <row r="44" spans="1:4">
      <c r="A44" s="4" t="s">
        <v>749</v>
      </c>
      <c r="B44" s="7" t="n">
        <v>2.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757</v>
      </c>
      <c r="B1" s="2" t="s">
        <v>1</v>
      </c>
    </row>
    <row r="2" spans="1:3">
      <c r="B2" s="2" t="s">
        <v>758</v>
      </c>
      <c r="C2" s="2" t="s">
        <v>759</v>
      </c>
    </row>
    <row r="3" spans="1:3">
      <c r="A3" s="3" t="s">
        <v>723</v>
      </c>
    </row>
    <row r="4" spans="1:3">
      <c r="A4" s="4" t="s">
        <v>760</v>
      </c>
      <c r="B4" s="8" t="n">
        <v>4.45</v>
      </c>
      <c r="C4" s="8" t="n">
        <v>4.49</v>
      </c>
    </row>
    <row r="5" spans="1:3">
      <c r="A5" s="4" t="s">
        <v>761</v>
      </c>
      <c r="B5" s="4" t="s">
        <v>628</v>
      </c>
      <c r="C5" s="4" t="s">
        <v>628</v>
      </c>
    </row>
    <row r="6" spans="1:3">
      <c r="A6" s="4" t="s">
        <v>762</v>
      </c>
      <c r="B6" s="4" t="s">
        <v>763</v>
      </c>
      <c r="C6" s="4" t="s">
        <v>764</v>
      </c>
    </row>
    <row r="7" spans="1:3">
      <c r="A7" s="4" t="s">
        <v>765</v>
      </c>
      <c r="B7" s="4" t="s">
        <v>628</v>
      </c>
      <c r="C7" s="4" t="s">
        <v>628</v>
      </c>
    </row>
    <row r="8" spans="1:3">
      <c r="A8" s="4" t="s">
        <v>766</v>
      </c>
      <c r="B8" s="4" t="s">
        <v>767</v>
      </c>
      <c r="C8" s="4" t="s">
        <v>768</v>
      </c>
    </row>
    <row r="9" spans="1:3">
      <c r="A9" s="4" t="s">
        <v>769</v>
      </c>
      <c r="B9" s="7" t="n">
        <v>0.61</v>
      </c>
      <c r="C9" s="7" t="n">
        <v>0.1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770</v>
      </c>
      <c r="B1" s="2" t="s">
        <v>1</v>
      </c>
    </row>
    <row r="2" spans="1:3">
      <c r="B2" s="2" t="s">
        <v>2</v>
      </c>
      <c r="C2" s="2" t="s">
        <v>771</v>
      </c>
    </row>
    <row r="3" spans="1:3">
      <c r="A3" s="4" t="s">
        <v>702</v>
      </c>
    </row>
    <row r="4" spans="1:3">
      <c r="A4" s="3" t="s">
        <v>692</v>
      </c>
    </row>
    <row r="5" spans="1:3">
      <c r="A5" s="4" t="s">
        <v>772</v>
      </c>
      <c r="B5" s="5" t="n">
        <v>1323000</v>
      </c>
      <c r="C5" s="5" t="n">
        <v>915000</v>
      </c>
    </row>
    <row r="6" spans="1:3">
      <c r="A6" s="4" t="s">
        <v>773</v>
      </c>
      <c r="B6" s="5" t="n">
        <v>620000</v>
      </c>
      <c r="C6" s="5" t="n">
        <v>714000</v>
      </c>
    </row>
    <row r="7" spans="1:3">
      <c r="A7" s="4" t="s">
        <v>699</v>
      </c>
      <c r="C7" s="5" t="n">
        <v>-306000</v>
      </c>
    </row>
    <row r="8" spans="1:3">
      <c r="A8" s="4" t="s">
        <v>774</v>
      </c>
      <c r="B8" s="5" t="n">
        <v>1943000</v>
      </c>
      <c r="C8" s="5" t="n">
        <v>1323000</v>
      </c>
    </row>
    <row r="9" spans="1:3">
      <c r="A9" s="4" t="s">
        <v>698</v>
      </c>
    </row>
    <row r="10" spans="1:3">
      <c r="A10" s="3" t="s">
        <v>692</v>
      </c>
    </row>
    <row r="11" spans="1:3">
      <c r="A11" s="4" t="s">
        <v>772</v>
      </c>
      <c r="B11" s="5" t="n">
        <v>1707000</v>
      </c>
      <c r="C11" s="5" t="n">
        <v>462000</v>
      </c>
    </row>
    <row r="12" spans="1:3">
      <c r="A12" s="4" t="s">
        <v>773</v>
      </c>
      <c r="B12" s="5" t="n">
        <v>400000</v>
      </c>
      <c r="C12" s="5" t="n">
        <v>1349292</v>
      </c>
    </row>
    <row r="13" spans="1:3">
      <c r="A13" s="4" t="s">
        <v>699</v>
      </c>
      <c r="B13" s="5" t="n">
        <v>-887792</v>
      </c>
      <c r="C13" s="5" t="n">
        <v>-59000</v>
      </c>
    </row>
    <row r="14" spans="1:3">
      <c r="A14" s="4" t="s">
        <v>775</v>
      </c>
      <c r="C14" s="5" t="n">
        <v>-45000</v>
      </c>
    </row>
    <row r="15" spans="1:3">
      <c r="A15" s="4" t="s">
        <v>774</v>
      </c>
      <c r="B15" s="5" t="n">
        <v>1219000</v>
      </c>
      <c r="C15" s="5" t="n">
        <v>1707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411</v>
      </c>
    </row>
    <row r="2" spans="1:2">
      <c r="A2" s="3" t="s">
        <v>777</v>
      </c>
    </row>
    <row r="3" spans="1:2">
      <c r="A3" s="4" t="s">
        <v>778</v>
      </c>
      <c r="B3" s="6" t="n">
        <v>17654</v>
      </c>
    </row>
    <row r="4" spans="1:2">
      <c r="A4" s="4" t="s">
        <v>779</v>
      </c>
    </row>
    <row r="5" spans="1:2">
      <c r="A5" s="3" t="s">
        <v>777</v>
      </c>
    </row>
    <row r="6" spans="1:2">
      <c r="A6" s="4" t="s">
        <v>778</v>
      </c>
      <c r="B6" s="5" t="n">
        <v>13198</v>
      </c>
    </row>
    <row r="7" spans="1:2">
      <c r="A7" s="4" t="s">
        <v>780</v>
      </c>
    </row>
    <row r="8" spans="1:2">
      <c r="A8" s="3" t="s">
        <v>777</v>
      </c>
    </row>
    <row r="9" spans="1:2">
      <c r="A9" s="4" t="s">
        <v>778</v>
      </c>
      <c r="B9" s="5" t="n">
        <v>2363</v>
      </c>
    </row>
    <row r="10" spans="1:2">
      <c r="A10" s="4" t="s">
        <v>781</v>
      </c>
    </row>
    <row r="11" spans="1:2">
      <c r="A11" s="3" t="s">
        <v>777</v>
      </c>
    </row>
    <row r="12" spans="1:2">
      <c r="A12" s="4" t="s">
        <v>778</v>
      </c>
      <c r="B12" s="5" t="n">
        <v>1451</v>
      </c>
    </row>
    <row r="13" spans="1:2">
      <c r="A13" s="4" t="s">
        <v>782</v>
      </c>
    </row>
    <row r="14" spans="1:2">
      <c r="A14" s="3" t="s">
        <v>777</v>
      </c>
    </row>
    <row r="15" spans="1:2">
      <c r="A15" s="4" t="s">
        <v>778</v>
      </c>
      <c r="B15" s="5" t="n">
        <v>408</v>
      </c>
    </row>
    <row r="16" spans="1:2">
      <c r="A16" s="4" t="s">
        <v>783</v>
      </c>
    </row>
    <row r="17" spans="1:2">
      <c r="A17" s="3" t="s">
        <v>777</v>
      </c>
    </row>
    <row r="18" spans="1:2">
      <c r="A18" s="4" t="s">
        <v>778</v>
      </c>
      <c r="B18" s="6" t="n">
        <v>23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4</v>
      </c>
      <c r="B1" s="2" t="s">
        <v>308</v>
      </c>
      <c r="C1" s="2" t="s">
        <v>24</v>
      </c>
      <c r="D1" s="2" t="s">
        <v>25</v>
      </c>
    </row>
    <row r="2" spans="1:4">
      <c r="A2" s="3" t="s">
        <v>785</v>
      </c>
    </row>
    <row r="3" spans="1:4">
      <c r="A3" s="4" t="s">
        <v>786</v>
      </c>
      <c r="C3" s="6" t="n">
        <v>700</v>
      </c>
      <c r="D3" s="6" t="n">
        <v>189</v>
      </c>
    </row>
    <row r="4" spans="1:4">
      <c r="A4" s="4" t="s">
        <v>329</v>
      </c>
    </row>
    <row r="5" spans="1:4">
      <c r="A5" s="3" t="s">
        <v>785</v>
      </c>
    </row>
    <row r="6" spans="1:4">
      <c r="A6" s="4" t="s">
        <v>332</v>
      </c>
      <c r="B6" s="4" t="s">
        <v>333</v>
      </c>
      <c r="C6" s="4" t="s">
        <v>333</v>
      </c>
    </row>
    <row r="7" spans="1:4">
      <c r="A7" s="4" t="s">
        <v>309</v>
      </c>
    </row>
    <row r="8" spans="1:4">
      <c r="A8" s="3" t="s">
        <v>785</v>
      </c>
    </row>
    <row r="9" spans="1:4">
      <c r="A9" s="4" t="s">
        <v>786</v>
      </c>
      <c r="C9" s="6" t="n">
        <v>933</v>
      </c>
      <c r="D9" s="6" t="n">
        <v>251</v>
      </c>
    </row>
    <row r="10" spans="1:4">
      <c r="A10" s="4" t="s">
        <v>787</v>
      </c>
      <c r="C10" s="4" t="s">
        <v>584</v>
      </c>
    </row>
    <row r="11" spans="1:4">
      <c r="A11" s="4" t="s">
        <v>311</v>
      </c>
      <c r="B11" s="4" t="s">
        <v>312</v>
      </c>
      <c r="C11" s="4" t="s">
        <v>312</v>
      </c>
    </row>
    <row r="12" spans="1:4">
      <c r="A12" s="4" t="s">
        <v>788</v>
      </c>
      <c r="C12" s="6" t="n">
        <v>904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4</v>
      </c>
      <c r="C2" s="2" t="s">
        <v>25</v>
      </c>
    </row>
    <row r="3" spans="1:3">
      <c r="A3" s="3" t="s">
        <v>790</v>
      </c>
    </row>
    <row r="4" spans="1:3">
      <c r="A4" s="4" t="s">
        <v>95</v>
      </c>
      <c r="B4" s="6" t="n">
        <v>-9199</v>
      </c>
      <c r="C4" s="6" t="n">
        <v>-1783</v>
      </c>
    </row>
    <row r="5" spans="1:3">
      <c r="A5" s="4" t="s">
        <v>97</v>
      </c>
      <c r="B5" s="5" t="n">
        <v>16324</v>
      </c>
      <c r="C5" s="5" t="n">
        <v>-16023</v>
      </c>
    </row>
    <row r="6" spans="1:3">
      <c r="A6" s="4" t="s">
        <v>98</v>
      </c>
      <c r="B6" s="5" t="n">
        <v>-203</v>
      </c>
      <c r="C6" s="5" t="n">
        <v>349</v>
      </c>
    </row>
    <row r="7" spans="1:3">
      <c r="A7" s="4" t="s">
        <v>346</v>
      </c>
      <c r="B7" s="5" t="n">
        <v>8995</v>
      </c>
      <c r="C7" s="5" t="n">
        <v>4010</v>
      </c>
    </row>
    <row r="8" spans="1:3">
      <c r="A8" s="4" t="s">
        <v>791</v>
      </c>
      <c r="B8" s="5" t="n">
        <v>-21</v>
      </c>
      <c r="C8" s="5" t="n">
        <v>-543</v>
      </c>
    </row>
    <row r="9" spans="1:3">
      <c r="A9" s="4" t="s">
        <v>792</v>
      </c>
      <c r="B9" s="5" t="n">
        <v>-2275</v>
      </c>
      <c r="C9" s="5" t="n">
        <v>-750</v>
      </c>
    </row>
    <row r="10" spans="1:3">
      <c r="A10" s="4" t="s">
        <v>793</v>
      </c>
      <c r="C10" s="5" t="n">
        <v>29</v>
      </c>
    </row>
    <row r="11" spans="1:3">
      <c r="A11" s="4" t="s">
        <v>122</v>
      </c>
      <c r="B11" s="5" t="n">
        <v>13621</v>
      </c>
      <c r="C11" s="5" t="n">
        <v>-14711</v>
      </c>
    </row>
    <row r="12" spans="1:3">
      <c r="A12" s="4" t="s">
        <v>794</v>
      </c>
      <c r="B12" s="5" t="n">
        <v>1876</v>
      </c>
    </row>
    <row r="13" spans="1:3">
      <c r="A13" s="4" t="s">
        <v>511</v>
      </c>
      <c r="B13" s="5" t="n">
        <v>13059</v>
      </c>
    </row>
    <row r="14" spans="1:3">
      <c r="A14" s="4" t="s">
        <v>795</v>
      </c>
      <c r="C14" s="5" t="n">
        <v>7334</v>
      </c>
    </row>
    <row r="15" spans="1:3">
      <c r="A15" s="4" t="s">
        <v>796</v>
      </c>
      <c r="B15" s="6" t="n">
        <v>-830</v>
      </c>
      <c r="C15" s="6" t="n">
        <v>83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4</v>
      </c>
      <c r="C1" s="2" t="s">
        <v>25</v>
      </c>
    </row>
    <row r="2" spans="1:3">
      <c r="A2" s="4" t="s">
        <v>798</v>
      </c>
    </row>
    <row r="3" spans="1:3">
      <c r="A3" s="3" t="s">
        <v>799</v>
      </c>
    </row>
    <row r="4" spans="1:3">
      <c r="A4" s="4" t="s">
        <v>800</v>
      </c>
      <c r="B4" s="6" t="n">
        <v>6645</v>
      </c>
      <c r="C4" s="6" t="n">
        <v>477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01</v>
      </c>
      <c r="B1" s="2" t="s">
        <v>1</v>
      </c>
    </row>
    <row r="2" spans="1:3">
      <c r="B2" s="2" t="s">
        <v>802</v>
      </c>
      <c r="C2" s="2" t="s">
        <v>803</v>
      </c>
    </row>
    <row r="3" spans="1:3">
      <c r="A3" s="3" t="s">
        <v>799</v>
      </c>
    </row>
    <row r="4" spans="1:3">
      <c r="A4" s="4" t="s">
        <v>804</v>
      </c>
      <c r="B4" s="4" t="s">
        <v>805</v>
      </c>
    </row>
    <row r="5" spans="1:3">
      <c r="A5" s="4" t="s">
        <v>806</v>
      </c>
      <c r="B5" s="5" t="n">
        <v>16</v>
      </c>
      <c r="C5" s="5" t="n">
        <v>14</v>
      </c>
    </row>
    <row r="6" spans="1:3">
      <c r="A6" s="4" t="s">
        <v>807</v>
      </c>
    </row>
    <row r="7" spans="1:3">
      <c r="A7" s="3" t="s">
        <v>799</v>
      </c>
    </row>
    <row r="8" spans="1:3">
      <c r="A8" s="4" t="s">
        <v>808</v>
      </c>
      <c r="B8" s="8" t="n">
        <v>0.33</v>
      </c>
      <c r="C8" s="8" t="n">
        <v>0.25</v>
      </c>
    </row>
    <row r="9" spans="1:3">
      <c r="A9" s="4" t="s">
        <v>809</v>
      </c>
      <c r="B9" s="8" t="n">
        <v>1.25</v>
      </c>
      <c r="C9" s="8" t="n">
        <v>1.3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810</v>
      </c>
      <c r="B1" s="2" t="s">
        <v>1</v>
      </c>
    </row>
    <row r="2" spans="1:3">
      <c r="B2" s="2" t="s">
        <v>811</v>
      </c>
      <c r="C2" s="2" t="s">
        <v>25</v>
      </c>
    </row>
    <row r="3" spans="1:3">
      <c r="A3" s="3" t="s">
        <v>812</v>
      </c>
    </row>
    <row r="4" spans="1:3">
      <c r="A4" s="4" t="s">
        <v>813</v>
      </c>
      <c r="B4" s="4" t="s">
        <v>805</v>
      </c>
    </row>
    <row r="5" spans="1:3">
      <c r="A5" s="4" t="s">
        <v>814</v>
      </c>
      <c r="B5" s="5" t="n">
        <v>0</v>
      </c>
    </row>
    <row r="6" spans="1:3">
      <c r="A6" s="4" t="s">
        <v>815</v>
      </c>
      <c r="B6" s="6" t="n">
        <v>0</v>
      </c>
    </row>
    <row r="7" spans="1:3">
      <c r="A7" s="4" t="s">
        <v>816</v>
      </c>
      <c r="B7" s="5" t="n">
        <v>322306</v>
      </c>
    </row>
    <row r="8" spans="1:3">
      <c r="A8" s="4" t="s">
        <v>564</v>
      </c>
      <c r="B8" s="5" t="n">
        <v>302085</v>
      </c>
    </row>
    <row r="9" spans="1:3">
      <c r="A9" s="4" t="s">
        <v>817</v>
      </c>
      <c r="B9" s="5" t="n">
        <v>0</v>
      </c>
    </row>
    <row r="10" spans="1:3">
      <c r="A10" s="4" t="s">
        <v>818</v>
      </c>
      <c r="B10" s="5" t="n">
        <v>0</v>
      </c>
    </row>
    <row r="11" spans="1:3">
      <c r="A11" s="4" t="s">
        <v>819</v>
      </c>
      <c r="B11" s="5" t="n">
        <v>0</v>
      </c>
    </row>
    <row r="12" spans="1:3">
      <c r="A12" s="4" t="s">
        <v>820</v>
      </c>
      <c r="B12" s="6" t="n">
        <v>0</v>
      </c>
    </row>
    <row r="13" spans="1:3">
      <c r="A13" s="4" t="s">
        <v>821</v>
      </c>
      <c r="B13" s="4" t="s">
        <v>822</v>
      </c>
    </row>
    <row r="14" spans="1:3">
      <c r="A14" s="4" t="s">
        <v>823</v>
      </c>
    </row>
    <row r="15" spans="1:3">
      <c r="A15" s="3" t="s">
        <v>812</v>
      </c>
    </row>
    <row r="16" spans="1:3">
      <c r="A16" s="4" t="s">
        <v>824</v>
      </c>
      <c r="B16" s="4" t="s">
        <v>825</v>
      </c>
      <c r="C16" s="4" t="s">
        <v>826</v>
      </c>
    </row>
    <row r="17" spans="1:3">
      <c r="A17" s="4" t="s">
        <v>827</v>
      </c>
    </row>
    <row r="18" spans="1:3">
      <c r="A18" s="3" t="s">
        <v>812</v>
      </c>
    </row>
    <row r="19" spans="1:3">
      <c r="A19" s="4" t="s">
        <v>824</v>
      </c>
      <c r="B19" s="4" t="s">
        <v>825</v>
      </c>
      <c r="C19" s="4" t="s">
        <v>826</v>
      </c>
    </row>
    <row r="20" spans="1:3">
      <c r="A20" s="4" t="s">
        <v>828</v>
      </c>
    </row>
    <row r="21" spans="1:3">
      <c r="A21" s="3" t="s">
        <v>812</v>
      </c>
    </row>
    <row r="22" spans="1:3">
      <c r="A22" s="4" t="s">
        <v>829</v>
      </c>
      <c r="B22" s="4" t="s">
        <v>83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4</v>
      </c>
    </row>
    <row r="3" spans="1:2">
      <c r="A3" s="3" t="s">
        <v>136</v>
      </c>
    </row>
    <row r="4" spans="1:2">
      <c r="A4" s="4" t="s">
        <v>146</v>
      </c>
      <c r="B4" s="4" t="s">
        <v>1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24</v>
      </c>
      <c r="C2" s="2" t="s">
        <v>25</v>
      </c>
    </row>
    <row r="3" spans="1:3">
      <c r="A3" s="3" t="s">
        <v>832</v>
      </c>
    </row>
    <row r="4" spans="1:3">
      <c r="A4" s="4" t="s">
        <v>833</v>
      </c>
      <c r="B4" s="6" t="n">
        <v>-1612</v>
      </c>
      <c r="C4" s="6" t="n">
        <v>-2566</v>
      </c>
    </row>
    <row r="5" spans="1:3">
      <c r="A5" s="4" t="s">
        <v>834</v>
      </c>
      <c r="B5" s="5" t="n">
        <v>854</v>
      </c>
      <c r="C5" s="5" t="n">
        <v>363</v>
      </c>
    </row>
    <row r="6" spans="1:3">
      <c r="A6" s="4" t="s">
        <v>550</v>
      </c>
    </row>
    <row r="7" spans="1:3">
      <c r="A7" s="3" t="s">
        <v>832</v>
      </c>
    </row>
    <row r="8" spans="1:3">
      <c r="A8" s="4" t="s">
        <v>833</v>
      </c>
      <c r="B8" s="5" t="n">
        <v>-1340</v>
      </c>
    </row>
    <row r="9" spans="1:3">
      <c r="A9" s="4" t="s">
        <v>835</v>
      </c>
    </row>
    <row r="10" spans="1:3">
      <c r="A10" s="3" t="s">
        <v>832</v>
      </c>
    </row>
    <row r="11" spans="1:3">
      <c r="A11" s="4" t="s">
        <v>834</v>
      </c>
      <c r="B11" s="5" t="n">
        <v>645</v>
      </c>
      <c r="C11" s="5" t="n">
        <v>171</v>
      </c>
    </row>
    <row r="12" spans="1:3">
      <c r="A12" s="4" t="s">
        <v>470</v>
      </c>
    </row>
    <row r="13" spans="1:3">
      <c r="A13" s="3" t="s">
        <v>832</v>
      </c>
    </row>
    <row r="14" spans="1:3">
      <c r="A14" s="4" t="s">
        <v>834</v>
      </c>
      <c r="B14" s="5" t="n">
        <v>209</v>
      </c>
      <c r="C14" s="5" t="n">
        <v>192</v>
      </c>
    </row>
    <row r="15" spans="1:3">
      <c r="A15" s="4" t="s">
        <v>548</v>
      </c>
    </row>
    <row r="16" spans="1:3">
      <c r="A16" s="3" t="s">
        <v>832</v>
      </c>
    </row>
    <row r="17" spans="1:3">
      <c r="A17" s="4" t="s">
        <v>833</v>
      </c>
      <c r="B17" s="5" t="n">
        <v>-176</v>
      </c>
      <c r="C17" s="5" t="n">
        <v>-200</v>
      </c>
    </row>
    <row r="18" spans="1:3">
      <c r="A18" s="4" t="s">
        <v>549</v>
      </c>
    </row>
    <row r="19" spans="1:3">
      <c r="A19" s="3" t="s">
        <v>832</v>
      </c>
    </row>
    <row r="20" spans="1:3">
      <c r="A20" s="4" t="s">
        <v>833</v>
      </c>
      <c r="B20" s="6" t="n">
        <v>-96</v>
      </c>
      <c r="C20" s="5" t="n">
        <v>-160</v>
      </c>
    </row>
    <row r="21" spans="1:3">
      <c r="A21" s="4" t="s">
        <v>416</v>
      </c>
    </row>
    <row r="22" spans="1:3">
      <c r="A22" s="3" t="s">
        <v>832</v>
      </c>
    </row>
    <row r="23" spans="1:3">
      <c r="A23" s="4" t="s">
        <v>833</v>
      </c>
      <c r="C23" s="5" t="n">
        <v>-1960</v>
      </c>
    </row>
    <row r="24" spans="1:3">
      <c r="A24" s="4" t="s">
        <v>418</v>
      </c>
    </row>
    <row r="25" spans="1:3">
      <c r="A25" s="3" t="s">
        <v>832</v>
      </c>
    </row>
    <row r="26" spans="1:3">
      <c r="A26" s="4" t="s">
        <v>833</v>
      </c>
      <c r="C26" s="6" t="n">
        <v>-246</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4</v>
      </c>
      <c r="C1" s="2" t="s">
        <v>25</v>
      </c>
    </row>
    <row r="2" spans="1:3">
      <c r="A2" s="4" t="s">
        <v>835</v>
      </c>
    </row>
    <row r="3" spans="1:3">
      <c r="A3" s="3" t="s">
        <v>837</v>
      </c>
    </row>
    <row r="4" spans="1:3">
      <c r="A4" s="4" t="s">
        <v>838</v>
      </c>
      <c r="B4" s="6" t="n">
        <v>-4966</v>
      </c>
      <c r="C4" s="6" t="n">
        <v>-5429</v>
      </c>
    </row>
    <row r="5" spans="1:3">
      <c r="A5" s="4" t="s">
        <v>839</v>
      </c>
    </row>
    <row r="6" spans="1:3">
      <c r="A6" s="3" t="s">
        <v>837</v>
      </c>
    </row>
    <row r="7" spans="1:3">
      <c r="A7" s="4" t="s">
        <v>838</v>
      </c>
      <c r="B7" s="5" t="n">
        <v>-1435</v>
      </c>
      <c r="C7" s="5" t="n">
        <v>-699</v>
      </c>
    </row>
    <row r="8" spans="1:3">
      <c r="A8" s="4" t="s">
        <v>394</v>
      </c>
    </row>
    <row r="9" spans="1:3">
      <c r="A9" s="3" t="s">
        <v>837</v>
      </c>
    </row>
    <row r="10" spans="1:3">
      <c r="A10" s="4" t="s">
        <v>838</v>
      </c>
      <c r="B10" s="5" t="n">
        <v>-24</v>
      </c>
      <c r="C10" s="5" t="n">
        <v>-12</v>
      </c>
    </row>
    <row r="11" spans="1:3">
      <c r="A11" s="4" t="s">
        <v>550</v>
      </c>
    </row>
    <row r="12" spans="1:3">
      <c r="A12" s="3" t="s">
        <v>837</v>
      </c>
    </row>
    <row r="13" spans="1:3">
      <c r="A13" s="4" t="s">
        <v>838</v>
      </c>
      <c r="B13" s="5" t="n">
        <v>23293</v>
      </c>
    </row>
    <row r="14" spans="1:3">
      <c r="A14" s="4" t="s">
        <v>840</v>
      </c>
    </row>
    <row r="15" spans="1:3">
      <c r="A15" s="3" t="s">
        <v>837</v>
      </c>
    </row>
    <row r="16" spans="1:3">
      <c r="A16" s="4" t="s">
        <v>838</v>
      </c>
      <c r="B16" s="5" t="n">
        <v>344</v>
      </c>
      <c r="C16" s="5" t="n">
        <v>283</v>
      </c>
    </row>
    <row r="17" spans="1:3">
      <c r="A17" s="4" t="s">
        <v>416</v>
      </c>
    </row>
    <row r="18" spans="1:3">
      <c r="A18" s="3" t="s">
        <v>837</v>
      </c>
    </row>
    <row r="19" spans="1:3">
      <c r="A19" s="4" t="s">
        <v>838</v>
      </c>
      <c r="C19" s="5" t="n">
        <v>20193</v>
      </c>
    </row>
    <row r="20" spans="1:3">
      <c r="A20" s="4" t="s">
        <v>418</v>
      </c>
    </row>
    <row r="21" spans="1:3">
      <c r="A21" s="3" t="s">
        <v>837</v>
      </c>
    </row>
    <row r="22" spans="1:3">
      <c r="A22" s="4" t="s">
        <v>838</v>
      </c>
      <c r="C22" s="5" t="n">
        <v>7435</v>
      </c>
    </row>
    <row r="23" spans="1:3">
      <c r="A23" s="4" t="s">
        <v>549</v>
      </c>
    </row>
    <row r="24" spans="1:3">
      <c r="A24" s="3" t="s">
        <v>837</v>
      </c>
    </row>
    <row r="25" spans="1:3">
      <c r="A25" s="4" t="s">
        <v>838</v>
      </c>
      <c r="B25" s="6" t="n">
        <v>27</v>
      </c>
      <c r="C25" s="6" t="n">
        <v>54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4</v>
      </c>
      <c r="C1" s="2" t="s">
        <v>25</v>
      </c>
    </row>
    <row r="2" spans="1:3">
      <c r="A2" s="3" t="s">
        <v>842</v>
      </c>
    </row>
    <row r="3" spans="1:3">
      <c r="A3" s="4" t="s">
        <v>843</v>
      </c>
      <c r="B3" s="6" t="n">
        <v>331</v>
      </c>
      <c r="C3" s="6" t="n">
        <v>155</v>
      </c>
    </row>
    <row r="4" spans="1:3">
      <c r="A4" s="3" t="s">
        <v>844</v>
      </c>
    </row>
    <row r="5" spans="1:3">
      <c r="A5" s="4" t="s">
        <v>845</v>
      </c>
      <c r="B5" s="5" t="n">
        <v>2444</v>
      </c>
      <c r="C5" s="5" t="n">
        <v>1419</v>
      </c>
    </row>
    <row r="6" spans="1:3">
      <c r="A6" s="4" t="s">
        <v>846</v>
      </c>
      <c r="B6" s="5" t="n">
        <v>2400</v>
      </c>
      <c r="C6" s="5" t="n">
        <v>10333</v>
      </c>
    </row>
    <row r="7" spans="1:3">
      <c r="A7" s="4" t="s">
        <v>847</v>
      </c>
      <c r="B7" s="5" t="n">
        <v>30638</v>
      </c>
      <c r="C7" s="5" t="n">
        <v>30535</v>
      </c>
    </row>
    <row r="8" spans="1:3">
      <c r="A8" s="4" t="s">
        <v>842</v>
      </c>
      <c r="B8" s="5" t="n">
        <v>35813</v>
      </c>
      <c r="C8" s="5" t="n">
        <v>42442</v>
      </c>
    </row>
    <row r="9" spans="1:3">
      <c r="A9" s="4" t="s">
        <v>848</v>
      </c>
    </row>
    <row r="10" spans="1:3">
      <c r="A10" s="3" t="s">
        <v>844</v>
      </c>
    </row>
    <row r="11" spans="1:3">
      <c r="A11" s="4" t="s">
        <v>845</v>
      </c>
      <c r="B11" s="5" t="n">
        <v>2444</v>
      </c>
      <c r="C11" s="5" t="n">
        <v>1419</v>
      </c>
    </row>
    <row r="12" spans="1:3">
      <c r="A12" s="4" t="s">
        <v>847</v>
      </c>
      <c r="B12" s="5" t="n">
        <v>30638</v>
      </c>
      <c r="C12" s="5" t="n">
        <v>30535</v>
      </c>
    </row>
    <row r="13" spans="1:3">
      <c r="A13" s="4" t="s">
        <v>842</v>
      </c>
      <c r="B13" s="5" t="n">
        <v>33082</v>
      </c>
      <c r="C13" s="5" t="n">
        <v>31954</v>
      </c>
    </row>
    <row r="14" spans="1:3">
      <c r="A14" s="4" t="s">
        <v>849</v>
      </c>
    </row>
    <row r="15" spans="1:3">
      <c r="A15" s="3" t="s">
        <v>842</v>
      </c>
    </row>
    <row r="16" spans="1:3">
      <c r="A16" s="4" t="s">
        <v>843</v>
      </c>
      <c r="B16" s="5" t="n">
        <v>331</v>
      </c>
      <c r="C16" s="5" t="n">
        <v>155</v>
      </c>
    </row>
    <row r="17" spans="1:3">
      <c r="A17" s="3" t="s">
        <v>844</v>
      </c>
    </row>
    <row r="18" spans="1:3">
      <c r="A18" s="4" t="s">
        <v>842</v>
      </c>
      <c r="B18" s="5" t="n">
        <v>331</v>
      </c>
      <c r="C18" s="5" t="n">
        <v>155</v>
      </c>
    </row>
    <row r="19" spans="1:3">
      <c r="A19" s="4" t="s">
        <v>850</v>
      </c>
    </row>
    <row r="20" spans="1:3">
      <c r="A20" s="3" t="s">
        <v>844</v>
      </c>
    </row>
    <row r="21" spans="1:3">
      <c r="A21" s="4" t="s">
        <v>846</v>
      </c>
      <c r="B21" s="5" t="n">
        <v>2400</v>
      </c>
      <c r="C21" s="5" t="n">
        <v>10333</v>
      </c>
    </row>
    <row r="22" spans="1:3">
      <c r="A22" s="4" t="s">
        <v>842</v>
      </c>
      <c r="B22" s="6" t="n">
        <v>2400</v>
      </c>
      <c r="C22" s="6" t="n">
        <v>1033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1</v>
      </c>
      <c r="B1" s="2" t="s">
        <v>24</v>
      </c>
      <c r="C1" s="2" t="s">
        <v>25</v>
      </c>
      <c r="D1" s="2" t="s">
        <v>335</v>
      </c>
    </row>
    <row r="2" spans="1:4">
      <c r="A2" s="3" t="s">
        <v>852</v>
      </c>
    </row>
    <row r="3" spans="1:4">
      <c r="A3" s="4" t="s">
        <v>853</v>
      </c>
      <c r="B3" s="6" t="n">
        <v>-80231</v>
      </c>
      <c r="C3" s="6" t="n">
        <v>-89030</v>
      </c>
      <c r="D3" s="6" t="n">
        <v>-68521</v>
      </c>
    </row>
    <row r="4" spans="1:4">
      <c r="A4" s="4" t="s">
        <v>105</v>
      </c>
      <c r="B4" s="5" t="n">
        <v>11270</v>
      </c>
      <c r="C4" s="5" t="n">
        <v>16157</v>
      </c>
    </row>
    <row r="5" spans="1:4">
      <c r="A5" s="4" t="s">
        <v>108</v>
      </c>
      <c r="B5" s="5" t="n">
        <v>317948</v>
      </c>
      <c r="C5" s="5" t="n">
        <v>373133</v>
      </c>
    </row>
    <row r="6" spans="1:4">
      <c r="A6" s="4" t="s">
        <v>854</v>
      </c>
      <c r="B6" s="5" t="n">
        <v>248987</v>
      </c>
      <c r="C6" s="5" t="n">
        <v>300260</v>
      </c>
    </row>
    <row r="7" spans="1:4">
      <c r="A7" s="4" t="s">
        <v>855</v>
      </c>
      <c r="B7" s="6" t="n">
        <v>367080</v>
      </c>
      <c r="C7" s="6" t="n">
        <v>338939</v>
      </c>
      <c r="D7" s="6" t="n">
        <v>37034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56</v>
      </c>
      <c r="B1" s="2" t="s">
        <v>1</v>
      </c>
    </row>
    <row r="2" spans="1:3">
      <c r="B2" s="2" t="s">
        <v>24</v>
      </c>
      <c r="C2" s="2" t="s">
        <v>25</v>
      </c>
    </row>
    <row r="3" spans="1:3">
      <c r="A3" s="4" t="s">
        <v>857</v>
      </c>
    </row>
    <row r="4" spans="1:3">
      <c r="A4" s="3" t="s">
        <v>858</v>
      </c>
    </row>
    <row r="5" spans="1:3">
      <c r="A5" s="4" t="s">
        <v>859</v>
      </c>
      <c r="B5" s="4" t="s">
        <v>584</v>
      </c>
      <c r="C5" s="4" t="s">
        <v>584</v>
      </c>
    </row>
    <row r="6" spans="1:3">
      <c r="A6" s="4" t="s">
        <v>860</v>
      </c>
    </row>
    <row r="7" spans="1:3">
      <c r="A7" s="3" t="s">
        <v>858</v>
      </c>
    </row>
    <row r="8" spans="1:3">
      <c r="A8" s="4" t="s">
        <v>859</v>
      </c>
      <c r="B8" s="4" t="s">
        <v>584</v>
      </c>
      <c r="C8" s="4" t="s">
        <v>584</v>
      </c>
    </row>
    <row r="9" spans="1:3">
      <c r="A9" s="4" t="s">
        <v>861</v>
      </c>
    </row>
    <row r="10" spans="1:3">
      <c r="A10" s="3" t="s">
        <v>858</v>
      </c>
    </row>
    <row r="11" spans="1:3">
      <c r="A11" s="4" t="s">
        <v>859</v>
      </c>
      <c r="B11" s="4" t="s">
        <v>584</v>
      </c>
      <c r="C11" s="4" t="s">
        <v>584</v>
      </c>
    </row>
    <row r="12" spans="1:3">
      <c r="A12" s="4" t="s">
        <v>862</v>
      </c>
    </row>
    <row r="13" spans="1:3">
      <c r="A13" s="3" t="s">
        <v>858</v>
      </c>
    </row>
    <row r="14" spans="1:3">
      <c r="A14" s="4" t="s">
        <v>859</v>
      </c>
      <c r="B14" s="4" t="s">
        <v>584</v>
      </c>
      <c r="C14" s="4" t="s">
        <v>584</v>
      </c>
    </row>
    <row r="15" spans="1:3">
      <c r="A15" s="4" t="s">
        <v>863</v>
      </c>
    </row>
    <row r="16" spans="1:3">
      <c r="A16" s="3" t="s">
        <v>858</v>
      </c>
    </row>
    <row r="17" spans="1:3">
      <c r="A17" s="4" t="s">
        <v>859</v>
      </c>
      <c r="B17" s="4" t="s">
        <v>584</v>
      </c>
      <c r="C17" s="4" t="s">
        <v>584</v>
      </c>
    </row>
    <row r="18" spans="1:3">
      <c r="A18" s="4" t="s">
        <v>864</v>
      </c>
    </row>
    <row r="19" spans="1:3">
      <c r="A19" s="3" t="s">
        <v>858</v>
      </c>
    </row>
    <row r="20" spans="1:3">
      <c r="A20" s="4" t="s">
        <v>859</v>
      </c>
      <c r="B20" s="4" t="s">
        <v>584</v>
      </c>
      <c r="C20" s="4" t="s">
        <v>584</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24</v>
      </c>
      <c r="C2" s="2" t="s">
        <v>25</v>
      </c>
    </row>
    <row r="3" spans="1:3">
      <c r="A3" s="3" t="s">
        <v>866</v>
      </c>
    </row>
    <row r="4" spans="1:3">
      <c r="A4" s="4" t="s">
        <v>867</v>
      </c>
      <c r="B4" s="6" t="n">
        <v>5015</v>
      </c>
      <c r="C4" s="6" t="n">
        <v>5050</v>
      </c>
    </row>
    <row r="5" spans="1:3">
      <c r="A5" s="4" t="s">
        <v>365</v>
      </c>
      <c r="B5" s="5" t="n">
        <v>1491</v>
      </c>
      <c r="C5" s="5" t="n">
        <v>1309</v>
      </c>
    </row>
    <row r="6" spans="1:3">
      <c r="A6" s="4" t="s">
        <v>33</v>
      </c>
      <c r="B6" s="5" t="n">
        <v>6849</v>
      </c>
      <c r="C6" s="5" t="n">
        <v>3602</v>
      </c>
    </row>
    <row r="7" spans="1:3">
      <c r="A7" s="4" t="s">
        <v>868</v>
      </c>
      <c r="B7" s="6" t="n">
        <v>13355</v>
      </c>
      <c r="C7" s="6" t="n">
        <v>9961</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24</v>
      </c>
      <c r="C2" s="2" t="s">
        <v>25</v>
      </c>
    </row>
    <row r="3" spans="1:3">
      <c r="A3" s="3" t="s">
        <v>870</v>
      </c>
    </row>
    <row r="4" spans="1:3">
      <c r="A4" s="4" t="s">
        <v>871</v>
      </c>
      <c r="B4" s="6" t="n">
        <v>1399</v>
      </c>
      <c r="C4" s="6" t="n">
        <v>1440</v>
      </c>
    </row>
    <row r="5" spans="1:3">
      <c r="A5" s="4" t="s">
        <v>872</v>
      </c>
      <c r="C5" s="5" t="n">
        <v>10938</v>
      </c>
    </row>
    <row r="6" spans="1:3">
      <c r="A6" s="4" t="s">
        <v>873</v>
      </c>
    </row>
    <row r="7" spans="1:3">
      <c r="A7" s="3" t="s">
        <v>870</v>
      </c>
    </row>
    <row r="8" spans="1:3">
      <c r="A8" s="4" t="s">
        <v>874</v>
      </c>
      <c r="B8" s="5" t="n">
        <v>1301</v>
      </c>
      <c r="C8" s="5" t="n">
        <v>1400</v>
      </c>
    </row>
    <row r="9" spans="1:3">
      <c r="A9" s="4" t="s">
        <v>875</v>
      </c>
      <c r="B9" s="5" t="n">
        <v>98</v>
      </c>
      <c r="C9" s="5" t="n">
        <v>40</v>
      </c>
    </row>
    <row r="10" spans="1:3">
      <c r="A10" s="4" t="s">
        <v>871</v>
      </c>
      <c r="B10" s="5" t="n">
        <v>1399</v>
      </c>
      <c r="C10" s="5" t="n">
        <v>1440</v>
      </c>
    </row>
    <row r="11" spans="1:3">
      <c r="A11" s="4" t="s">
        <v>872</v>
      </c>
      <c r="B11" s="5" t="n">
        <v>-47</v>
      </c>
      <c r="C11" s="5" t="n">
        <v>-61</v>
      </c>
    </row>
    <row r="12" spans="1:3">
      <c r="A12" s="4" t="s">
        <v>876</v>
      </c>
    </row>
    <row r="13" spans="1:3">
      <c r="A13" s="3" t="s">
        <v>870</v>
      </c>
    </row>
    <row r="14" spans="1:3">
      <c r="A14" s="4" t="s">
        <v>401</v>
      </c>
      <c r="B14" s="5" t="n">
        <v>1168</v>
      </c>
      <c r="C14" s="5" t="n">
        <v>1043</v>
      </c>
    </row>
    <row r="15" spans="1:3">
      <c r="A15" s="4" t="s">
        <v>877</v>
      </c>
      <c r="B15" s="5" t="n">
        <v>34</v>
      </c>
      <c r="C15" s="5" t="n">
        <v>105</v>
      </c>
    </row>
    <row r="16" spans="1:3">
      <c r="A16" s="4" t="s">
        <v>871</v>
      </c>
      <c r="B16" s="5" t="n">
        <v>1202</v>
      </c>
      <c r="C16" s="5" t="n">
        <v>1148</v>
      </c>
    </row>
    <row r="17" spans="1:3">
      <c r="A17" s="4" t="s">
        <v>872</v>
      </c>
      <c r="B17" s="6" t="n">
        <v>210</v>
      </c>
      <c r="C17" s="6" t="n">
        <v>162</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78</v>
      </c>
      <c r="B1" s="2" t="s">
        <v>1</v>
      </c>
    </row>
    <row r="2" spans="1:3">
      <c r="B2" s="2" t="s">
        <v>24</v>
      </c>
      <c r="C2" s="2" t="s">
        <v>25</v>
      </c>
    </row>
    <row r="3" spans="1:3">
      <c r="A3" s="3" t="s">
        <v>870</v>
      </c>
    </row>
    <row r="4" spans="1:3">
      <c r="A4" s="4" t="s">
        <v>879</v>
      </c>
      <c r="B4" s="6" t="n">
        <v>1399</v>
      </c>
      <c r="C4" s="6" t="n">
        <v>1440</v>
      </c>
    </row>
    <row r="5" spans="1:3">
      <c r="A5" s="4" t="s">
        <v>880</v>
      </c>
    </row>
    <row r="6" spans="1:3">
      <c r="A6" s="3" t="s">
        <v>870</v>
      </c>
    </row>
    <row r="7" spans="1:3">
      <c r="A7" s="4" t="s">
        <v>881</v>
      </c>
      <c r="B7" s="5" t="n">
        <v>593</v>
      </c>
      <c r="C7" s="5" t="n">
        <v>643</v>
      </c>
    </row>
    <row r="8" spans="1:3">
      <c r="A8" s="4" t="s">
        <v>882</v>
      </c>
      <c r="B8" s="5" t="n">
        <v>526</v>
      </c>
      <c r="C8" s="5" t="n">
        <v>517</v>
      </c>
    </row>
    <row r="9" spans="1:3">
      <c r="A9" s="4" t="s">
        <v>883</v>
      </c>
      <c r="B9" s="6" t="n">
        <v>280</v>
      </c>
      <c r="C9" s="6" t="n">
        <v>28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4</v>
      </c>
    </row>
    <row r="3" spans="1:2">
      <c r="A3" s="3" t="s">
        <v>136</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4</v>
      </c>
    </row>
    <row r="3" spans="1:2">
      <c r="A3" s="3" t="s">
        <v>136</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4</v>
      </c>
    </row>
    <row r="3" spans="1:2">
      <c r="A3" s="3" t="s">
        <v>136</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4</v>
      </c>
    </row>
    <row r="3" spans="1:2">
      <c r="A3" s="3" t="s">
        <v>136</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4</v>
      </c>
    </row>
    <row r="3" spans="1:2">
      <c r="A3" s="3" t="s">
        <v>13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4</v>
      </c>
    </row>
    <row r="3" spans="1:2">
      <c r="A3" s="3" t="s">
        <v>136</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7</v>
      </c>
      <c r="B1" s="2" t="s">
        <v>1</v>
      </c>
    </row>
    <row r="2" spans="1:2">
      <c r="B2" s="2" t="s">
        <v>24</v>
      </c>
    </row>
    <row r="3" spans="1:2">
      <c r="A3" s="3" t="s">
        <v>136</v>
      </c>
    </row>
    <row r="4" spans="1:2">
      <c r="A4" s="4" t="s">
        <v>97</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1</v>
      </c>
      <c r="B1" s="2" t="s">
        <v>1</v>
      </c>
    </row>
    <row r="2" spans="1:2">
      <c r="B2" s="2" t="s">
        <v>24</v>
      </c>
    </row>
    <row r="3" spans="1:2">
      <c r="A3" s="3" t="s">
        <v>136</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v>
      </c>
      <c r="B1" s="2" t="s">
        <v>1</v>
      </c>
    </row>
    <row r="2" spans="1:3">
      <c r="B2" s="2" t="s">
        <v>24</v>
      </c>
      <c r="C2" s="2" t="s">
        <v>25</v>
      </c>
    </row>
    <row r="3" spans="1:3">
      <c r="A3" s="3" t="s">
        <v>26</v>
      </c>
    </row>
    <row r="4" spans="1:3">
      <c r="A4" s="4" t="s">
        <v>27</v>
      </c>
      <c r="B4" s="6" t="n">
        <v>378299</v>
      </c>
      <c r="C4" s="6" t="n">
        <v>263865</v>
      </c>
    </row>
    <row r="5" spans="1:3">
      <c r="A5" s="3" t="s">
        <v>28</v>
      </c>
    </row>
    <row r="6" spans="1:3">
      <c r="A6" s="4" t="s">
        <v>29</v>
      </c>
      <c r="B6" s="5" t="n">
        <v>-200583</v>
      </c>
      <c r="C6" s="5" t="n">
        <v>-209150</v>
      </c>
    </row>
    <row r="7" spans="1:3">
      <c r="A7" s="4" t="s">
        <v>30</v>
      </c>
      <c r="B7" s="5" t="n">
        <v>-47722</v>
      </c>
      <c r="C7" s="5" t="n">
        <v>-52939</v>
      </c>
    </row>
    <row r="8" spans="1:3">
      <c r="A8" s="4" t="s">
        <v>31</v>
      </c>
      <c r="B8" s="5" t="n">
        <v>129994</v>
      </c>
      <c r="C8" s="5" t="n">
        <v>1776</v>
      </c>
    </row>
    <row r="9" spans="1:3">
      <c r="A9" s="4" t="s">
        <v>32</v>
      </c>
      <c r="B9" s="5" t="n">
        <v>-12775</v>
      </c>
      <c r="C9" s="5" t="n">
        <v>-11299</v>
      </c>
    </row>
    <row r="10" spans="1:3">
      <c r="A10" s="4" t="s">
        <v>33</v>
      </c>
      <c r="B10" s="5" t="n">
        <v>-6983</v>
      </c>
      <c r="C10" s="5" t="n">
        <v>-3619</v>
      </c>
    </row>
    <row r="11" spans="1:3">
      <c r="A11" s="4" t="s">
        <v>34</v>
      </c>
      <c r="B11" s="5" t="n">
        <v>-1730</v>
      </c>
      <c r="C11" s="5" t="n">
        <v>-2087</v>
      </c>
    </row>
    <row r="12" spans="1:3">
      <c r="A12" s="4" t="s">
        <v>35</v>
      </c>
      <c r="B12" s="5" t="n">
        <v>-10082</v>
      </c>
      <c r="C12" s="5" t="n">
        <v>-6360</v>
      </c>
    </row>
    <row r="13" spans="1:3">
      <c r="A13" s="4" t="s">
        <v>36</v>
      </c>
      <c r="B13" s="5" t="n">
        <v>-6341</v>
      </c>
      <c r="C13" s="5" t="n">
        <v>-4072</v>
      </c>
    </row>
    <row r="14" spans="1:3">
      <c r="A14" s="4" t="s">
        <v>37</v>
      </c>
      <c r="B14" s="5" t="n">
        <v>92083</v>
      </c>
      <c r="C14" s="5" t="n">
        <v>-25661</v>
      </c>
    </row>
    <row r="15" spans="1:3">
      <c r="A15" s="4" t="s">
        <v>38</v>
      </c>
      <c r="B15" s="5" t="n">
        <v>-46430</v>
      </c>
      <c r="C15" s="5" t="n">
        <v>-30007</v>
      </c>
    </row>
    <row r="16" spans="1:3">
      <c r="A16" s="4" t="s">
        <v>39</v>
      </c>
      <c r="B16" s="5" t="n">
        <v>935</v>
      </c>
      <c r="C16" s="5" t="n">
        <v>1084</v>
      </c>
    </row>
    <row r="17" spans="1:3">
      <c r="A17" s="4" t="s">
        <v>40</v>
      </c>
      <c r="B17" s="5" t="n">
        <v>16852</v>
      </c>
      <c r="C17" s="5" t="n">
        <v>8475</v>
      </c>
    </row>
    <row r="18" spans="1:3">
      <c r="A18" s="4" t="s">
        <v>41</v>
      </c>
      <c r="B18" s="5" t="n">
        <v>63440</v>
      </c>
      <c r="C18" s="5" t="n">
        <v>-46109</v>
      </c>
    </row>
    <row r="19" spans="1:3">
      <c r="A19" s="4" t="s">
        <v>42</v>
      </c>
      <c r="B19" s="5" t="n">
        <v>-29178</v>
      </c>
      <c r="C19" s="5" t="n">
        <v>14713</v>
      </c>
    </row>
    <row r="20" spans="1:3">
      <c r="A20" s="4" t="s">
        <v>43</v>
      </c>
      <c r="B20" s="5" t="n">
        <v>34262</v>
      </c>
      <c r="C20" s="5" t="n">
        <v>-31396</v>
      </c>
    </row>
    <row r="21" spans="1:3">
      <c r="A21" s="3" t="s">
        <v>44</v>
      </c>
    </row>
    <row r="22" spans="1:3">
      <c r="A22" s="4" t="s">
        <v>45</v>
      </c>
      <c r="B22" s="5" t="n">
        <v>-4248</v>
      </c>
      <c r="C22" s="5" t="n">
        <v>-32</v>
      </c>
    </row>
    <row r="23" spans="1:3">
      <c r="A23" s="4" t="s">
        <v>46</v>
      </c>
      <c r="C23" s="5" t="n">
        <v>516</v>
      </c>
    </row>
    <row r="24" spans="1:3">
      <c r="A24" s="4" t="s">
        <v>47</v>
      </c>
      <c r="B24" s="5" t="n">
        <v>-7720</v>
      </c>
      <c r="C24" s="5" t="n">
        <v>-3709</v>
      </c>
    </row>
    <row r="25" spans="1:3">
      <c r="A25" s="4" t="s">
        <v>48</v>
      </c>
      <c r="B25" s="5" t="n">
        <v>-11968</v>
      </c>
      <c r="C25" s="5" t="n">
        <v>-3225</v>
      </c>
    </row>
    <row r="26" spans="1:3">
      <c r="A26" s="4" t="s">
        <v>49</v>
      </c>
      <c r="B26" s="6" t="n">
        <v>22294</v>
      </c>
      <c r="C26" s="6" t="n">
        <v>-34621</v>
      </c>
    </row>
    <row r="27" spans="1:3">
      <c r="A27" s="3" t="s">
        <v>50</v>
      </c>
    </row>
    <row r="28" spans="1:3">
      <c r="A28" s="4" t="s">
        <v>51</v>
      </c>
      <c r="B28" s="7" t="n">
        <v>0.15</v>
      </c>
      <c r="C28" s="7" t="n">
        <v>-0.14</v>
      </c>
    </row>
    <row r="29" spans="1:3">
      <c r="A29" s="4" t="s">
        <v>52</v>
      </c>
      <c r="B29" s="7" t="n">
        <v>0.15</v>
      </c>
      <c r="C29" s="7" t="n">
        <v>-0.14</v>
      </c>
    </row>
    <row r="30" spans="1:3">
      <c r="A30" s="3" t="s">
        <v>53</v>
      </c>
    </row>
    <row r="31" spans="1:3">
      <c r="A31" s="4" t="s">
        <v>51</v>
      </c>
      <c r="B31" s="5" t="n">
        <v>225682</v>
      </c>
      <c r="C31" s="5" t="n">
        <v>221828</v>
      </c>
    </row>
    <row r="32" spans="1:3">
      <c r="A32" s="4" t="s">
        <v>52</v>
      </c>
      <c r="B32" s="5" t="n">
        <v>232039</v>
      </c>
      <c r="C32" s="5" t="n">
        <v>22182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0</v>
      </c>
      <c r="B1" s="2" t="s">
        <v>1</v>
      </c>
    </row>
    <row r="2" spans="1:2">
      <c r="B2" s="2" t="s">
        <v>24</v>
      </c>
    </row>
    <row r="3" spans="1:2">
      <c r="A3" s="3" t="s">
        <v>136</v>
      </c>
    </row>
    <row r="4" spans="1:2">
      <c r="A4" s="4" t="s">
        <v>100</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4</v>
      </c>
    </row>
    <row r="3" spans="1:2">
      <c r="A3" s="3" t="s">
        <v>136</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4</v>
      </c>
    </row>
    <row r="3" spans="1:2">
      <c r="A3" s="3" t="s">
        <v>136</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4</v>
      </c>
    </row>
    <row r="3" spans="1:2">
      <c r="A3" s="3" t="s">
        <v>136</v>
      </c>
    </row>
    <row r="4" spans="1:2">
      <c r="A4" s="4" t="s">
        <v>168</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4</v>
      </c>
    </row>
    <row r="3" spans="1:2">
      <c r="A3" s="3" t="s">
        <v>136</v>
      </c>
    </row>
    <row r="4" spans="1:2">
      <c r="A4" s="4" t="s">
        <v>170</v>
      </c>
      <c r="B4"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4</v>
      </c>
    </row>
    <row r="3" spans="1:2">
      <c r="A3" s="3" t="s">
        <v>136</v>
      </c>
    </row>
    <row r="4" spans="1:2">
      <c r="A4" s="4" t="s">
        <v>172</v>
      </c>
      <c r="B4" s="4" t="s">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4</v>
      </c>
    </row>
    <row r="3" spans="1:2">
      <c r="A3" s="3" t="s">
        <v>136</v>
      </c>
    </row>
    <row r="4" spans="1:2">
      <c r="A4" s="4" t="s">
        <v>174</v>
      </c>
      <c r="B4" s="4" t="s">
        <v>1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4</v>
      </c>
    </row>
    <row r="3" spans="1:2">
      <c r="A3" s="3" t="s">
        <v>136</v>
      </c>
    </row>
    <row r="4" spans="1:2">
      <c r="A4" s="4" t="s">
        <v>176</v>
      </c>
      <c r="B4" s="4" t="s">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4</v>
      </c>
    </row>
    <row r="3" spans="1:2">
      <c r="A3" s="3" t="s">
        <v>136</v>
      </c>
    </row>
    <row r="4" spans="1:2">
      <c r="A4" s="4" t="s">
        <v>178</v>
      </c>
      <c r="B4" s="4" t="s">
        <v>1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4</v>
      </c>
    </row>
    <row r="3" spans="1:2">
      <c r="A3" s="3" t="s">
        <v>136</v>
      </c>
    </row>
    <row r="4" spans="1:2">
      <c r="A4" s="4" t="s">
        <v>180</v>
      </c>
      <c r="B4" s="4" t="s">
        <v>1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4</v>
      </c>
      <c r="B1" s="2" t="s">
        <v>1</v>
      </c>
    </row>
    <row r="2" spans="1:3">
      <c r="B2" s="2" t="s">
        <v>24</v>
      </c>
      <c r="C2" s="2" t="s">
        <v>25</v>
      </c>
    </row>
    <row r="3" spans="1:3">
      <c r="A3" s="3" t="s">
        <v>55</v>
      </c>
    </row>
    <row r="4" spans="1:3">
      <c r="A4" s="4" t="s">
        <v>56</v>
      </c>
      <c r="B4" s="6" t="n">
        <v>34262000</v>
      </c>
      <c r="C4" s="6" t="n">
        <v>-31396000</v>
      </c>
    </row>
    <row r="5" spans="1:3">
      <c r="A5" s="3" t="s">
        <v>57</v>
      </c>
    </row>
    <row r="6" spans="1:3">
      <c r="A6" s="4" t="s">
        <v>30</v>
      </c>
      <c r="B6" s="5" t="n">
        <v>47722000</v>
      </c>
      <c r="C6" s="5" t="n">
        <v>53024000</v>
      </c>
    </row>
    <row r="7" spans="1:3">
      <c r="A7" s="4" t="s">
        <v>58</v>
      </c>
      <c r="B7" s="5" t="n">
        <v>29178000</v>
      </c>
      <c r="C7" s="5" t="n">
        <v>-14713000</v>
      </c>
    </row>
    <row r="8" spans="1:3">
      <c r="A8" s="4" t="s">
        <v>59</v>
      </c>
      <c r="B8" s="5" t="n">
        <v>7100000</v>
      </c>
      <c r="C8" s="5" t="n">
        <v>3682000</v>
      </c>
    </row>
    <row r="9" spans="1:3">
      <c r="A9" s="4" t="s">
        <v>35</v>
      </c>
      <c r="B9" s="5" t="n">
        <v>10082000</v>
      </c>
      <c r="C9" s="5" t="n">
        <v>6360000</v>
      </c>
    </row>
    <row r="10" spans="1:3">
      <c r="A10" s="4" t="s">
        <v>60</v>
      </c>
      <c r="B10" s="5" t="n">
        <v>45495000</v>
      </c>
      <c r="C10" s="5" t="n">
        <v>28923000</v>
      </c>
    </row>
    <row r="11" spans="1:3">
      <c r="A11" s="4" t="s">
        <v>61</v>
      </c>
      <c r="B11" s="5" t="n">
        <v>-17684000</v>
      </c>
      <c r="C11" s="5" t="n">
        <v>-7785000</v>
      </c>
    </row>
    <row r="12" spans="1:3">
      <c r="A12" s="4" t="s">
        <v>62</v>
      </c>
      <c r="B12" s="5" t="n">
        <v>3551000</v>
      </c>
    </row>
    <row r="13" spans="1:3">
      <c r="A13" s="4" t="s">
        <v>63</v>
      </c>
      <c r="B13" s="5" t="n">
        <v>44151000</v>
      </c>
    </row>
    <row r="14" spans="1:3">
      <c r="A14" s="4" t="s">
        <v>64</v>
      </c>
      <c r="B14" s="5" t="n">
        <v>-1322000</v>
      </c>
    </row>
    <row r="15" spans="1:3">
      <c r="A15" s="4" t="s">
        <v>65</v>
      </c>
      <c r="B15" s="5" t="n">
        <v>-6174000</v>
      </c>
      <c r="C15" s="5" t="n">
        <v>10938000</v>
      </c>
    </row>
    <row r="16" spans="1:3">
      <c r="A16" s="4" t="s">
        <v>66</v>
      </c>
      <c r="B16" s="5" t="n">
        <v>1097000</v>
      </c>
      <c r="C16" s="5" t="n">
        <v>-469000</v>
      </c>
    </row>
    <row r="17" spans="1:3">
      <c r="A17" s="4" t="s">
        <v>67</v>
      </c>
      <c r="B17" s="5" t="n">
        <v>13621000</v>
      </c>
      <c r="C17" s="5" t="n">
        <v>-14711000</v>
      </c>
    </row>
    <row r="18" spans="1:3">
      <c r="A18" s="4" t="s">
        <v>68</v>
      </c>
      <c r="B18" s="5" t="n">
        <v>211079000</v>
      </c>
      <c r="C18" s="5" t="n">
        <v>33853000</v>
      </c>
    </row>
    <row r="19" spans="1:3">
      <c r="A19" s="3" t="s">
        <v>69</v>
      </c>
    </row>
    <row r="20" spans="1:3">
      <c r="A20" s="4" t="s">
        <v>70</v>
      </c>
      <c r="B20" s="5" t="n">
        <v>-97223000</v>
      </c>
      <c r="C20" s="5" t="n">
        <v>-18843000</v>
      </c>
    </row>
    <row r="21" spans="1:3">
      <c r="A21" s="4" t="s">
        <v>71</v>
      </c>
      <c r="B21" s="5" t="n">
        <v>-3952000</v>
      </c>
      <c r="C21" s="5" t="n">
        <v>-3777000</v>
      </c>
    </row>
    <row r="22" spans="1:3">
      <c r="A22" s="4" t="s">
        <v>72</v>
      </c>
      <c r="C22" s="5" t="n">
        <v>3371000</v>
      </c>
    </row>
    <row r="23" spans="1:3">
      <c r="A23" s="4" t="s">
        <v>73</v>
      </c>
      <c r="B23" s="5" t="n">
        <v>-1395000</v>
      </c>
    </row>
    <row r="24" spans="1:3">
      <c r="A24" s="4" t="s">
        <v>74</v>
      </c>
      <c r="B24" s="5" t="n">
        <v>758000</v>
      </c>
      <c r="C24" s="5" t="n">
        <v>158000</v>
      </c>
    </row>
    <row r="25" spans="1:3">
      <c r="A25" s="4" t="s">
        <v>75</v>
      </c>
      <c r="B25" s="5" t="n">
        <v>-101812000</v>
      </c>
      <c r="C25" s="5" t="n">
        <v>-19091000</v>
      </c>
    </row>
    <row r="26" spans="1:3">
      <c r="A26" s="3" t="s">
        <v>76</v>
      </c>
    </row>
    <row r="27" spans="1:3">
      <c r="A27" s="4" t="s">
        <v>77</v>
      </c>
      <c r="B27" s="5" t="n">
        <v>317596000</v>
      </c>
    </row>
    <row r="28" spans="1:3">
      <c r="A28" s="4" t="s">
        <v>78</v>
      </c>
      <c r="B28" s="5" t="n">
        <v>-264180000</v>
      </c>
    </row>
    <row r="29" spans="1:3">
      <c r="A29" s="4" t="s">
        <v>79</v>
      </c>
      <c r="B29" s="5" t="n">
        <v>-92463000</v>
      </c>
    </row>
    <row r="30" spans="1:3">
      <c r="A30" s="4" t="s">
        <v>80</v>
      </c>
      <c r="B30" s="5" t="n">
        <v>-15745000</v>
      </c>
    </row>
    <row r="31" spans="1:3">
      <c r="A31" s="4" t="s">
        <v>81</v>
      </c>
      <c r="B31" s="5" t="n">
        <v>-43995000</v>
      </c>
      <c r="C31" s="5" t="n">
        <v>-22668000</v>
      </c>
    </row>
    <row r="32" spans="1:3">
      <c r="A32" s="4" t="s">
        <v>82</v>
      </c>
      <c r="B32" s="5" t="n">
        <v>-17074000</v>
      </c>
      <c r="C32" s="5" t="n">
        <v>-16586000</v>
      </c>
    </row>
    <row r="33" spans="1:3">
      <c r="A33" s="4" t="s">
        <v>83</v>
      </c>
      <c r="B33" s="5" t="n">
        <v>2928000</v>
      </c>
      <c r="C33" s="5" t="n">
        <v>22000</v>
      </c>
    </row>
    <row r="34" spans="1:3">
      <c r="A34" s="4" t="s">
        <v>84</v>
      </c>
      <c r="C34" s="5" t="n">
        <v>93605000</v>
      </c>
    </row>
    <row r="35" spans="1:3">
      <c r="A35" s="4" t="s">
        <v>85</v>
      </c>
      <c r="C35" s="5" t="n">
        <v>-4346000</v>
      </c>
    </row>
    <row r="36" spans="1:3">
      <c r="A36" s="4" t="s">
        <v>86</v>
      </c>
      <c r="C36" s="5" t="n">
        <v>-43767000</v>
      </c>
    </row>
    <row r="37" spans="1:3">
      <c r="A37" s="4" t="s">
        <v>87</v>
      </c>
      <c r="B37" s="5" t="n">
        <v>-112933000</v>
      </c>
      <c r="C37" s="5" t="n">
        <v>6260000</v>
      </c>
    </row>
    <row r="38" spans="1:3">
      <c r="A38" s="4" t="s">
        <v>88</v>
      </c>
      <c r="B38" s="5" t="n">
        <v>-5133000</v>
      </c>
      <c r="C38" s="5" t="n">
        <v>-513000</v>
      </c>
    </row>
    <row r="39" spans="1:3">
      <c r="A39" s="4" t="s">
        <v>89</v>
      </c>
      <c r="B39" s="5" t="n">
        <v>-8799000</v>
      </c>
      <c r="C39" s="5" t="n">
        <v>20509000</v>
      </c>
    </row>
    <row r="40" spans="1:3">
      <c r="A40" s="4" t="s">
        <v>90</v>
      </c>
      <c r="B40" s="5" t="n">
        <v>89030000</v>
      </c>
      <c r="C40" s="5" t="n">
        <v>68521000</v>
      </c>
    </row>
    <row r="41" spans="1:3">
      <c r="A41" s="4" t="s">
        <v>91</v>
      </c>
      <c r="B41" s="6" t="n">
        <v>80231000</v>
      </c>
      <c r="C41" s="6" t="n">
        <v>8903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2</v>
      </c>
      <c r="B1" s="2" t="s">
        <v>1</v>
      </c>
    </row>
    <row r="2" spans="1:2">
      <c r="B2" s="2" t="s">
        <v>24</v>
      </c>
    </row>
    <row r="3" spans="1:2">
      <c r="A3" s="3" t="s">
        <v>136</v>
      </c>
    </row>
    <row r="4" spans="1:2">
      <c r="A4" s="4" t="s">
        <v>182</v>
      </c>
      <c r="B4" s="4" t="s">
        <v>1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4</v>
      </c>
    </row>
    <row r="3" spans="1:2">
      <c r="A3" s="3" t="s">
        <v>136</v>
      </c>
    </row>
    <row r="4" spans="1:2">
      <c r="A4" s="4" t="s">
        <v>184</v>
      </c>
      <c r="B4" s="4" t="s">
        <v>1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4</v>
      </c>
    </row>
    <row r="3" spans="1:2">
      <c r="A3" s="3" t="s">
        <v>136</v>
      </c>
    </row>
    <row r="4" spans="1:2">
      <c r="A4" s="4" t="s">
        <v>187</v>
      </c>
      <c r="B4" s="4" t="s">
        <v>188</v>
      </c>
    </row>
    <row r="5" spans="1:2">
      <c r="A5" s="4" t="s">
        <v>94</v>
      </c>
      <c r="B5" s="4" t="s">
        <v>189</v>
      </c>
    </row>
    <row r="6" spans="1:2">
      <c r="A6" s="4" t="s">
        <v>190</v>
      </c>
      <c r="B6" s="4" t="s">
        <v>191</v>
      </c>
    </row>
    <row r="7" spans="1:2">
      <c r="A7" s="4" t="s">
        <v>34</v>
      </c>
      <c r="B7" s="4" t="s">
        <v>192</v>
      </c>
    </row>
    <row r="8" spans="1:2">
      <c r="A8" s="4" t="s">
        <v>97</v>
      </c>
      <c r="B8" s="4" t="s">
        <v>193</v>
      </c>
    </row>
    <row r="9" spans="1:2">
      <c r="A9" s="4" t="s">
        <v>99</v>
      </c>
      <c r="B9" s="4" t="s">
        <v>194</v>
      </c>
    </row>
    <row r="10" spans="1:2">
      <c r="A10" s="4" t="s">
        <v>195</v>
      </c>
      <c r="B10" s="4" t="s">
        <v>196</v>
      </c>
    </row>
    <row r="11" spans="1:2">
      <c r="A11" s="4" t="s">
        <v>33</v>
      </c>
      <c r="B11" s="4" t="s">
        <v>197</v>
      </c>
    </row>
    <row r="12" spans="1:2">
      <c r="A12" s="4" t="s">
        <v>198</v>
      </c>
      <c r="B12" s="4" t="s">
        <v>199</v>
      </c>
    </row>
    <row r="13" spans="1:2">
      <c r="A13" s="4" t="s">
        <v>200</v>
      </c>
      <c r="B13" s="4" t="s">
        <v>201</v>
      </c>
    </row>
    <row r="14" spans="1:2">
      <c r="A14" s="4" t="s">
        <v>50</v>
      </c>
      <c r="B14" s="4" t="s">
        <v>202</v>
      </c>
    </row>
    <row r="15" spans="1:2">
      <c r="A15" s="4" t="s">
        <v>203</v>
      </c>
      <c r="B15" s="4" t="s">
        <v>2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5</v>
      </c>
      <c r="B1" s="2" t="s">
        <v>1</v>
      </c>
    </row>
    <row r="2" spans="1:2">
      <c r="B2" s="2" t="s">
        <v>24</v>
      </c>
    </row>
    <row r="3" spans="1:2">
      <c r="A3" s="3" t="s">
        <v>136</v>
      </c>
    </row>
    <row r="4" spans="1:2">
      <c r="A4" s="4" t="s">
        <v>206</v>
      </c>
      <c r="B4" s="4" t="s">
        <v>2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4</v>
      </c>
    </row>
    <row r="3" spans="1:2">
      <c r="A3" s="3" t="s">
        <v>136</v>
      </c>
    </row>
    <row r="4" spans="1:2">
      <c r="A4" s="4" t="s">
        <v>209</v>
      </c>
      <c r="B4" s="4" t="s">
        <v>2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4</v>
      </c>
    </row>
    <row r="3" spans="1:2">
      <c r="A3" s="3" t="s">
        <v>136</v>
      </c>
    </row>
    <row r="4" spans="1:2">
      <c r="A4" s="4" t="s">
        <v>212</v>
      </c>
      <c r="B4" s="4" t="s">
        <v>2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4</v>
      </c>
    </row>
    <row r="3" spans="1:2">
      <c r="A3" s="3" t="s">
        <v>136</v>
      </c>
    </row>
    <row r="4" spans="1:2">
      <c r="A4" s="4" t="s">
        <v>215</v>
      </c>
      <c r="B4" s="4" t="s">
        <v>2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4</v>
      </c>
    </row>
    <row r="3" spans="1:2">
      <c r="A3" s="3" t="s">
        <v>136</v>
      </c>
    </row>
    <row r="4" spans="1:2">
      <c r="A4" s="4" t="s">
        <v>218</v>
      </c>
      <c r="B4" s="4" t="s">
        <v>2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4</v>
      </c>
    </row>
    <row r="3" spans="1:2">
      <c r="A3" s="3" t="s">
        <v>13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4</v>
      </c>
    </row>
    <row r="3" spans="1:2">
      <c r="A3" s="3" t="s">
        <v>136</v>
      </c>
    </row>
    <row r="4" spans="1:2">
      <c r="A4" s="4" t="s">
        <v>226</v>
      </c>
      <c r="B4" s="4" t="s">
        <v>2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2</v>
      </c>
      <c r="B1" s="2" t="s">
        <v>24</v>
      </c>
      <c r="C1" s="2" t="s">
        <v>25</v>
      </c>
    </row>
    <row r="2" spans="1:3">
      <c r="A2" s="3" t="s">
        <v>93</v>
      </c>
    </row>
    <row r="3" spans="1:3">
      <c r="A3" s="4" t="s">
        <v>94</v>
      </c>
      <c r="B3" s="6" t="n">
        <v>80231</v>
      </c>
      <c r="C3" s="6" t="n">
        <v>89030</v>
      </c>
    </row>
    <row r="4" spans="1:3">
      <c r="A4" s="4" t="s">
        <v>95</v>
      </c>
      <c r="B4" s="5" t="n">
        <v>21618</v>
      </c>
      <c r="C4" s="5" t="n">
        <v>12905</v>
      </c>
    </row>
    <row r="5" spans="1:3">
      <c r="A5" s="4" t="s">
        <v>96</v>
      </c>
      <c r="B5" s="5" t="n">
        <v>2774</v>
      </c>
      <c r="C5" s="5" t="n">
        <v>1574</v>
      </c>
    </row>
    <row r="6" spans="1:3">
      <c r="A6" s="4" t="s">
        <v>97</v>
      </c>
      <c r="B6" s="5" t="n">
        <v>39639</v>
      </c>
      <c r="C6" s="5" t="n">
        <v>60550</v>
      </c>
    </row>
    <row r="7" spans="1:3">
      <c r="A7" s="4" t="s">
        <v>98</v>
      </c>
      <c r="B7" s="5" t="n">
        <v>1474</v>
      </c>
      <c r="C7" s="5" t="n">
        <v>1268</v>
      </c>
    </row>
    <row r="8" spans="1:3">
      <c r="A8" s="4" t="s">
        <v>93</v>
      </c>
      <c r="B8" s="5" t="n">
        <v>145736</v>
      </c>
      <c r="C8" s="5" t="n">
        <v>165327</v>
      </c>
    </row>
    <row r="9" spans="1:3">
      <c r="A9" s="4" t="s">
        <v>99</v>
      </c>
      <c r="B9" s="5" t="n">
        <v>797265</v>
      </c>
      <c r="C9" s="5" t="n">
        <v>730208</v>
      </c>
    </row>
    <row r="10" spans="1:3">
      <c r="A10" s="4" t="s">
        <v>96</v>
      </c>
      <c r="B10" s="5" t="n">
        <v>40537</v>
      </c>
      <c r="C10" s="5" t="n">
        <v>48368</v>
      </c>
    </row>
    <row r="11" spans="1:3">
      <c r="A11" s="4" t="s">
        <v>100</v>
      </c>
      <c r="B11" s="5" t="n">
        <v>5172</v>
      </c>
      <c r="C11" s="5" t="n">
        <v>5536</v>
      </c>
    </row>
    <row r="12" spans="1:3">
      <c r="A12" s="4" t="s">
        <v>101</v>
      </c>
      <c r="B12" s="5" t="n">
        <v>988710</v>
      </c>
      <c r="C12" s="5" t="n">
        <v>949439</v>
      </c>
    </row>
    <row r="13" spans="1:3">
      <c r="A13" s="3" t="s">
        <v>102</v>
      </c>
    </row>
    <row r="14" spans="1:3">
      <c r="A14" s="4" t="s">
        <v>103</v>
      </c>
      <c r="B14" s="5" t="n">
        <v>47382</v>
      </c>
      <c r="C14" s="5" t="n">
        <v>33416</v>
      </c>
    </row>
    <row r="15" spans="1:3">
      <c r="A15" s="4" t="s">
        <v>104</v>
      </c>
      <c r="B15" s="5" t="n">
        <v>302</v>
      </c>
      <c r="C15" s="5" t="n">
        <v>889</v>
      </c>
    </row>
    <row r="16" spans="1:3">
      <c r="A16" s="4" t="s">
        <v>105</v>
      </c>
      <c r="B16" s="5" t="n">
        <v>11270</v>
      </c>
      <c r="C16" s="5" t="n">
        <v>16157</v>
      </c>
    </row>
    <row r="17" spans="1:3">
      <c r="A17" s="4" t="s">
        <v>106</v>
      </c>
      <c r="B17" s="5" t="n">
        <v>1312</v>
      </c>
    </row>
    <row r="18" spans="1:3">
      <c r="A18" s="4" t="s">
        <v>107</v>
      </c>
      <c r="B18" s="5" t="n">
        <v>1143</v>
      </c>
      <c r="C18" s="5" t="n">
        <v>4336</v>
      </c>
    </row>
    <row r="19" spans="1:3">
      <c r="A19" s="4" t="s">
        <v>102</v>
      </c>
      <c r="B19" s="5" t="n">
        <v>61409</v>
      </c>
      <c r="C19" s="5" t="n">
        <v>54798</v>
      </c>
    </row>
    <row r="20" spans="1:3">
      <c r="A20" s="4" t="s">
        <v>108</v>
      </c>
      <c r="B20" s="5" t="n">
        <v>317948</v>
      </c>
      <c r="C20" s="5" t="n">
        <v>373133</v>
      </c>
    </row>
    <row r="21" spans="1:3">
      <c r="A21" s="4" t="s">
        <v>109</v>
      </c>
      <c r="B21" s="5" t="n">
        <v>107874</v>
      </c>
      <c r="C21" s="5" t="n">
        <v>98454</v>
      </c>
    </row>
    <row r="22" spans="1:3">
      <c r="A22" s="4" t="s">
        <v>110</v>
      </c>
      <c r="B22" s="5" t="n">
        <v>89045</v>
      </c>
      <c r="C22" s="5" t="n">
        <v>62202</v>
      </c>
    </row>
    <row r="23" spans="1:3">
      <c r="A23" s="4" t="s">
        <v>111</v>
      </c>
      <c r="B23" s="5" t="n">
        <v>39640</v>
      </c>
    </row>
    <row r="24" spans="1:3">
      <c r="A24" s="4" t="s">
        <v>112</v>
      </c>
      <c r="B24" s="5" t="n">
        <v>5714</v>
      </c>
      <c r="C24" s="5" t="n">
        <v>21913</v>
      </c>
    </row>
    <row r="25" spans="1:3">
      <c r="A25" s="4" t="s">
        <v>113</v>
      </c>
      <c r="B25" s="5" t="n">
        <v>621630</v>
      </c>
      <c r="C25" s="5" t="n">
        <v>610500</v>
      </c>
    </row>
    <row r="26" spans="1:3">
      <c r="A26" s="3" t="s">
        <v>114</v>
      </c>
    </row>
    <row r="27" spans="1:3">
      <c r="A27" s="4" t="s">
        <v>115</v>
      </c>
      <c r="B27" s="5" t="n">
        <v>422091</v>
      </c>
      <c r="C27" s="5" t="n">
        <v>417975</v>
      </c>
    </row>
    <row r="28" spans="1:3">
      <c r="A28" s="4" t="s">
        <v>116</v>
      </c>
      <c r="B28" s="5" t="n">
        <v>47478</v>
      </c>
      <c r="C28" s="5" t="n">
        <v>45747</v>
      </c>
    </row>
    <row r="29" spans="1:3">
      <c r="A29" s="4" t="s">
        <v>117</v>
      </c>
      <c r="B29" s="5" t="n">
        <v>389</v>
      </c>
      <c r="C29" s="5" t="n">
        <v>12357</v>
      </c>
    </row>
    <row r="30" spans="1:3">
      <c r="A30" s="4" t="s">
        <v>118</v>
      </c>
      <c r="B30" s="5" t="n">
        <v>-102878</v>
      </c>
      <c r="C30" s="5" t="n">
        <v>-137140</v>
      </c>
    </row>
    <row r="31" spans="1:3">
      <c r="A31" s="4" t="s">
        <v>119</v>
      </c>
      <c r="B31" s="5" t="n">
        <v>367080</v>
      </c>
      <c r="C31" s="5" t="n">
        <v>338939</v>
      </c>
    </row>
    <row r="32" spans="1:3">
      <c r="A32" s="4" t="s">
        <v>120</v>
      </c>
      <c r="B32" s="6" t="n">
        <v>988710</v>
      </c>
      <c r="C32" s="6" t="n">
        <v>94943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8</v>
      </c>
      <c r="B1" s="2" t="s">
        <v>1</v>
      </c>
    </row>
    <row r="2" spans="1:2">
      <c r="B2" s="2" t="s">
        <v>24</v>
      </c>
    </row>
    <row r="3" spans="1:2">
      <c r="A3" s="3" t="s">
        <v>136</v>
      </c>
    </row>
    <row r="4" spans="1:2">
      <c r="A4" s="4" t="s">
        <v>229</v>
      </c>
      <c r="B4" s="4" t="s">
        <v>2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31</v>
      </c>
      <c r="B1" s="2" t="s">
        <v>1</v>
      </c>
    </row>
    <row r="2" spans="1:2">
      <c r="B2" s="2" t="s">
        <v>24</v>
      </c>
    </row>
    <row r="3" spans="1:2">
      <c r="A3" s="3" t="s">
        <v>136</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4</v>
      </c>
    </row>
    <row r="3" spans="1:2">
      <c r="A3" s="3" t="s">
        <v>136</v>
      </c>
    </row>
    <row r="4" spans="1:2">
      <c r="A4" s="4" t="s">
        <v>241</v>
      </c>
      <c r="B4" s="4" t="s">
        <v>2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4</v>
      </c>
    </row>
    <row r="3" spans="1:2">
      <c r="A3" s="3" t="s">
        <v>136</v>
      </c>
    </row>
    <row r="4" spans="1:2">
      <c r="A4" s="4" t="s">
        <v>244</v>
      </c>
      <c r="B4" s="4" t="s">
        <v>2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6</v>
      </c>
      <c r="B1" s="2" t="s">
        <v>1</v>
      </c>
    </row>
    <row r="2" spans="1:2">
      <c r="B2" s="2" t="s">
        <v>24</v>
      </c>
    </row>
    <row r="3" spans="1:2">
      <c r="A3" s="3" t="s">
        <v>136</v>
      </c>
    </row>
    <row r="4" spans="1:2">
      <c r="A4" s="4" t="s">
        <v>247</v>
      </c>
      <c r="B4" s="4" t="s">
        <v>2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4</v>
      </c>
    </row>
    <row r="3" spans="1:2">
      <c r="A3" s="3" t="s">
        <v>136</v>
      </c>
    </row>
    <row r="4" spans="1:2">
      <c r="A4" s="4" t="s">
        <v>250</v>
      </c>
      <c r="B4" s="4" t="s">
        <v>2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4</v>
      </c>
    </row>
    <row r="3" spans="1:2">
      <c r="A3" s="3" t="s">
        <v>136</v>
      </c>
    </row>
    <row r="4" spans="1:2">
      <c r="A4" s="4" t="s">
        <v>253</v>
      </c>
      <c r="B4" s="4" t="s">
        <v>2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5</v>
      </c>
      <c r="B1" s="2" t="s">
        <v>1</v>
      </c>
    </row>
    <row r="2" spans="1:2">
      <c r="B2" s="2" t="s">
        <v>24</v>
      </c>
    </row>
    <row r="3" spans="1:2">
      <c r="A3" s="3" t="s">
        <v>136</v>
      </c>
    </row>
    <row r="4" spans="1:2">
      <c r="A4" s="4" t="s">
        <v>256</v>
      </c>
      <c r="B4" s="4" t="s">
        <v>2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4</v>
      </c>
    </row>
    <row r="3" spans="1:2">
      <c r="A3" s="3" t="s">
        <v>136</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4</v>
      </c>
    </row>
    <row r="3" spans="1:2">
      <c r="A3" s="3" t="s">
        <v>136</v>
      </c>
    </row>
    <row r="4" spans="1:2">
      <c r="A4" s="4" t="s">
        <v>264</v>
      </c>
      <c r="B4" s="4" t="s">
        <v>2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0"/>
    <col customWidth="1" max="2" min="2" width="11"/>
    <col customWidth="1" max="3" min="3" width="23"/>
    <col customWidth="1" max="4" min="4" width="23"/>
    <col customWidth="1" max="5" min="5" width="14"/>
    <col customWidth="1" max="6" min="6" width="17"/>
  </cols>
  <sheetData>
    <row r="1" spans="1:6">
      <c r="A1" s="1" t="s">
        <v>121</v>
      </c>
      <c r="B1" s="2" t="s">
        <v>122</v>
      </c>
      <c r="C1" s="2" t="s">
        <v>123</v>
      </c>
      <c r="D1" s="2" t="s">
        <v>124</v>
      </c>
      <c r="E1" s="2" t="s">
        <v>125</v>
      </c>
      <c r="F1" s="2" t="s">
        <v>126</v>
      </c>
    </row>
    <row r="2" spans="1:6">
      <c r="A2" s="4" t="s">
        <v>127</v>
      </c>
      <c r="B2" s="6" t="n">
        <v>370340</v>
      </c>
      <c r="C2" s="6" t="n">
        <v>417944</v>
      </c>
      <c r="D2" s="6" t="n">
        <v>42558</v>
      </c>
      <c r="E2" s="6" t="n">
        <v>15582</v>
      </c>
      <c r="F2" s="6" t="n">
        <v>-105744</v>
      </c>
    </row>
    <row r="3" spans="1:6">
      <c r="A3" s="4" t="s">
        <v>128</v>
      </c>
      <c r="B3" s="5" t="n">
        <v>830</v>
      </c>
      <c r="D3" s="5" t="n">
        <v>830</v>
      </c>
    </row>
    <row r="4" spans="1:6">
      <c r="A4" s="4" t="s">
        <v>33</v>
      </c>
      <c r="B4" s="5" t="n">
        <v>2368</v>
      </c>
      <c r="D4" s="5" t="n">
        <v>2368</v>
      </c>
    </row>
    <row r="5" spans="1:6">
      <c r="A5" s="4" t="s">
        <v>129</v>
      </c>
      <c r="B5" s="5" t="n">
        <v>22</v>
      </c>
      <c r="C5" s="5" t="n">
        <v>31</v>
      </c>
      <c r="D5" s="5" t="n">
        <v>-9</v>
      </c>
    </row>
    <row r="6" spans="1:6">
      <c r="A6" s="4" t="s">
        <v>130</v>
      </c>
      <c r="B6" s="5" t="n">
        <v>-34621</v>
      </c>
      <c r="E6" s="5" t="n">
        <v>-3225</v>
      </c>
      <c r="F6" s="5" t="n">
        <v>-31396</v>
      </c>
    </row>
    <row r="7" spans="1:6">
      <c r="A7" s="4" t="s">
        <v>131</v>
      </c>
      <c r="B7" s="5" t="n">
        <v>338939</v>
      </c>
      <c r="C7" s="5" t="n">
        <v>417975</v>
      </c>
      <c r="D7" s="5" t="n">
        <v>45747</v>
      </c>
      <c r="E7" s="5" t="n">
        <v>12357</v>
      </c>
      <c r="F7" s="5" t="n">
        <v>-137140</v>
      </c>
    </row>
    <row r="8" spans="1:6">
      <c r="A8" s="4" t="s">
        <v>128</v>
      </c>
      <c r="B8" s="5" t="n">
        <v>1876</v>
      </c>
      <c r="D8" s="5" t="n">
        <v>1876</v>
      </c>
    </row>
    <row r="9" spans="1:6">
      <c r="A9" s="4" t="s">
        <v>33</v>
      </c>
      <c r="B9" s="5" t="n">
        <v>2919</v>
      </c>
      <c r="D9" s="5" t="n">
        <v>2919</v>
      </c>
    </row>
    <row r="10" spans="1:6">
      <c r="A10" s="4" t="s">
        <v>132</v>
      </c>
      <c r="B10" s="5" t="n">
        <v>2928</v>
      </c>
      <c r="C10" s="5" t="n">
        <v>4116</v>
      </c>
      <c r="D10" s="5" t="n">
        <v>-1188</v>
      </c>
    </row>
    <row r="11" spans="1:6">
      <c r="A11" s="4" t="s">
        <v>133</v>
      </c>
      <c r="B11" s="5" t="n">
        <v>-1876</v>
      </c>
      <c r="D11" s="5" t="n">
        <v>-1876</v>
      </c>
    </row>
    <row r="12" spans="1:6">
      <c r="A12" s="4" t="s">
        <v>130</v>
      </c>
      <c r="B12" s="5" t="n">
        <v>22294</v>
      </c>
      <c r="E12" s="5" t="n">
        <v>-11968</v>
      </c>
      <c r="F12" s="5" t="n">
        <v>34262</v>
      </c>
    </row>
    <row r="13" spans="1:6">
      <c r="A13" s="4" t="s">
        <v>134</v>
      </c>
      <c r="B13" s="6" t="n">
        <v>367080</v>
      </c>
      <c r="C13" s="6" t="n">
        <v>422091</v>
      </c>
      <c r="D13" s="6" t="n">
        <v>47478</v>
      </c>
      <c r="E13" s="6" t="n">
        <v>389</v>
      </c>
      <c r="F13" s="6" t="n">
        <v>-1028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4</v>
      </c>
    </row>
    <row r="3" spans="1:2">
      <c r="A3" s="3" t="s">
        <v>136</v>
      </c>
    </row>
    <row r="4" spans="1:2">
      <c r="A4" s="4" t="s">
        <v>267</v>
      </c>
      <c r="B4" s="4" t="s">
        <v>2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4</v>
      </c>
    </row>
    <row r="3" spans="1:2">
      <c r="A3" s="3" t="s">
        <v>13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74</v>
      </c>
      <c r="B1" s="2" t="s">
        <v>1</v>
      </c>
    </row>
    <row r="2" spans="1:2">
      <c r="B2" s="2" t="s">
        <v>24</v>
      </c>
    </row>
    <row r="3" spans="1:2">
      <c r="A3" s="3" t="s">
        <v>136</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4</v>
      </c>
    </row>
    <row r="3" spans="1:2">
      <c r="A3" s="3" t="s">
        <v>136</v>
      </c>
    </row>
    <row r="4" spans="1:2">
      <c r="A4" s="4" t="s">
        <v>284</v>
      </c>
      <c r="B4" s="4" t="s">
        <v>2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4</v>
      </c>
    </row>
    <row r="3" spans="1:2">
      <c r="A3" s="3" t="s">
        <v>136</v>
      </c>
    </row>
    <row r="4" spans="1:2">
      <c r="A4" s="4" t="s">
        <v>287</v>
      </c>
      <c r="B4" s="4" t="s">
        <v>2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4</v>
      </c>
    </row>
    <row r="3" spans="1:2">
      <c r="A3" s="3" t="s">
        <v>136</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4</v>
      </c>
    </row>
    <row r="3" spans="1:2">
      <c r="A3" s="3" t="s">
        <v>136</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07</v>
      </c>
      <c r="B1" s="2" t="s">
        <v>308</v>
      </c>
      <c r="C1" s="2" t="s">
        <v>24</v>
      </c>
    </row>
    <row r="2" spans="1:3">
      <c r="A2" s="4" t="s">
        <v>309</v>
      </c>
    </row>
    <row r="3" spans="1:3">
      <c r="A3" s="3" t="s">
        <v>310</v>
      </c>
    </row>
    <row r="4" spans="1:3">
      <c r="A4" s="4" t="s">
        <v>311</v>
      </c>
      <c r="B4" s="4" t="s">
        <v>312</v>
      </c>
      <c r="C4" s="4" t="s">
        <v>3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13</v>
      </c>
      <c r="B1" s="2" t="s">
        <v>1</v>
      </c>
    </row>
    <row r="2" spans="1:2">
      <c r="B2" s="2" t="s">
        <v>24</v>
      </c>
    </row>
    <row r="3" spans="1:2">
      <c r="A3" s="4" t="s">
        <v>314</v>
      </c>
    </row>
    <row r="4" spans="1:2">
      <c r="A4" s="3" t="s">
        <v>315</v>
      </c>
    </row>
    <row r="5" spans="1:2">
      <c r="A5" s="4" t="s">
        <v>316</v>
      </c>
      <c r="B5" s="4" t="s">
        <v>317</v>
      </c>
    </row>
    <row r="6" spans="1:2">
      <c r="A6" s="4" t="s">
        <v>318</v>
      </c>
    </row>
    <row r="7" spans="1:2">
      <c r="A7" s="3" t="s">
        <v>315</v>
      </c>
    </row>
    <row r="8" spans="1:2">
      <c r="A8" s="4" t="s">
        <v>316</v>
      </c>
      <c r="B8" s="4" t="s">
        <v>319</v>
      </c>
    </row>
    <row r="9" spans="1:2">
      <c r="A9" s="4" t="s">
        <v>320</v>
      </c>
    </row>
    <row r="10" spans="1:2">
      <c r="A10" s="3" t="s">
        <v>315</v>
      </c>
    </row>
    <row r="11" spans="1:2">
      <c r="A11" s="4" t="s">
        <v>316</v>
      </c>
      <c r="B11" s="4" t="s">
        <v>321</v>
      </c>
    </row>
    <row r="12" spans="1:2">
      <c r="A12" s="4" t="s">
        <v>322</v>
      </c>
    </row>
    <row r="13" spans="1:2">
      <c r="A13" s="3" t="s">
        <v>315</v>
      </c>
    </row>
    <row r="14" spans="1:2">
      <c r="A14" s="4" t="s">
        <v>316</v>
      </c>
      <c r="B14" s="4" t="s">
        <v>323</v>
      </c>
    </row>
    <row r="15" spans="1:2">
      <c r="A15" s="4" t="s">
        <v>324</v>
      </c>
    </row>
    <row r="16" spans="1:2">
      <c r="A16" s="3" t="s">
        <v>315</v>
      </c>
    </row>
    <row r="17" spans="1:2">
      <c r="A17" s="4" t="s">
        <v>316</v>
      </c>
      <c r="B17" s="4" t="s">
        <v>325</v>
      </c>
    </row>
    <row r="18" spans="1:2">
      <c r="A18" s="4" t="s">
        <v>326</v>
      </c>
    </row>
    <row r="19" spans="1:2">
      <c r="A19" s="3" t="s">
        <v>315</v>
      </c>
    </row>
    <row r="20" spans="1:2">
      <c r="A20" s="4" t="s">
        <v>316</v>
      </c>
      <c r="B20" s="4" t="s">
        <v>3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308</v>
      </c>
      <c r="C1" s="2" t="s">
        <v>24</v>
      </c>
    </row>
    <row r="2" spans="1:3">
      <c r="A2" s="4" t="s">
        <v>329</v>
      </c>
    </row>
    <row r="3" spans="1:3">
      <c r="A3" s="3" t="s">
        <v>330</v>
      </c>
    </row>
    <row r="4" spans="1:3">
      <c r="A4" s="4" t="s">
        <v>331</v>
      </c>
      <c r="B4" s="6" t="n">
        <v>186800</v>
      </c>
    </row>
    <row r="5" spans="1:3">
      <c r="A5" s="4" t="s">
        <v>332</v>
      </c>
      <c r="B5" s="4" t="s">
        <v>333</v>
      </c>
      <c r="C5" s="4" t="s">
        <v>333</v>
      </c>
    </row>
    <row r="6" spans="1:3">
      <c r="A6" s="4" t="s">
        <v>309</v>
      </c>
    </row>
    <row r="7" spans="1:3">
      <c r="A7" s="3" t="s">
        <v>330</v>
      </c>
    </row>
    <row r="8" spans="1:3">
      <c r="A8" s="4" t="s">
        <v>311</v>
      </c>
      <c r="B8" s="4" t="s">
        <v>312</v>
      </c>
      <c r="C8" s="4" t="s">
        <v>3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5</v>
      </c>
      <c r="B1" s="2" t="s">
        <v>1</v>
      </c>
    </row>
    <row r="2" spans="1:2">
      <c r="B2" s="2" t="s">
        <v>24</v>
      </c>
    </row>
    <row r="3" spans="1:2">
      <c r="A3" s="3" t="s">
        <v>136</v>
      </c>
    </row>
    <row r="4" spans="1:2">
      <c r="A4" s="4" t="s">
        <v>135</v>
      </c>
      <c r="B4" s="4" t="s">
        <v>1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4</v>
      </c>
      <c r="C2" s="2" t="s">
        <v>25</v>
      </c>
      <c r="D2" s="2" t="s">
        <v>335</v>
      </c>
    </row>
    <row r="3" spans="1:4">
      <c r="A3" s="3" t="s">
        <v>336</v>
      </c>
    </row>
    <row r="4" spans="1:4">
      <c r="A4" s="4" t="s">
        <v>94</v>
      </c>
      <c r="B4" s="6" t="n">
        <v>80231</v>
      </c>
      <c r="C4" s="6" t="n">
        <v>89030</v>
      </c>
      <c r="D4" s="6" t="n">
        <v>68521</v>
      </c>
    </row>
    <row r="5" spans="1:4">
      <c r="A5" s="4" t="s">
        <v>93</v>
      </c>
      <c r="B5" s="5" t="n">
        <v>145736</v>
      </c>
      <c r="C5" s="5" t="n">
        <v>165327</v>
      </c>
    </row>
    <row r="6" spans="1:4">
      <c r="A6" s="4" t="s">
        <v>102</v>
      </c>
      <c r="B6" s="5" t="n">
        <v>61409</v>
      </c>
      <c r="C6" s="5" t="n">
        <v>54798</v>
      </c>
    </row>
    <row r="7" spans="1:4">
      <c r="A7" s="4" t="s">
        <v>108</v>
      </c>
      <c r="B7" s="5" t="n">
        <v>317948</v>
      </c>
      <c r="C7" s="5" t="n">
        <v>373133</v>
      </c>
    </row>
    <row r="8" spans="1:4">
      <c r="A8" s="4" t="s">
        <v>337</v>
      </c>
      <c r="B8" s="5" t="n">
        <v>107874</v>
      </c>
      <c r="C8" s="5" t="n">
        <v>98454</v>
      </c>
    </row>
    <row r="9" spans="1:4">
      <c r="A9" s="4" t="s">
        <v>338</v>
      </c>
      <c r="B9" s="5" t="n">
        <v>5714</v>
      </c>
      <c r="C9" s="5" t="n">
        <v>21913</v>
      </c>
    </row>
    <row r="10" spans="1:4">
      <c r="A10" s="4" t="s">
        <v>27</v>
      </c>
      <c r="B10" s="5" t="n">
        <v>378299</v>
      </c>
      <c r="C10" s="5" t="n">
        <v>263865</v>
      </c>
    </row>
    <row r="11" spans="1:4">
      <c r="A11" s="4" t="s">
        <v>29</v>
      </c>
      <c r="B11" s="5" t="n">
        <v>-200583</v>
      </c>
      <c r="C11" s="5" t="n">
        <v>-209150</v>
      </c>
    </row>
    <row r="12" spans="1:4">
      <c r="A12" s="4" t="s">
        <v>30</v>
      </c>
      <c r="B12" s="5" t="n">
        <v>-47722</v>
      </c>
      <c r="C12" s="5" t="n">
        <v>-52939</v>
      </c>
    </row>
    <row r="13" spans="1:4">
      <c r="A13" s="4" t="s">
        <v>339</v>
      </c>
      <c r="B13" s="5" t="n">
        <v>108</v>
      </c>
      <c r="C13" s="5" t="n">
        <v>-395</v>
      </c>
    </row>
    <row r="14" spans="1:4">
      <c r="A14" s="4" t="s">
        <v>340</v>
      </c>
      <c r="B14" s="5" t="n">
        <v>-30965</v>
      </c>
      <c r="C14" s="5" t="n">
        <v>-27649</v>
      </c>
    </row>
    <row r="15" spans="1:4">
      <c r="A15" s="4" t="s">
        <v>341</v>
      </c>
      <c r="B15" s="5" t="n">
        <v>16852</v>
      </c>
      <c r="C15" s="5" t="n">
        <v>8475</v>
      </c>
    </row>
    <row r="16" spans="1:4">
      <c r="A16" s="4" t="s">
        <v>43</v>
      </c>
      <c r="B16" s="5" t="n">
        <v>34262</v>
      </c>
      <c r="C16" s="5" t="n">
        <v>-31396</v>
      </c>
    </row>
    <row r="17" spans="1:4">
      <c r="A17" s="4" t="s">
        <v>342</v>
      </c>
      <c r="B17" s="5" t="n">
        <v>-11968</v>
      </c>
      <c r="C17" s="5" t="n">
        <v>-3225</v>
      </c>
    </row>
    <row r="18" spans="1:4">
      <c r="A18" s="4" t="s">
        <v>343</v>
      </c>
      <c r="B18" s="5" t="n">
        <v>22294</v>
      </c>
      <c r="C18" s="5" t="n">
        <v>-34621</v>
      </c>
    </row>
    <row r="19" spans="1:4">
      <c r="A19" s="4" t="s">
        <v>309</v>
      </c>
    </row>
    <row r="20" spans="1:4">
      <c r="A20" s="3" t="s">
        <v>336</v>
      </c>
    </row>
    <row r="21" spans="1:4">
      <c r="A21" s="4" t="s">
        <v>94</v>
      </c>
      <c r="B21" s="5" t="n">
        <v>52383</v>
      </c>
      <c r="C21" s="5" t="n">
        <v>79638</v>
      </c>
    </row>
    <row r="22" spans="1:4">
      <c r="A22" s="4" t="s">
        <v>344</v>
      </c>
      <c r="B22" s="5" t="n">
        <v>83323</v>
      </c>
      <c r="C22" s="5" t="n">
        <v>98233</v>
      </c>
    </row>
    <row r="23" spans="1:4">
      <c r="A23" s="4" t="s">
        <v>93</v>
      </c>
      <c r="B23" s="5" t="n">
        <v>135706</v>
      </c>
      <c r="C23" s="5" t="n">
        <v>177871</v>
      </c>
    </row>
    <row r="24" spans="1:4">
      <c r="A24" s="4" t="s">
        <v>345</v>
      </c>
      <c r="B24" s="5" t="n">
        <v>1167787</v>
      </c>
      <c r="C24" s="5" t="n">
        <v>1106866</v>
      </c>
    </row>
    <row r="25" spans="1:4">
      <c r="A25" s="4" t="s">
        <v>346</v>
      </c>
      <c r="B25" s="5" t="n">
        <v>53312</v>
      </c>
      <c r="C25" s="5" t="n">
        <v>38747</v>
      </c>
    </row>
    <row r="26" spans="1:4">
      <c r="A26" s="4" t="s">
        <v>347</v>
      </c>
      <c r="B26" s="5" t="n">
        <v>15865</v>
      </c>
      <c r="C26" s="5" t="n">
        <v>23743</v>
      </c>
    </row>
    <row r="27" spans="1:4">
      <c r="A27" s="4" t="s">
        <v>102</v>
      </c>
      <c r="B27" s="5" t="n">
        <v>69177</v>
      </c>
      <c r="C27" s="5" t="n">
        <v>62490</v>
      </c>
    </row>
    <row r="28" spans="1:4">
      <c r="A28" s="4" t="s">
        <v>108</v>
      </c>
      <c r="B28" s="5" t="n">
        <v>21151</v>
      </c>
      <c r="C28" s="5" t="n">
        <v>20287</v>
      </c>
    </row>
    <row r="29" spans="1:4">
      <c r="A29" s="4" t="s">
        <v>337</v>
      </c>
      <c r="B29" s="5" t="n">
        <v>142164</v>
      </c>
      <c r="C29" s="5" t="n">
        <v>129487</v>
      </c>
    </row>
    <row r="30" spans="1:4">
      <c r="A30" s="4" t="s">
        <v>338</v>
      </c>
      <c r="C30" s="5" t="n">
        <v>14584</v>
      </c>
    </row>
    <row r="31" spans="1:4">
      <c r="A31" s="4" t="s">
        <v>348</v>
      </c>
      <c r="B31" s="5" t="n">
        <v>163315</v>
      </c>
      <c r="C31" s="5" t="n">
        <v>164358</v>
      </c>
    </row>
    <row r="32" spans="1:4">
      <c r="A32" s="4" t="s">
        <v>27</v>
      </c>
      <c r="B32" s="5" t="n">
        <v>507212</v>
      </c>
      <c r="C32" s="5" t="n">
        <v>351820</v>
      </c>
    </row>
    <row r="33" spans="1:4">
      <c r="A33" s="4" t="s">
        <v>29</v>
      </c>
      <c r="B33" s="5" t="n">
        <v>-267548</v>
      </c>
      <c r="C33" s="5" t="n">
        <v>-278440</v>
      </c>
    </row>
    <row r="34" spans="1:4">
      <c r="A34" s="4" t="s">
        <v>30</v>
      </c>
      <c r="B34" s="5" t="n">
        <v>-75428</v>
      </c>
      <c r="C34" s="5" t="n">
        <v>-81715</v>
      </c>
    </row>
    <row r="35" spans="1:4">
      <c r="A35" s="4" t="s">
        <v>339</v>
      </c>
      <c r="B35" s="5" t="n">
        <v>-4632</v>
      </c>
      <c r="C35" s="5" t="n">
        <v>-3725</v>
      </c>
    </row>
    <row r="36" spans="1:4">
      <c r="A36" s="4" t="s">
        <v>62</v>
      </c>
      <c r="B36" s="5" t="n">
        <v>-4735</v>
      </c>
    </row>
    <row r="37" spans="1:4">
      <c r="A37" s="4" t="s">
        <v>340</v>
      </c>
      <c r="B37" s="5" t="n">
        <v>-5927</v>
      </c>
      <c r="C37" s="5" t="n">
        <v>-6459</v>
      </c>
    </row>
    <row r="38" spans="1:4">
      <c r="A38" s="4" t="s">
        <v>349</v>
      </c>
      <c r="B38" s="5" t="n">
        <v>343</v>
      </c>
      <c r="C38" s="5" t="n">
        <v>1158</v>
      </c>
    </row>
    <row r="39" spans="1:4">
      <c r="A39" s="4" t="s">
        <v>341</v>
      </c>
      <c r="B39" s="5" t="n">
        <v>-907</v>
      </c>
      <c r="C39" s="5" t="n">
        <v>22</v>
      </c>
    </row>
    <row r="40" spans="1:4">
      <c r="A40" s="4" t="s">
        <v>43</v>
      </c>
      <c r="B40" s="5" t="n">
        <v>148378</v>
      </c>
      <c r="C40" s="5" t="n">
        <v>-17339</v>
      </c>
    </row>
    <row r="41" spans="1:4">
      <c r="A41" s="4" t="s">
        <v>342</v>
      </c>
      <c r="B41" s="5" t="n">
        <v>90</v>
      </c>
      <c r="C41" s="5" t="n">
        <v>-693</v>
      </c>
    </row>
    <row r="42" spans="1:4">
      <c r="A42" s="4" t="s">
        <v>343</v>
      </c>
      <c r="B42" s="6" t="n">
        <v>148468</v>
      </c>
      <c r="C42" s="6" t="n">
        <v>-1803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50</v>
      </c>
      <c r="B1" s="2" t="s">
        <v>1</v>
      </c>
    </row>
    <row r="2" spans="1:3">
      <c r="B2" s="2" t="s">
        <v>24</v>
      </c>
      <c r="C2" s="2" t="s">
        <v>25</v>
      </c>
    </row>
    <row r="3" spans="1:3">
      <c r="A3" s="3" t="s">
        <v>351</v>
      </c>
    </row>
    <row r="4" spans="1:3">
      <c r="A4" s="4" t="s">
        <v>352</v>
      </c>
      <c r="B4" s="6" t="n">
        <v>387356</v>
      </c>
      <c r="C4" s="6" t="n">
        <v>283401</v>
      </c>
    </row>
    <row r="5" spans="1:3">
      <c r="A5" s="4" t="s">
        <v>353</v>
      </c>
      <c r="B5" s="5" t="n">
        <v>21807</v>
      </c>
      <c r="C5" s="5" t="n">
        <v>5900</v>
      </c>
    </row>
    <row r="6" spans="1:3">
      <c r="A6" s="4" t="s">
        <v>354</v>
      </c>
      <c r="B6" s="5" t="n">
        <v>2132</v>
      </c>
      <c r="C6" s="5" t="n">
        <v>3988</v>
      </c>
    </row>
    <row r="7" spans="1:3">
      <c r="A7" s="4" t="s">
        <v>355</v>
      </c>
      <c r="B7" s="5" t="n">
        <v>411295</v>
      </c>
      <c r="C7" s="5" t="n">
        <v>293289</v>
      </c>
    </row>
    <row r="8" spans="1:3">
      <c r="A8" s="4" t="s">
        <v>356</v>
      </c>
      <c r="B8" s="5" t="n">
        <v>-32996</v>
      </c>
      <c r="C8" s="5" t="n">
        <v>-29424</v>
      </c>
    </row>
    <row r="9" spans="1:3">
      <c r="A9" s="4" t="s">
        <v>142</v>
      </c>
      <c r="B9" s="6" t="n">
        <v>378299</v>
      </c>
      <c r="C9" s="6" t="n">
        <v>26386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57</v>
      </c>
      <c r="B1" s="2" t="s">
        <v>1</v>
      </c>
    </row>
    <row r="2" spans="1:3">
      <c r="B2" s="2" t="s">
        <v>24</v>
      </c>
      <c r="C2" s="2" t="s">
        <v>25</v>
      </c>
    </row>
    <row r="3" spans="1:3">
      <c r="A3" s="3" t="s">
        <v>358</v>
      </c>
    </row>
    <row r="4" spans="1:3">
      <c r="A4" s="4" t="s">
        <v>359</v>
      </c>
      <c r="B4" s="6" t="n">
        <v>167338</v>
      </c>
      <c r="C4" s="6" t="n">
        <v>209381</v>
      </c>
    </row>
    <row r="5" spans="1:3">
      <c r="A5" s="4" t="s">
        <v>360</v>
      </c>
      <c r="B5" s="5" t="n">
        <v>19281</v>
      </c>
      <c r="C5" s="5" t="n">
        <v>16507</v>
      </c>
    </row>
    <row r="6" spans="1:3">
      <c r="A6" s="4" t="s">
        <v>361</v>
      </c>
      <c r="B6" s="5" t="n">
        <v>13964</v>
      </c>
      <c r="C6" s="5" t="n">
        <v>-16738</v>
      </c>
    </row>
    <row r="7" spans="1:3">
      <c r="A7" s="4" t="s">
        <v>29</v>
      </c>
      <c r="B7" s="5" t="n">
        <v>200583</v>
      </c>
      <c r="C7" s="5" t="n">
        <v>209150</v>
      </c>
    </row>
    <row r="8" spans="1:3">
      <c r="A8" s="4" t="s">
        <v>30</v>
      </c>
      <c r="B8" s="5" t="n">
        <v>47722</v>
      </c>
      <c r="C8" s="5" t="n">
        <v>52939</v>
      </c>
    </row>
    <row r="9" spans="1:3">
      <c r="A9" s="4" t="s">
        <v>28</v>
      </c>
      <c r="B9" s="6" t="n">
        <v>248305</v>
      </c>
      <c r="C9" s="6" t="n">
        <v>26208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4</v>
      </c>
      <c r="C2" s="2" t="s">
        <v>25</v>
      </c>
    </row>
    <row r="3" spans="1:3">
      <c r="A3" s="3" t="s">
        <v>363</v>
      </c>
    </row>
    <row r="4" spans="1:3">
      <c r="A4" s="4" t="s">
        <v>364</v>
      </c>
      <c r="B4" s="6" t="n">
        <v>61998</v>
      </c>
      <c r="C4" s="6" t="n">
        <v>57987</v>
      </c>
    </row>
    <row r="5" spans="1:3">
      <c r="A5" s="4" t="s">
        <v>365</v>
      </c>
      <c r="B5" s="5" t="n">
        <v>1491</v>
      </c>
      <c r="C5" s="5" t="n">
        <v>1309</v>
      </c>
    </row>
    <row r="6" spans="1:3">
      <c r="A6" s="4" t="s">
        <v>33</v>
      </c>
      <c r="B6" s="5" t="n">
        <v>7100</v>
      </c>
      <c r="C6" s="5" t="n">
        <v>3682</v>
      </c>
    </row>
    <row r="7" spans="1:3">
      <c r="A7" s="4" t="s">
        <v>366</v>
      </c>
      <c r="B7" s="6" t="n">
        <v>70589</v>
      </c>
      <c r="C7" s="6" t="n">
        <v>6297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21"/>
    <col customWidth="1" max="3" min="3" width="32"/>
    <col customWidth="1" max="4" min="4" width="21"/>
  </cols>
  <sheetData>
    <row r="1" spans="1:4">
      <c r="A1" s="1" t="s">
        <v>367</v>
      </c>
      <c r="B1" s="2" t="s">
        <v>368</v>
      </c>
      <c r="C1" s="2" t="s">
        <v>369</v>
      </c>
      <c r="D1" s="2" t="s">
        <v>370</v>
      </c>
    </row>
    <row r="2" spans="1:4">
      <c r="A2" s="3" t="s">
        <v>371</v>
      </c>
    </row>
    <row r="3" spans="1:4">
      <c r="A3" s="4" t="s">
        <v>71</v>
      </c>
      <c r="C3" s="6" t="n">
        <v>3952000</v>
      </c>
      <c r="D3" s="6" t="n">
        <v>3777000</v>
      </c>
    </row>
    <row r="4" spans="1:4">
      <c r="A4" s="4" t="s">
        <v>80</v>
      </c>
      <c r="B4" s="6" t="n">
        <v>15745</v>
      </c>
      <c r="C4" s="6" t="n">
        <v>15745000</v>
      </c>
    </row>
    <row r="5" spans="1:4">
      <c r="A5" s="4" t="s">
        <v>372</v>
      </c>
    </row>
    <row r="6" spans="1:4">
      <c r="A6" s="3" t="s">
        <v>371</v>
      </c>
    </row>
    <row r="7" spans="1:4">
      <c r="A7" s="4" t="s">
        <v>373</v>
      </c>
      <c r="C7" s="5" t="n">
        <v>75</v>
      </c>
    </row>
    <row r="8" spans="1:4">
      <c r="A8" s="4" t="s">
        <v>71</v>
      </c>
      <c r="C8" s="6" t="n">
        <v>3952000</v>
      </c>
    </row>
    <row r="9" spans="1:4">
      <c r="A9" s="4" t="s">
        <v>374</v>
      </c>
    </row>
    <row r="10" spans="1:4">
      <c r="A10" s="3" t="s">
        <v>371</v>
      </c>
    </row>
    <row r="11" spans="1:4">
      <c r="A11" s="4" t="s">
        <v>375</v>
      </c>
      <c r="C11" s="4" t="s">
        <v>376</v>
      </c>
    </row>
    <row r="12" spans="1:4">
      <c r="A12" s="4" t="s">
        <v>377</v>
      </c>
      <c r="C12" s="8" t="n">
        <v>2.4</v>
      </c>
    </row>
    <row r="13" spans="1:4">
      <c r="A13" s="4" t="s">
        <v>378</v>
      </c>
    </row>
    <row r="14" spans="1:4">
      <c r="A14" s="3" t="s">
        <v>371</v>
      </c>
    </row>
    <row r="15" spans="1:4">
      <c r="A15" s="4" t="s">
        <v>375</v>
      </c>
      <c r="C15" s="4" t="s">
        <v>379</v>
      </c>
    </row>
    <row r="16" spans="1:4">
      <c r="A16" s="4" t="s">
        <v>377</v>
      </c>
      <c r="C16" s="8" t="n">
        <v>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9"/>
    <col customWidth="1" max="3" min="3" width="26"/>
  </cols>
  <sheetData>
    <row r="1" spans="1:3">
      <c r="A1" s="1" t="s">
        <v>380</v>
      </c>
      <c r="B1" s="2" t="s">
        <v>1</v>
      </c>
    </row>
    <row r="2" spans="1:3">
      <c r="B2" s="2" t="s">
        <v>369</v>
      </c>
      <c r="C2" s="2" t="s">
        <v>381</v>
      </c>
    </row>
    <row r="3" spans="1:3">
      <c r="A3" s="4" t="s">
        <v>382</v>
      </c>
    </row>
    <row r="4" spans="1:3">
      <c r="A4" s="3" t="s">
        <v>371</v>
      </c>
    </row>
    <row r="5" spans="1:3">
      <c r="A5" s="4" t="s">
        <v>383</v>
      </c>
      <c r="B5" s="6" t="n">
        <v>13</v>
      </c>
    </row>
    <row r="6" spans="1:3">
      <c r="A6" s="4" t="s">
        <v>384</v>
      </c>
      <c r="B6" s="5" t="n">
        <v>15</v>
      </c>
    </row>
    <row r="7" spans="1:3">
      <c r="A7" s="4" t="s">
        <v>377</v>
      </c>
      <c r="B7" s="8" t="n">
        <v>2.7</v>
      </c>
    </row>
    <row r="8" spans="1:3">
      <c r="A8" s="4" t="s">
        <v>375</v>
      </c>
      <c r="B8" s="4" t="s">
        <v>385</v>
      </c>
    </row>
    <row r="9" spans="1:3">
      <c r="A9" s="4" t="s">
        <v>386</v>
      </c>
    </row>
    <row r="10" spans="1:3">
      <c r="A10" s="3" t="s">
        <v>371</v>
      </c>
    </row>
    <row r="11" spans="1:3">
      <c r="A11" s="4" t="s">
        <v>383</v>
      </c>
      <c r="B11" s="6" t="n">
        <v>317</v>
      </c>
    </row>
    <row r="12" spans="1:3">
      <c r="A12" s="4" t="s">
        <v>384</v>
      </c>
      <c r="B12" s="5" t="n">
        <v>15</v>
      </c>
    </row>
    <row r="13" spans="1:3">
      <c r="A13" s="4" t="s">
        <v>377</v>
      </c>
      <c r="B13" s="8" t="n">
        <v>2.8</v>
      </c>
    </row>
    <row r="14" spans="1:3">
      <c r="A14" s="4" t="s">
        <v>375</v>
      </c>
      <c r="B14" s="4" t="s">
        <v>387</v>
      </c>
    </row>
    <row r="15" spans="1:3">
      <c r="A15" s="4" t="s">
        <v>388</v>
      </c>
    </row>
    <row r="16" spans="1:3">
      <c r="A16" s="3" t="s">
        <v>371</v>
      </c>
    </row>
    <row r="17" spans="1:3">
      <c r="A17" s="4" t="s">
        <v>383</v>
      </c>
      <c r="C17" s="6" t="n">
        <v>155</v>
      </c>
    </row>
    <row r="18" spans="1:3">
      <c r="A18" s="4" t="s">
        <v>384</v>
      </c>
      <c r="C18" s="5" t="n">
        <v>20</v>
      </c>
    </row>
    <row r="19" spans="1:3">
      <c r="A19" s="4" t="s">
        <v>375</v>
      </c>
      <c r="C19" s="4" t="s">
        <v>389</v>
      </c>
    </row>
    <row r="20" spans="1:3">
      <c r="A20" s="4" t="s">
        <v>390</v>
      </c>
      <c r="C20" s="4" t="s">
        <v>39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4</v>
      </c>
      <c r="C2" s="2" t="s">
        <v>25</v>
      </c>
    </row>
    <row r="3" spans="1:3">
      <c r="A3" s="3" t="s">
        <v>371</v>
      </c>
    </row>
    <row r="4" spans="1:3">
      <c r="A4" s="4" t="s">
        <v>393</v>
      </c>
      <c r="B4" s="6" t="n">
        <v>-10082</v>
      </c>
      <c r="C4" s="6" t="n">
        <v>-6360</v>
      </c>
    </row>
    <row r="5" spans="1:3">
      <c r="A5" s="4" t="s">
        <v>394</v>
      </c>
    </row>
    <row r="6" spans="1:3">
      <c r="A6" s="3" t="s">
        <v>371</v>
      </c>
    </row>
    <row r="7" spans="1:3">
      <c r="A7" s="4" t="s">
        <v>395</v>
      </c>
      <c r="B7" s="5" t="n">
        <v>1807</v>
      </c>
      <c r="C7" s="5" t="n">
        <v>1956</v>
      </c>
    </row>
    <row r="8" spans="1:3">
      <c r="A8" s="4" t="s">
        <v>396</v>
      </c>
      <c r="B8" s="5" t="n">
        <v>1970</v>
      </c>
      <c r="C8" s="5" t="n">
        <v>1044</v>
      </c>
    </row>
    <row r="9" spans="1:3">
      <c r="A9" s="4" t="s">
        <v>397</v>
      </c>
      <c r="B9" s="5" t="n">
        <v>6305</v>
      </c>
      <c r="C9" s="5" t="n">
        <v>3360</v>
      </c>
    </row>
    <row r="10" spans="1:3">
      <c r="A10" s="4" t="s">
        <v>393</v>
      </c>
      <c r="B10" s="6" t="n">
        <v>10082</v>
      </c>
      <c r="C10" s="6" t="n">
        <v>636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4</v>
      </c>
      <c r="C2" s="2" t="s">
        <v>25</v>
      </c>
    </row>
    <row r="3" spans="1:3">
      <c r="A3" s="3" t="s">
        <v>399</v>
      </c>
    </row>
    <row r="4" spans="1:3">
      <c r="A4" s="4" t="s">
        <v>62</v>
      </c>
      <c r="B4" s="6" t="n">
        <v>3551</v>
      </c>
    </row>
    <row r="5" spans="1:3">
      <c r="A5" s="4" t="s">
        <v>400</v>
      </c>
      <c r="B5" s="5" t="n">
        <v>3850</v>
      </c>
    </row>
    <row r="6" spans="1:3">
      <c r="A6" s="4" t="s">
        <v>401</v>
      </c>
      <c r="B6" s="5" t="n">
        <v>-1168</v>
      </c>
      <c r="C6" s="6" t="n">
        <v>-1043</v>
      </c>
    </row>
    <row r="7" spans="1:3">
      <c r="A7" s="4" t="s">
        <v>402</v>
      </c>
      <c r="C7" s="5" t="n">
        <v>4894</v>
      </c>
    </row>
    <row r="8" spans="1:3">
      <c r="A8" s="4" t="s">
        <v>403</v>
      </c>
      <c r="C8" s="5" t="n">
        <v>616</v>
      </c>
    </row>
    <row r="9" spans="1:3">
      <c r="A9" s="4" t="s">
        <v>404</v>
      </c>
      <c r="B9" s="5" t="n">
        <v>108</v>
      </c>
      <c r="C9" s="5" t="n">
        <v>-395</v>
      </c>
    </row>
    <row r="10" spans="1:3">
      <c r="A10" s="4" t="s">
        <v>405</v>
      </c>
      <c r="B10" s="6" t="n">
        <v>6341</v>
      </c>
      <c r="C10" s="6" t="n">
        <v>407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4</v>
      </c>
      <c r="C2" s="2" t="s">
        <v>25</v>
      </c>
    </row>
    <row r="3" spans="1:3">
      <c r="A3" s="3" t="s">
        <v>407</v>
      </c>
    </row>
    <row r="4" spans="1:3">
      <c r="A4" s="4" t="s">
        <v>340</v>
      </c>
      <c r="B4" s="6" t="n">
        <v>30965</v>
      </c>
      <c r="C4" s="6" t="n">
        <v>27649</v>
      </c>
    </row>
    <row r="5" spans="1:3">
      <c r="A5" s="4" t="s">
        <v>408</v>
      </c>
      <c r="B5" s="5" t="n">
        <v>2363</v>
      </c>
      <c r="C5" s="5" t="n">
        <v>2358</v>
      </c>
    </row>
    <row r="6" spans="1:3">
      <c r="A6" s="4" t="s">
        <v>409</v>
      </c>
      <c r="B6" s="5" t="n">
        <v>13102</v>
      </c>
    </row>
    <row r="7" spans="1:3">
      <c r="A7" s="4" t="s">
        <v>38</v>
      </c>
      <c r="B7" s="6" t="n">
        <v>46430</v>
      </c>
      <c r="C7" s="6" t="n">
        <v>3000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10</v>
      </c>
      <c r="B1" s="2" t="s">
        <v>1</v>
      </c>
    </row>
    <row r="2" spans="1:5">
      <c r="B2" s="2" t="s">
        <v>411</v>
      </c>
      <c r="C2" s="2" t="s">
        <v>412</v>
      </c>
      <c r="D2" s="2" t="s">
        <v>412</v>
      </c>
      <c r="E2" s="2" t="s">
        <v>370</v>
      </c>
    </row>
    <row r="3" spans="1:5">
      <c r="A3" s="3" t="s">
        <v>413</v>
      </c>
    </row>
    <row r="4" spans="1:5">
      <c r="A4" s="4" t="s">
        <v>108</v>
      </c>
      <c r="B4" s="6" t="n">
        <v>317948</v>
      </c>
      <c r="E4" s="6" t="n">
        <v>373133</v>
      </c>
    </row>
    <row r="5" spans="1:5">
      <c r="A5" s="4" t="s">
        <v>409</v>
      </c>
      <c r="B5" s="5" t="n">
        <v>13102</v>
      </c>
    </row>
    <row r="6" spans="1:5">
      <c r="A6" s="4" t="s">
        <v>414</v>
      </c>
      <c r="B6" s="5" t="n">
        <v>9203</v>
      </c>
    </row>
    <row r="7" spans="1:5">
      <c r="A7" s="4" t="s">
        <v>415</v>
      </c>
      <c r="B7" s="6" t="n">
        <v>3899</v>
      </c>
    </row>
    <row r="8" spans="1:5">
      <c r="A8" s="4" t="s">
        <v>416</v>
      </c>
    </row>
    <row r="9" spans="1:5">
      <c r="A9" s="3" t="s">
        <v>413</v>
      </c>
    </row>
    <row r="10" spans="1:5">
      <c r="A10" s="4" t="s">
        <v>417</v>
      </c>
      <c r="C10" s="6" t="n">
        <v>200</v>
      </c>
    </row>
    <row r="11" spans="1:5">
      <c r="A11" s="4" t="s">
        <v>108</v>
      </c>
      <c r="E11" s="5" t="n">
        <v>266435</v>
      </c>
    </row>
    <row r="12" spans="1:5">
      <c r="A12" s="4" t="s">
        <v>418</v>
      </c>
    </row>
    <row r="13" spans="1:5">
      <c r="A13" s="3" t="s">
        <v>413</v>
      </c>
    </row>
    <row r="14" spans="1:5">
      <c r="A14" s="4" t="s">
        <v>108</v>
      </c>
      <c r="D14" s="6" t="n">
        <v>70</v>
      </c>
      <c r="E14" s="6" t="n">
        <v>914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4</v>
      </c>
    </row>
    <row r="3" spans="1:2">
      <c r="A3" s="3" t="s">
        <v>136</v>
      </c>
    </row>
    <row r="4" spans="1:2">
      <c r="A4" s="4" t="s">
        <v>138</v>
      </c>
      <c r="B4" s="4" t="s">
        <v>1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4</v>
      </c>
      <c r="C2" s="2" t="s">
        <v>25</v>
      </c>
    </row>
    <row r="3" spans="1:3">
      <c r="A3" s="3" t="s">
        <v>420</v>
      </c>
    </row>
    <row r="4" spans="1:3">
      <c r="A4" s="4" t="s">
        <v>421</v>
      </c>
      <c r="B4" s="6" t="n">
        <v>1801</v>
      </c>
      <c r="C4" s="6" t="n">
        <v>836</v>
      </c>
    </row>
    <row r="5" spans="1:3">
      <c r="A5" s="4" t="s">
        <v>422</v>
      </c>
      <c r="B5" s="5" t="n">
        <v>24735</v>
      </c>
      <c r="C5" s="5" t="n">
        <v>-15307</v>
      </c>
    </row>
    <row r="6" spans="1:3">
      <c r="A6" s="4" t="s">
        <v>423</v>
      </c>
      <c r="B6" s="5" t="n">
        <v>2642</v>
      </c>
      <c r="C6" s="5" t="n">
        <v>-242</v>
      </c>
    </row>
    <row r="7" spans="1:3">
      <c r="A7" s="4" t="s">
        <v>424</v>
      </c>
      <c r="B7" s="5" t="n">
        <v>27377</v>
      </c>
      <c r="C7" s="5" t="n">
        <v>-15549</v>
      </c>
    </row>
    <row r="8" spans="1:3">
      <c r="A8" s="4" t="s">
        <v>58</v>
      </c>
      <c r="B8" s="6" t="n">
        <v>29178</v>
      </c>
      <c r="C8" s="6" t="n">
        <v>-1471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4</v>
      </c>
      <c r="C2" s="2" t="s">
        <v>25</v>
      </c>
    </row>
    <row r="3" spans="1:3">
      <c r="A3" s="3" t="s">
        <v>426</v>
      </c>
    </row>
    <row r="4" spans="1:3">
      <c r="A4" s="4" t="s">
        <v>427</v>
      </c>
      <c r="B4" s="6" t="n">
        <v>22597</v>
      </c>
      <c r="C4" s="6" t="n">
        <v>-16424</v>
      </c>
    </row>
    <row r="5" spans="1:3">
      <c r="A5" s="4" t="s">
        <v>428</v>
      </c>
      <c r="B5" s="5" t="n">
        <v>4914</v>
      </c>
      <c r="C5" s="5" t="n">
        <v>1979</v>
      </c>
    </row>
    <row r="6" spans="1:3">
      <c r="A6" s="4" t="s">
        <v>429</v>
      </c>
      <c r="B6" s="5" t="n">
        <v>1192</v>
      </c>
      <c r="C6" s="5" t="n">
        <v>1118</v>
      </c>
    </row>
    <row r="7" spans="1:3">
      <c r="A7" s="4" t="s">
        <v>430</v>
      </c>
      <c r="B7" s="5" t="n">
        <v>22</v>
      </c>
      <c r="C7" s="5" t="n">
        <v>-103</v>
      </c>
    </row>
    <row r="8" spans="1:3">
      <c r="A8" s="4" t="s">
        <v>431</v>
      </c>
      <c r="B8" s="5" t="n">
        <v>-2206</v>
      </c>
      <c r="C8" s="5" t="n">
        <v>-1072</v>
      </c>
    </row>
    <row r="9" spans="1:3">
      <c r="A9" s="4" t="s">
        <v>423</v>
      </c>
      <c r="B9" s="5" t="n">
        <v>2642</v>
      </c>
      <c r="C9" s="5" t="n">
        <v>-242</v>
      </c>
    </row>
    <row r="10" spans="1:3">
      <c r="A10" s="4" t="s">
        <v>432</v>
      </c>
      <c r="B10" s="5" t="n">
        <v>17</v>
      </c>
      <c r="C10" s="5" t="n">
        <v>31</v>
      </c>
    </row>
    <row r="11" spans="1:3">
      <c r="A11" s="4" t="s">
        <v>58</v>
      </c>
      <c r="B11" s="6" t="n">
        <v>29178</v>
      </c>
      <c r="C11" s="6" t="n">
        <v>-1471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4</v>
      </c>
      <c r="C2" s="2" t="s">
        <v>25</v>
      </c>
    </row>
    <row r="3" spans="1:3">
      <c r="A3" s="3" t="s">
        <v>426</v>
      </c>
    </row>
    <row r="4" spans="1:3">
      <c r="A4" s="4" t="s">
        <v>434</v>
      </c>
      <c r="B4" s="4" t="s">
        <v>435</v>
      </c>
      <c r="C4" s="4" t="s">
        <v>43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4</v>
      </c>
      <c r="C1" s="2" t="s">
        <v>25</v>
      </c>
    </row>
    <row r="2" spans="1:3">
      <c r="A2" s="3" t="s">
        <v>437</v>
      </c>
    </row>
    <row r="3" spans="1:3">
      <c r="A3" s="4" t="s">
        <v>99</v>
      </c>
      <c r="B3" s="6" t="n">
        <v>-175502</v>
      </c>
      <c r="C3" s="6" t="n">
        <v>-151230</v>
      </c>
    </row>
    <row r="4" spans="1:3">
      <c r="A4" s="4" t="s">
        <v>96</v>
      </c>
      <c r="B4" s="5" t="n">
        <v>2884</v>
      </c>
      <c r="C4" s="5" t="n">
        <v>316</v>
      </c>
    </row>
    <row r="5" spans="1:3">
      <c r="A5" s="4" t="s">
        <v>198</v>
      </c>
      <c r="B5" s="5" t="n">
        <v>19378</v>
      </c>
      <c r="C5" s="5" t="n">
        <v>17926</v>
      </c>
    </row>
    <row r="6" spans="1:3">
      <c r="A6" s="4" t="s">
        <v>438</v>
      </c>
      <c r="B6" s="5" t="n">
        <v>64195</v>
      </c>
      <c r="C6" s="5" t="n">
        <v>71051</v>
      </c>
    </row>
    <row r="7" spans="1:3">
      <c r="A7" s="4" t="s">
        <v>439</v>
      </c>
      <c r="B7" s="6" t="n">
        <v>-89045</v>
      </c>
      <c r="C7" s="6" t="n">
        <v>-6193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4</v>
      </c>
      <c r="C2" s="2" t="s">
        <v>25</v>
      </c>
    </row>
    <row r="3" spans="1:3">
      <c r="A3" s="3" t="s">
        <v>441</v>
      </c>
    </row>
    <row r="4" spans="1:3">
      <c r="A4" s="4" t="s">
        <v>442</v>
      </c>
      <c r="B4" s="6" t="n">
        <v>0</v>
      </c>
    </row>
    <row r="5" spans="1:3">
      <c r="A5" s="4" t="s">
        <v>443</v>
      </c>
    </row>
    <row r="6" spans="1:3">
      <c r="A6" s="3" t="s">
        <v>441</v>
      </c>
    </row>
    <row r="7" spans="1:3">
      <c r="A7" s="4" t="s">
        <v>444</v>
      </c>
      <c r="B7" s="6" t="n">
        <v>187318000</v>
      </c>
      <c r="C7" s="6" t="n">
        <v>194929000</v>
      </c>
    </row>
    <row r="8" spans="1:3">
      <c r="A8" s="4" t="s">
        <v>445</v>
      </c>
    </row>
    <row r="9" spans="1:3">
      <c r="A9" s="3" t="s">
        <v>441</v>
      </c>
    </row>
    <row r="10" spans="1:3">
      <c r="A10" s="4" t="s">
        <v>446</v>
      </c>
      <c r="B10" s="5" t="n">
        <v>2027</v>
      </c>
    </row>
    <row r="11" spans="1:3">
      <c r="A11" s="4" t="s">
        <v>447</v>
      </c>
    </row>
    <row r="12" spans="1:3">
      <c r="A12" s="3" t="s">
        <v>441</v>
      </c>
    </row>
    <row r="13" spans="1:3">
      <c r="A13" s="4" t="s">
        <v>446</v>
      </c>
      <c r="B13" s="5" t="n">
        <v>2037</v>
      </c>
    </row>
    <row r="14" spans="1:3">
      <c r="A14" s="4" t="s">
        <v>448</v>
      </c>
    </row>
    <row r="15" spans="1:3">
      <c r="A15" s="3" t="s">
        <v>441</v>
      </c>
    </row>
    <row r="16" spans="1:3">
      <c r="A16" s="4" t="s">
        <v>444</v>
      </c>
      <c r="B16" s="6" t="n">
        <v>65555000</v>
      </c>
      <c r="C16" s="6" t="n">
        <v>56273000</v>
      </c>
    </row>
    <row r="17" spans="1:3">
      <c r="A17" s="4" t="s">
        <v>449</v>
      </c>
    </row>
    <row r="18" spans="1:3">
      <c r="A18" s="3" t="s">
        <v>441</v>
      </c>
    </row>
    <row r="19" spans="1:3">
      <c r="A19" s="4" t="s">
        <v>446</v>
      </c>
      <c r="B19" s="5" t="n">
        <v>2027</v>
      </c>
    </row>
    <row r="20" spans="1:3">
      <c r="A20" s="4" t="s">
        <v>450</v>
      </c>
    </row>
    <row r="21" spans="1:3">
      <c r="A21" s="3" t="s">
        <v>441</v>
      </c>
    </row>
    <row r="22" spans="1:3">
      <c r="A22" s="4" t="s">
        <v>446</v>
      </c>
      <c r="B22" s="5" t="n">
        <v>203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4</v>
      </c>
      <c r="C1" s="2" t="s">
        <v>25</v>
      </c>
    </row>
    <row r="2" spans="1:3">
      <c r="A2" s="4" t="s">
        <v>452</v>
      </c>
    </row>
    <row r="3" spans="1:3">
      <c r="A3" s="3" t="s">
        <v>441</v>
      </c>
    </row>
    <row r="4" spans="1:3">
      <c r="A4" s="4" t="s">
        <v>453</v>
      </c>
      <c r="B4" s="6" t="n">
        <v>70529</v>
      </c>
      <c r="C4" s="6" t="n">
        <v>76031</v>
      </c>
    </row>
    <row r="5" spans="1:3">
      <c r="A5" s="4" t="s">
        <v>454</v>
      </c>
      <c r="B5" s="5" t="n">
        <v>7385</v>
      </c>
      <c r="C5" s="5" t="n">
        <v>9880</v>
      </c>
    </row>
    <row r="6" spans="1:3">
      <c r="A6" s="4" t="s">
        <v>455</v>
      </c>
    </row>
    <row r="7" spans="1:3">
      <c r="A7" s="3" t="s">
        <v>441</v>
      </c>
    </row>
    <row r="8" spans="1:3">
      <c r="A8" s="4" t="s">
        <v>453</v>
      </c>
      <c r="B8" s="5" t="n">
        <v>34873</v>
      </c>
      <c r="C8" s="5" t="n">
        <v>34840</v>
      </c>
    </row>
    <row r="9" spans="1:3">
      <c r="A9" s="4" t="s">
        <v>454</v>
      </c>
      <c r="B9" s="5" t="n">
        <v>4708</v>
      </c>
      <c r="C9" s="5" t="n">
        <v>4529</v>
      </c>
    </row>
    <row r="10" spans="1:3">
      <c r="A10" s="4" t="s">
        <v>456</v>
      </c>
    </row>
    <row r="11" spans="1:3">
      <c r="A11" s="3" t="s">
        <v>441</v>
      </c>
    </row>
    <row r="12" spans="1:3">
      <c r="A12" s="4" t="s">
        <v>453</v>
      </c>
      <c r="B12" s="5" t="n">
        <v>19705</v>
      </c>
      <c r="C12" s="5" t="n">
        <v>11620</v>
      </c>
    </row>
    <row r="13" spans="1:3">
      <c r="A13" s="4" t="s">
        <v>454</v>
      </c>
      <c r="B13" s="6" t="n">
        <v>3073</v>
      </c>
      <c r="C13" s="6" t="n">
        <v>19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4</v>
      </c>
      <c r="C1" s="2" t="s">
        <v>25</v>
      </c>
    </row>
    <row r="2" spans="1:3">
      <c r="A2" s="3" t="s">
        <v>458</v>
      </c>
    </row>
    <row r="3" spans="1:3">
      <c r="A3" s="4" t="s">
        <v>459</v>
      </c>
      <c r="B3" s="6" t="n">
        <v>19341</v>
      </c>
      <c r="C3" s="6" t="n">
        <v>9463</v>
      </c>
    </row>
    <row r="4" spans="1:3">
      <c r="A4" s="4" t="s">
        <v>460</v>
      </c>
      <c r="B4" s="5" t="n">
        <v>210</v>
      </c>
      <c r="C4" s="5" t="n">
        <v>162</v>
      </c>
    </row>
    <row r="5" spans="1:3">
      <c r="A5" s="4" t="s">
        <v>461</v>
      </c>
      <c r="B5" s="5" t="n">
        <v>1094</v>
      </c>
      <c r="C5" s="5" t="n">
        <v>988</v>
      </c>
    </row>
    <row r="6" spans="1:3">
      <c r="A6" s="4" t="s">
        <v>462</v>
      </c>
      <c r="B6" s="5" t="n">
        <v>973</v>
      </c>
      <c r="C6" s="5" t="n">
        <v>2292</v>
      </c>
    </row>
    <row r="7" spans="1:3">
      <c r="A7" s="4" t="s">
        <v>463</v>
      </c>
      <c r="B7" s="6" t="n">
        <v>21618</v>
      </c>
      <c r="C7" s="6" t="n">
        <v>1290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4</v>
      </c>
      <c r="C1" s="2" t="s">
        <v>25</v>
      </c>
    </row>
    <row r="2" spans="1:3">
      <c r="A2" s="3" t="s">
        <v>465</v>
      </c>
    </row>
    <row r="3" spans="1:3">
      <c r="A3" s="4" t="s">
        <v>466</v>
      </c>
      <c r="B3" s="6" t="n">
        <v>2774</v>
      </c>
      <c r="C3" s="6" t="n">
        <v>1574</v>
      </c>
    </row>
    <row r="4" spans="1:3">
      <c r="A4" s="4" t="s">
        <v>467</v>
      </c>
      <c r="B4" s="5" t="n">
        <v>40537</v>
      </c>
      <c r="C4" s="5" t="n">
        <v>48368</v>
      </c>
    </row>
    <row r="5" spans="1:3">
      <c r="A5" s="4" t="s">
        <v>468</v>
      </c>
    </row>
    <row r="6" spans="1:3">
      <c r="A6" s="3" t="s">
        <v>465</v>
      </c>
    </row>
    <row r="7" spans="1:3">
      <c r="A7" s="4" t="s">
        <v>466</v>
      </c>
      <c r="B7" s="5" t="n">
        <v>2444</v>
      </c>
      <c r="C7" s="5" t="n">
        <v>1419</v>
      </c>
    </row>
    <row r="8" spans="1:3">
      <c r="A8" s="4" t="s">
        <v>394</v>
      </c>
    </row>
    <row r="9" spans="1:3">
      <c r="A9" s="3" t="s">
        <v>465</v>
      </c>
    </row>
    <row r="10" spans="1:3">
      <c r="A10" s="4" t="s">
        <v>466</v>
      </c>
      <c r="B10" s="5" t="n">
        <v>330</v>
      </c>
      <c r="C10" s="5" t="n">
        <v>155</v>
      </c>
    </row>
    <row r="11" spans="1:3">
      <c r="A11" s="4" t="s">
        <v>469</v>
      </c>
    </row>
    <row r="12" spans="1:3">
      <c r="A12" s="3" t="s">
        <v>465</v>
      </c>
    </row>
    <row r="13" spans="1:3">
      <c r="A13" s="4" t="s">
        <v>467</v>
      </c>
      <c r="B13" s="5" t="n">
        <v>2400</v>
      </c>
      <c r="C13" s="5" t="n">
        <v>10333</v>
      </c>
    </row>
    <row r="14" spans="1:3">
      <c r="A14" s="4" t="s">
        <v>470</v>
      </c>
    </row>
    <row r="15" spans="1:3">
      <c r="A15" s="3" t="s">
        <v>465</v>
      </c>
    </row>
    <row r="16" spans="1:3">
      <c r="A16" s="4" t="s">
        <v>467</v>
      </c>
      <c r="B16" s="5" t="n">
        <v>30637</v>
      </c>
      <c r="C16" s="5" t="n">
        <v>30535</v>
      </c>
    </row>
    <row r="17" spans="1:3">
      <c r="A17" s="4" t="s">
        <v>471</v>
      </c>
    </row>
    <row r="18" spans="1:3">
      <c r="A18" s="3" t="s">
        <v>465</v>
      </c>
    </row>
    <row r="19" spans="1:3">
      <c r="A19" s="4" t="s">
        <v>467</v>
      </c>
      <c r="B19" s="6" t="n">
        <v>7500</v>
      </c>
      <c r="C19" s="6" t="n">
        <v>75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472</v>
      </c>
      <c r="B1" s="2" t="s">
        <v>1</v>
      </c>
    </row>
    <row r="2" spans="1:2">
      <c r="B2" s="2" t="s">
        <v>411</v>
      </c>
    </row>
    <row r="3" spans="1:2">
      <c r="A3" s="3" t="s">
        <v>465</v>
      </c>
    </row>
    <row r="4" spans="1:2">
      <c r="A4" s="4" t="s">
        <v>400</v>
      </c>
      <c r="B4" s="6" t="n">
        <v>3850</v>
      </c>
    </row>
    <row r="5" spans="1:2">
      <c r="A5" s="4" t="s">
        <v>473</v>
      </c>
    </row>
    <row r="6" spans="1:2">
      <c r="A6" s="3" t="s">
        <v>465</v>
      </c>
    </row>
    <row r="7" spans="1:2">
      <c r="A7" s="4" t="s">
        <v>400</v>
      </c>
      <c r="B7" s="5" t="n">
        <v>3850</v>
      </c>
    </row>
    <row r="8" spans="1:2">
      <c r="A8" s="4" t="s">
        <v>474</v>
      </c>
      <c r="B8" s="6" t="n">
        <v>408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75</v>
      </c>
      <c r="B1" s="2" t="s">
        <v>24</v>
      </c>
      <c r="C1" s="2" t="s">
        <v>25</v>
      </c>
    </row>
    <row r="2" spans="1:3">
      <c r="A2" s="3" t="s">
        <v>476</v>
      </c>
    </row>
    <row r="3" spans="1:3">
      <c r="A3" s="4" t="s">
        <v>477</v>
      </c>
      <c r="B3" s="6" t="n">
        <v>9332</v>
      </c>
      <c r="C3" s="6" t="n">
        <v>28186</v>
      </c>
    </row>
    <row r="4" spans="1:3">
      <c r="A4" s="4" t="s">
        <v>478</v>
      </c>
      <c r="B4" s="5" t="n">
        <v>5933</v>
      </c>
      <c r="C4" s="5" t="n">
        <v>5741</v>
      </c>
    </row>
    <row r="5" spans="1:3">
      <c r="A5" s="4" t="s">
        <v>479</v>
      </c>
      <c r="B5" s="5" t="n">
        <v>217</v>
      </c>
      <c r="C5" s="5" t="n">
        <v>106</v>
      </c>
    </row>
    <row r="6" spans="1:3">
      <c r="A6" s="4" t="s">
        <v>480</v>
      </c>
      <c r="B6" s="5" t="n">
        <v>24157</v>
      </c>
      <c r="C6" s="5" t="n">
        <v>26517</v>
      </c>
    </row>
    <row r="7" spans="1:3">
      <c r="A7" s="4" t="s">
        <v>97</v>
      </c>
      <c r="B7" s="6" t="n">
        <v>39639</v>
      </c>
      <c r="C7" s="6" t="n">
        <v>605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4</v>
      </c>
    </row>
    <row r="3" spans="1:2">
      <c r="A3" s="3" t="s">
        <v>136</v>
      </c>
    </row>
    <row r="4" spans="1:2">
      <c r="A4" s="4" t="s">
        <v>140</v>
      </c>
      <c r="B4" s="4" t="s">
        <v>1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81</v>
      </c>
      <c r="B1" s="2" t="s">
        <v>1</v>
      </c>
    </row>
    <row r="2" spans="1:3">
      <c r="B2" s="2" t="s">
        <v>24</v>
      </c>
      <c r="C2" s="2" t="s">
        <v>25</v>
      </c>
    </row>
    <row r="3" spans="1:3">
      <c r="A3" s="3" t="s">
        <v>476</v>
      </c>
    </row>
    <row r="4" spans="1:3">
      <c r="A4" s="4" t="s">
        <v>482</v>
      </c>
      <c r="B4" s="6" t="n">
        <v>4639</v>
      </c>
    </row>
    <row r="5" spans="1:3">
      <c r="A5" s="4" t="s">
        <v>483</v>
      </c>
      <c r="C5" s="6" t="n">
        <v>1720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4</v>
      </c>
      <c r="C2" s="2" t="s">
        <v>25</v>
      </c>
    </row>
    <row r="3" spans="1:3">
      <c r="A3" s="3" t="s">
        <v>315</v>
      </c>
    </row>
    <row r="4" spans="1:3">
      <c r="A4" s="4" t="s">
        <v>485</v>
      </c>
      <c r="B4" s="6" t="n">
        <v>730208</v>
      </c>
    </row>
    <row r="5" spans="1:3">
      <c r="A5" s="4" t="s">
        <v>486</v>
      </c>
      <c r="B5" s="5" t="n">
        <v>797265</v>
      </c>
      <c r="C5" s="6" t="n">
        <v>730208</v>
      </c>
    </row>
    <row r="6" spans="1:3">
      <c r="A6" s="4" t="s">
        <v>487</v>
      </c>
    </row>
    <row r="7" spans="1:3">
      <c r="A7" s="3" t="s">
        <v>315</v>
      </c>
    </row>
    <row r="8" spans="1:3">
      <c r="A8" s="4" t="s">
        <v>485</v>
      </c>
      <c r="B8" s="5" t="n">
        <v>994825</v>
      </c>
      <c r="C8" s="5" t="n">
        <v>1001702</v>
      </c>
    </row>
    <row r="9" spans="1:3">
      <c r="A9" s="4" t="s">
        <v>488</v>
      </c>
      <c r="B9" s="5" t="n">
        <v>116367</v>
      </c>
      <c r="C9" s="5" t="n">
        <v>19798</v>
      </c>
    </row>
    <row r="10" spans="1:3">
      <c r="A10" s="4" t="s">
        <v>489</v>
      </c>
      <c r="B10" s="5" t="n">
        <v>8350</v>
      </c>
      <c r="C10" s="5" t="n">
        <v>-27870</v>
      </c>
    </row>
    <row r="11" spans="1:3">
      <c r="A11" s="4" t="s">
        <v>490</v>
      </c>
      <c r="B11" s="5" t="n">
        <v>2602</v>
      </c>
      <c r="C11" s="5" t="n">
        <v>5219</v>
      </c>
    </row>
    <row r="12" spans="1:3">
      <c r="A12" s="4" t="s">
        <v>491</v>
      </c>
      <c r="B12" s="5" t="n">
        <v>-6924</v>
      </c>
      <c r="C12" s="5" t="n">
        <v>-838</v>
      </c>
    </row>
    <row r="13" spans="1:3">
      <c r="A13" s="4" t="s">
        <v>492</v>
      </c>
      <c r="B13" s="5" t="n">
        <v>-7124</v>
      </c>
      <c r="C13" s="5" t="n">
        <v>-3186</v>
      </c>
    </row>
    <row r="14" spans="1:3">
      <c r="A14" s="4" t="s">
        <v>486</v>
      </c>
      <c r="B14" s="5" t="n">
        <v>1108096</v>
      </c>
      <c r="C14" s="5" t="n">
        <v>994825</v>
      </c>
    </row>
    <row r="15" spans="1:3">
      <c r="A15" s="4" t="s">
        <v>493</v>
      </c>
    </row>
    <row r="16" spans="1:3">
      <c r="A16" s="3" t="s">
        <v>315</v>
      </c>
    </row>
    <row r="17" spans="1:3">
      <c r="A17" s="4" t="s">
        <v>485</v>
      </c>
      <c r="B17" s="5" t="n">
        <v>264617</v>
      </c>
      <c r="C17" s="5" t="n">
        <v>206944</v>
      </c>
    </row>
    <row r="18" spans="1:3">
      <c r="A18" s="4" t="s">
        <v>491</v>
      </c>
      <c r="B18" s="5" t="n">
        <v>-6842</v>
      </c>
      <c r="C18" s="5" t="n">
        <v>-146</v>
      </c>
    </row>
    <row r="19" spans="1:3">
      <c r="A19" s="4" t="s">
        <v>486</v>
      </c>
      <c r="B19" s="5" t="n">
        <v>310831</v>
      </c>
      <c r="C19" s="5" t="n">
        <v>264617</v>
      </c>
    </row>
    <row r="20" spans="1:3">
      <c r="A20" s="4" t="s">
        <v>494</v>
      </c>
      <c r="B20" s="5" t="n">
        <v>49505</v>
      </c>
      <c r="C20" s="5" t="n">
        <v>57819</v>
      </c>
    </row>
    <row r="21" spans="1:3">
      <c r="A21" s="4" t="s">
        <v>495</v>
      </c>
      <c r="B21" s="5" t="n">
        <v>3551</v>
      </c>
    </row>
    <row r="22" spans="1:3">
      <c r="A22" s="4" t="s">
        <v>496</v>
      </c>
    </row>
    <row r="23" spans="1:3">
      <c r="A23" s="3" t="s">
        <v>315</v>
      </c>
    </row>
    <row r="24" spans="1:3">
      <c r="A24" s="4" t="s">
        <v>485</v>
      </c>
      <c r="B24" s="5" t="n">
        <v>98404</v>
      </c>
    </row>
    <row r="25" spans="1:3">
      <c r="A25" s="4" t="s">
        <v>486</v>
      </c>
      <c r="B25" s="5" t="n">
        <v>92378</v>
      </c>
      <c r="C25" s="5" t="n">
        <v>98404</v>
      </c>
    </row>
    <row r="26" spans="1:3">
      <c r="A26" s="4" t="s">
        <v>497</v>
      </c>
    </row>
    <row r="27" spans="1:3">
      <c r="A27" s="3" t="s">
        <v>315</v>
      </c>
    </row>
    <row r="28" spans="1:3">
      <c r="A28" s="4" t="s">
        <v>485</v>
      </c>
      <c r="B28" s="5" t="n">
        <v>98404</v>
      </c>
      <c r="C28" s="5" t="n">
        <v>101226</v>
      </c>
    </row>
    <row r="29" spans="1:3">
      <c r="A29" s="4" t="s">
        <v>492</v>
      </c>
      <c r="B29" s="5" t="n">
        <v>-6026</v>
      </c>
      <c r="C29" s="5" t="n">
        <v>-2822</v>
      </c>
    </row>
    <row r="30" spans="1:3">
      <c r="A30" s="4" t="s">
        <v>486</v>
      </c>
      <c r="B30" s="5" t="n">
        <v>92378</v>
      </c>
      <c r="C30" s="5" t="n">
        <v>98404</v>
      </c>
    </row>
    <row r="31" spans="1:3">
      <c r="A31" s="4" t="s">
        <v>322</v>
      </c>
    </row>
    <row r="32" spans="1:3">
      <c r="A32" s="3" t="s">
        <v>315</v>
      </c>
    </row>
    <row r="33" spans="1:3">
      <c r="A33" s="4" t="s">
        <v>485</v>
      </c>
      <c r="B33" s="5" t="n">
        <v>142171</v>
      </c>
    </row>
    <row r="34" spans="1:3">
      <c r="A34" s="4" t="s">
        <v>486</v>
      </c>
      <c r="B34" s="5" t="n">
        <v>216948</v>
      </c>
      <c r="C34" s="5" t="n">
        <v>142171</v>
      </c>
    </row>
    <row r="35" spans="1:3">
      <c r="A35" s="4" t="s">
        <v>498</v>
      </c>
    </row>
    <row r="36" spans="1:3">
      <c r="A36" s="3" t="s">
        <v>315</v>
      </c>
    </row>
    <row r="37" spans="1:3">
      <c r="A37" s="4" t="s">
        <v>485</v>
      </c>
      <c r="B37" s="5" t="n">
        <v>238828</v>
      </c>
      <c r="C37" s="5" t="n">
        <v>244289</v>
      </c>
    </row>
    <row r="38" spans="1:3">
      <c r="A38" s="4" t="s">
        <v>488</v>
      </c>
      <c r="B38" s="5" t="n">
        <v>84641</v>
      </c>
      <c r="C38" s="5" t="n">
        <v>17404</v>
      </c>
    </row>
    <row r="39" spans="1:3">
      <c r="A39" s="4" t="s">
        <v>489</v>
      </c>
      <c r="B39" s="5" t="n">
        <v>8350</v>
      </c>
      <c r="C39" s="5" t="n">
        <v>-27870</v>
      </c>
    </row>
    <row r="40" spans="1:3">
      <c r="A40" s="4" t="s">
        <v>490</v>
      </c>
      <c r="B40" s="5" t="n">
        <v>2602</v>
      </c>
      <c r="C40" s="5" t="n">
        <v>5219</v>
      </c>
    </row>
    <row r="41" spans="1:3">
      <c r="A41" s="4" t="s">
        <v>492</v>
      </c>
      <c r="B41" s="5" t="n">
        <v>-783</v>
      </c>
      <c r="C41" s="5" t="n">
        <v>-214</v>
      </c>
    </row>
    <row r="42" spans="1:3">
      <c r="A42" s="4" t="s">
        <v>486</v>
      </c>
      <c r="B42" s="5" t="n">
        <v>333638</v>
      </c>
      <c r="C42" s="5" t="n">
        <v>238828</v>
      </c>
    </row>
    <row r="43" spans="1:3">
      <c r="A43" s="4" t="s">
        <v>499</v>
      </c>
    </row>
    <row r="44" spans="1:3">
      <c r="A44" s="3" t="s">
        <v>315</v>
      </c>
    </row>
    <row r="45" spans="1:3">
      <c r="A45" s="4" t="s">
        <v>485</v>
      </c>
      <c r="B45" s="5" t="n">
        <v>96657</v>
      </c>
      <c r="C45" s="5" t="n">
        <v>67581</v>
      </c>
    </row>
    <row r="46" spans="1:3">
      <c r="A46" s="4" t="s">
        <v>486</v>
      </c>
      <c r="B46" s="5" t="n">
        <v>116690</v>
      </c>
      <c r="C46" s="5" t="n">
        <v>96657</v>
      </c>
    </row>
    <row r="47" spans="1:3">
      <c r="A47" s="4" t="s">
        <v>494</v>
      </c>
      <c r="B47" s="5" t="n">
        <v>20033</v>
      </c>
      <c r="C47" s="5" t="n">
        <v>29076</v>
      </c>
    </row>
    <row r="48" spans="1:3">
      <c r="A48" s="4" t="s">
        <v>320</v>
      </c>
    </row>
    <row r="49" spans="1:3">
      <c r="A49" s="3" t="s">
        <v>315</v>
      </c>
    </row>
    <row r="50" spans="1:3">
      <c r="A50" s="4" t="s">
        <v>485</v>
      </c>
      <c r="B50" s="5" t="n">
        <v>488175</v>
      </c>
    </row>
    <row r="51" spans="1:3">
      <c r="A51" s="4" t="s">
        <v>486</v>
      </c>
      <c r="B51" s="5" t="n">
        <v>485211</v>
      </c>
      <c r="C51" s="5" t="n">
        <v>488175</v>
      </c>
    </row>
    <row r="52" spans="1:3">
      <c r="A52" s="4" t="s">
        <v>500</v>
      </c>
    </row>
    <row r="53" spans="1:3">
      <c r="A53" s="3" t="s">
        <v>315</v>
      </c>
    </row>
    <row r="54" spans="1:3">
      <c r="A54" s="4" t="s">
        <v>485</v>
      </c>
      <c r="B54" s="5" t="n">
        <v>656135</v>
      </c>
      <c r="C54" s="5" t="n">
        <v>655440</v>
      </c>
    </row>
    <row r="55" spans="1:3">
      <c r="A55" s="4" t="s">
        <v>488</v>
      </c>
      <c r="B55" s="5" t="n">
        <v>10696</v>
      </c>
    </row>
    <row r="56" spans="1:3">
      <c r="A56" s="4" t="s">
        <v>491</v>
      </c>
      <c r="B56" s="5" t="n">
        <v>-6924</v>
      </c>
      <c r="C56" s="5" t="n">
        <v>-838</v>
      </c>
    </row>
    <row r="57" spans="1:3">
      <c r="A57" s="4" t="s">
        <v>492</v>
      </c>
      <c r="B57" s="5" t="n">
        <v>-315</v>
      </c>
      <c r="C57" s="5" t="n">
        <v>-150</v>
      </c>
    </row>
    <row r="58" spans="1:3">
      <c r="A58" s="4" t="s">
        <v>501</v>
      </c>
      <c r="B58" s="5" t="n">
        <v>19760</v>
      </c>
      <c r="C58" s="5" t="n">
        <v>1683</v>
      </c>
    </row>
    <row r="59" spans="1:3">
      <c r="A59" s="4" t="s">
        <v>486</v>
      </c>
      <c r="B59" s="5" t="n">
        <v>679352</v>
      </c>
      <c r="C59" s="5" t="n">
        <v>656135</v>
      </c>
    </row>
    <row r="60" spans="1:3">
      <c r="A60" s="4" t="s">
        <v>502</v>
      </c>
    </row>
    <row r="61" spans="1:3">
      <c r="A61" s="3" t="s">
        <v>315</v>
      </c>
    </row>
    <row r="62" spans="1:3">
      <c r="A62" s="4" t="s">
        <v>485</v>
      </c>
      <c r="B62" s="5" t="n">
        <v>167960</v>
      </c>
      <c r="C62" s="5" t="n">
        <v>139363</v>
      </c>
    </row>
    <row r="63" spans="1:3">
      <c r="A63" s="4" t="s">
        <v>491</v>
      </c>
      <c r="B63" s="5" t="n">
        <v>-6842</v>
      </c>
      <c r="C63" s="5" t="n">
        <v>-146</v>
      </c>
    </row>
    <row r="64" spans="1:3">
      <c r="A64" s="4" t="s">
        <v>486</v>
      </c>
      <c r="B64" s="5" t="n">
        <v>194141</v>
      </c>
      <c r="C64" s="5" t="n">
        <v>167960</v>
      </c>
    </row>
    <row r="65" spans="1:3">
      <c r="A65" s="4" t="s">
        <v>494</v>
      </c>
      <c r="B65" s="5" t="n">
        <v>29472</v>
      </c>
      <c r="C65" s="5" t="n">
        <v>28743</v>
      </c>
    </row>
    <row r="66" spans="1:3">
      <c r="A66" s="4" t="s">
        <v>495</v>
      </c>
      <c r="B66" s="5" t="n">
        <v>3551</v>
      </c>
    </row>
    <row r="67" spans="1:3">
      <c r="A67" s="4" t="s">
        <v>503</v>
      </c>
    </row>
    <row r="68" spans="1:3">
      <c r="A68" s="3" t="s">
        <v>315</v>
      </c>
    </row>
    <row r="69" spans="1:3">
      <c r="A69" s="4" t="s">
        <v>485</v>
      </c>
      <c r="B69" s="5" t="n">
        <v>1458</v>
      </c>
    </row>
    <row r="70" spans="1:3">
      <c r="A70" s="4" t="s">
        <v>486</v>
      </c>
      <c r="B70" s="5" t="n">
        <v>2728</v>
      </c>
      <c r="C70" s="5" t="n">
        <v>1458</v>
      </c>
    </row>
    <row r="71" spans="1:3">
      <c r="A71" s="4" t="s">
        <v>504</v>
      </c>
    </row>
    <row r="72" spans="1:3">
      <c r="A72" s="3" t="s">
        <v>315</v>
      </c>
    </row>
    <row r="73" spans="1:3">
      <c r="A73" s="4" t="s">
        <v>485</v>
      </c>
      <c r="B73" s="5" t="n">
        <v>1458</v>
      </c>
      <c r="C73" s="5" t="n">
        <v>747</v>
      </c>
    </row>
    <row r="74" spans="1:3">
      <c r="A74" s="4" t="s">
        <v>488</v>
      </c>
      <c r="B74" s="5" t="n">
        <v>21030</v>
      </c>
      <c r="C74" s="5" t="n">
        <v>2394</v>
      </c>
    </row>
    <row r="75" spans="1:3">
      <c r="A75" s="4" t="s">
        <v>501</v>
      </c>
      <c r="B75" s="5" t="n">
        <v>-19760</v>
      </c>
      <c r="C75" s="5" t="n">
        <v>-1683</v>
      </c>
    </row>
    <row r="76" spans="1:3">
      <c r="A76" s="4" t="s">
        <v>486</v>
      </c>
      <c r="B76" s="6" t="n">
        <v>2728</v>
      </c>
      <c r="C76" s="6" t="n">
        <v>145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4</v>
      </c>
      <c r="C2" s="2" t="s">
        <v>25</v>
      </c>
    </row>
    <row r="3" spans="1:3">
      <c r="A3" s="4" t="s">
        <v>506</v>
      </c>
    </row>
    <row r="4" spans="1:3">
      <c r="A4" s="3" t="s">
        <v>315</v>
      </c>
    </row>
    <row r="5" spans="1:3">
      <c r="A5" s="4" t="s">
        <v>494</v>
      </c>
      <c r="B5" s="6" t="n">
        <v>47722</v>
      </c>
      <c r="C5" s="6" t="n">
        <v>52939</v>
      </c>
    </row>
    <row r="6" spans="1:3">
      <c r="A6" s="4" t="s">
        <v>507</v>
      </c>
    </row>
    <row r="7" spans="1:3">
      <c r="A7" s="3" t="s">
        <v>315</v>
      </c>
    </row>
    <row r="8" spans="1:3">
      <c r="A8" s="4" t="s">
        <v>508</v>
      </c>
      <c r="B8" s="4" t="s">
        <v>509</v>
      </c>
      <c r="C8" s="4" t="s">
        <v>50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4</v>
      </c>
      <c r="C2" s="2" t="s">
        <v>25</v>
      </c>
    </row>
    <row r="3" spans="1:3">
      <c r="A3" s="3" t="s">
        <v>315</v>
      </c>
    </row>
    <row r="4" spans="1:3">
      <c r="A4" s="4" t="s">
        <v>511</v>
      </c>
      <c r="B4" s="6" t="n">
        <v>13059</v>
      </c>
    </row>
    <row r="5" spans="1:3">
      <c r="A5" s="4" t="s">
        <v>512</v>
      </c>
      <c r="B5" s="5" t="n">
        <v>51918</v>
      </c>
      <c r="C5" s="6" t="n">
        <v>53476</v>
      </c>
    </row>
    <row r="6" spans="1:3">
      <c r="A6" s="4" t="s">
        <v>322</v>
      </c>
    </row>
    <row r="7" spans="1:3">
      <c r="A7" s="3" t="s">
        <v>315</v>
      </c>
    </row>
    <row r="8" spans="1:3">
      <c r="A8" s="4" t="s">
        <v>513</v>
      </c>
      <c r="B8" s="5" t="n">
        <v>6371</v>
      </c>
    </row>
    <row r="9" spans="1:3">
      <c r="A9" s="4" t="s">
        <v>514</v>
      </c>
    </row>
    <row r="10" spans="1:3">
      <c r="A10" s="3" t="s">
        <v>315</v>
      </c>
    </row>
    <row r="11" spans="1:3">
      <c r="A11" s="4" t="s">
        <v>515</v>
      </c>
      <c r="B11" s="5" t="n">
        <v>75408</v>
      </c>
      <c r="C11" s="5" t="n">
        <v>10065</v>
      </c>
    </row>
    <row r="12" spans="1:3">
      <c r="A12" s="4" t="s">
        <v>516</v>
      </c>
      <c r="B12" s="5" t="n">
        <v>10728</v>
      </c>
      <c r="C12" s="5" t="n">
        <v>3932</v>
      </c>
    </row>
    <row r="13" spans="1:3">
      <c r="A13" s="4" t="s">
        <v>517</v>
      </c>
    </row>
    <row r="14" spans="1:3">
      <c r="A14" s="3" t="s">
        <v>315</v>
      </c>
    </row>
    <row r="15" spans="1:3">
      <c r="A15" s="4" t="s">
        <v>518</v>
      </c>
      <c r="B15" s="5" t="n">
        <v>8350</v>
      </c>
    </row>
    <row r="16" spans="1:3">
      <c r="A16" s="4" t="s">
        <v>519</v>
      </c>
    </row>
    <row r="17" spans="1:3">
      <c r="A17" s="3" t="s">
        <v>315</v>
      </c>
    </row>
    <row r="18" spans="1:3">
      <c r="A18" s="4" t="s">
        <v>520</v>
      </c>
      <c r="B18" s="5" t="n">
        <v>1713</v>
      </c>
      <c r="C18" s="5" t="n">
        <v>840</v>
      </c>
    </row>
    <row r="19" spans="1:3">
      <c r="A19" s="4" t="s">
        <v>521</v>
      </c>
      <c r="B19" s="5" t="n">
        <v>5436</v>
      </c>
    </row>
    <row r="20" spans="1:3">
      <c r="A20" s="4" t="s">
        <v>507</v>
      </c>
    </row>
    <row r="21" spans="1:3">
      <c r="A21" s="3" t="s">
        <v>315</v>
      </c>
    </row>
    <row r="22" spans="1:3">
      <c r="A22" s="4" t="s">
        <v>520</v>
      </c>
      <c r="B22" s="5" t="n">
        <v>15245</v>
      </c>
      <c r="C22" s="6" t="n">
        <v>4961</v>
      </c>
    </row>
    <row r="23" spans="1:3">
      <c r="A23" s="4" t="s">
        <v>521</v>
      </c>
      <c r="B23" s="5" t="n">
        <v>86940</v>
      </c>
    </row>
    <row r="24" spans="1:3">
      <c r="A24" s="4" t="s">
        <v>522</v>
      </c>
    </row>
    <row r="25" spans="1:3">
      <c r="A25" s="3" t="s">
        <v>315</v>
      </c>
    </row>
    <row r="26" spans="1:3">
      <c r="A26" s="4" t="s">
        <v>521</v>
      </c>
      <c r="B26" s="5" t="n">
        <v>1</v>
      </c>
    </row>
    <row r="27" spans="1:3">
      <c r="A27" s="4" t="s">
        <v>523</v>
      </c>
    </row>
    <row r="28" spans="1:3">
      <c r="A28" s="3" t="s">
        <v>315</v>
      </c>
    </row>
    <row r="29" spans="1:3">
      <c r="A29" s="4" t="s">
        <v>521</v>
      </c>
      <c r="B29" s="6" t="n">
        <v>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24</v>
      </c>
      <c r="B1" s="2" t="s">
        <v>24</v>
      </c>
      <c r="C1" s="2" t="s">
        <v>25</v>
      </c>
    </row>
    <row r="2" spans="1:3">
      <c r="A2" s="3" t="s">
        <v>525</v>
      </c>
    </row>
    <row r="3" spans="1:3">
      <c r="A3" s="4" t="s">
        <v>100</v>
      </c>
      <c r="B3" s="6" t="n">
        <v>5172</v>
      </c>
      <c r="C3" s="6" t="n">
        <v>553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4</v>
      </c>
      <c r="C1" s="2" t="s">
        <v>25</v>
      </c>
    </row>
    <row r="2" spans="1:3">
      <c r="A2" s="3" t="s">
        <v>527</v>
      </c>
    </row>
    <row r="3" spans="1:3">
      <c r="A3" s="4" t="s">
        <v>528</v>
      </c>
      <c r="B3" s="6" t="n">
        <v>23879</v>
      </c>
      <c r="C3" s="6" t="n">
        <v>28180</v>
      </c>
    </row>
    <row r="4" spans="1:3">
      <c r="A4" s="4" t="s">
        <v>529</v>
      </c>
      <c r="B4" s="5" t="n">
        <v>18692</v>
      </c>
      <c r="C4" s="5" t="n">
        <v>4012</v>
      </c>
    </row>
    <row r="5" spans="1:3">
      <c r="A5" s="4" t="s">
        <v>530</v>
      </c>
      <c r="C5" s="5" t="n">
        <v>1163</v>
      </c>
    </row>
    <row r="6" spans="1:3">
      <c r="A6" s="4" t="s">
        <v>531</v>
      </c>
      <c r="B6" s="5" t="n">
        <v>47</v>
      </c>
      <c r="C6" s="5" t="n">
        <v>61</v>
      </c>
    </row>
    <row r="7" spans="1:3">
      <c r="A7" s="4" t="s">
        <v>346</v>
      </c>
      <c r="B7" s="5" t="n">
        <v>47382</v>
      </c>
      <c r="C7" s="6" t="n">
        <v>33416</v>
      </c>
    </row>
    <row r="8" spans="1:3">
      <c r="A8" s="4" t="s">
        <v>532</v>
      </c>
    </row>
    <row r="9" spans="1:3">
      <c r="A9" s="3" t="s">
        <v>527</v>
      </c>
    </row>
    <row r="10" spans="1:3">
      <c r="A10" s="4" t="s">
        <v>528</v>
      </c>
      <c r="B10" s="6" t="n">
        <v>476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533</v>
      </c>
      <c r="B1" s="2" t="s">
        <v>1</v>
      </c>
    </row>
    <row r="2" spans="1:2">
      <c r="B2" s="2" t="s">
        <v>534</v>
      </c>
    </row>
    <row r="3" spans="1:2">
      <c r="A3" s="3" t="s">
        <v>527</v>
      </c>
    </row>
    <row r="4" spans="1:2">
      <c r="A4" s="4" t="s">
        <v>535</v>
      </c>
      <c r="B4" s="6" t="n">
        <v>6174</v>
      </c>
    </row>
    <row r="5" spans="1:2">
      <c r="A5" s="4" t="s">
        <v>536</v>
      </c>
      <c r="B5" s="4" t="s">
        <v>537</v>
      </c>
    </row>
    <row r="6" spans="1:2">
      <c r="A6" s="4" t="s">
        <v>538</v>
      </c>
      <c r="B6" s="4" t="s">
        <v>312</v>
      </c>
    </row>
    <row r="7" spans="1:2">
      <c r="A7" s="4" t="s">
        <v>539</v>
      </c>
      <c r="B7" s="8" t="n">
        <v>3.4</v>
      </c>
    </row>
    <row r="8" spans="1:2">
      <c r="A8" s="4" t="s">
        <v>540</v>
      </c>
      <c r="B8" s="4" t="s">
        <v>541</v>
      </c>
    </row>
    <row r="9" spans="1:2">
      <c r="A9" s="4" t="s">
        <v>542</v>
      </c>
    </row>
    <row r="10" spans="1:2">
      <c r="A10" s="3" t="s">
        <v>527</v>
      </c>
    </row>
    <row r="11" spans="1:2">
      <c r="A11" s="4" t="s">
        <v>543</v>
      </c>
      <c r="B11" s="4" t="s">
        <v>54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545</v>
      </c>
      <c r="B1" s="2" t="s">
        <v>411</v>
      </c>
      <c r="C1" s="2" t="s">
        <v>412</v>
      </c>
      <c r="D1" s="2" t="s">
        <v>370</v>
      </c>
    </row>
    <row r="2" spans="1:4">
      <c r="A2" s="3" t="s">
        <v>546</v>
      </c>
    </row>
    <row r="3" spans="1:4">
      <c r="A3" s="4" t="s">
        <v>105</v>
      </c>
      <c r="B3" s="6" t="n">
        <v>11270</v>
      </c>
      <c r="D3" s="6" t="n">
        <v>16157</v>
      </c>
    </row>
    <row r="4" spans="1:4">
      <c r="A4" s="3" t="s">
        <v>547</v>
      </c>
    </row>
    <row r="5" spans="1:4">
      <c r="A5" s="4" t="s">
        <v>108</v>
      </c>
      <c r="B5" s="5" t="n">
        <v>317948</v>
      </c>
      <c r="D5" s="5" t="n">
        <v>373133</v>
      </c>
    </row>
    <row r="6" spans="1:4">
      <c r="A6" s="4" t="s">
        <v>548</v>
      </c>
    </row>
    <row r="7" spans="1:4">
      <c r="A7" s="3" t="s">
        <v>546</v>
      </c>
    </row>
    <row r="8" spans="1:4">
      <c r="A8" s="4" t="s">
        <v>105</v>
      </c>
      <c r="B8" s="5" t="n">
        <v>9651</v>
      </c>
      <c r="D8" s="5" t="n">
        <v>8059</v>
      </c>
    </row>
    <row r="9" spans="1:4">
      <c r="A9" s="3" t="s">
        <v>547</v>
      </c>
    </row>
    <row r="10" spans="1:4">
      <c r="A10" s="4" t="s">
        <v>108</v>
      </c>
      <c r="B10" s="5" t="n">
        <v>14110</v>
      </c>
      <c r="D10" s="5" t="n">
        <v>11917</v>
      </c>
    </row>
    <row r="11" spans="1:4">
      <c r="A11" s="4" t="s">
        <v>549</v>
      </c>
    </row>
    <row r="12" spans="1:4">
      <c r="A12" s="3" t="s">
        <v>546</v>
      </c>
    </row>
    <row r="13" spans="1:4">
      <c r="A13" s="4" t="s">
        <v>105</v>
      </c>
      <c r="B13" s="5" t="n">
        <v>1619</v>
      </c>
      <c r="D13" s="5" t="n">
        <v>8098</v>
      </c>
    </row>
    <row r="14" spans="1:4">
      <c r="A14" s="3" t="s">
        <v>547</v>
      </c>
    </row>
    <row r="15" spans="1:4">
      <c r="A15" s="4" t="s">
        <v>108</v>
      </c>
      <c r="B15" s="5" t="n">
        <v>1753</v>
      </c>
      <c r="D15" s="5" t="n">
        <v>3298</v>
      </c>
    </row>
    <row r="16" spans="1:4">
      <c r="A16" s="4" t="s">
        <v>550</v>
      </c>
    </row>
    <row r="17" spans="1:4">
      <c r="A17" s="3" t="s">
        <v>547</v>
      </c>
    </row>
    <row r="18" spans="1:4">
      <c r="A18" s="4" t="s">
        <v>108</v>
      </c>
      <c r="B18" s="6" t="n">
        <v>302085</v>
      </c>
    </row>
    <row r="19" spans="1:4">
      <c r="A19" s="4" t="s">
        <v>416</v>
      </c>
    </row>
    <row r="20" spans="1:4">
      <c r="A20" s="3" t="s">
        <v>547</v>
      </c>
    </row>
    <row r="21" spans="1:4">
      <c r="A21" s="4" t="s">
        <v>108</v>
      </c>
      <c r="D21" s="5" t="n">
        <v>266435</v>
      </c>
    </row>
    <row r="22" spans="1:4">
      <c r="A22" s="4" t="s">
        <v>418</v>
      </c>
    </row>
    <row r="23" spans="1:4">
      <c r="A23" s="3" t="s">
        <v>547</v>
      </c>
    </row>
    <row r="24" spans="1:4">
      <c r="A24" s="4" t="s">
        <v>108</v>
      </c>
      <c r="C24" s="6" t="n">
        <v>70</v>
      </c>
      <c r="D24" s="6" t="n">
        <v>9148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8"/>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51</v>
      </c>
      <c r="B1" s="2" t="s">
        <v>368</v>
      </c>
      <c r="C1" s="2" t="s">
        <v>552</v>
      </c>
      <c r="D1" s="2" t="s">
        <v>553</v>
      </c>
      <c r="E1" s="2" t="s">
        <v>554</v>
      </c>
      <c r="F1" s="2" t="s">
        <v>555</v>
      </c>
      <c r="G1" s="2" t="s">
        <v>556</v>
      </c>
      <c r="H1" s="2" t="s">
        <v>557</v>
      </c>
      <c r="I1" s="2" t="s">
        <v>411</v>
      </c>
      <c r="J1" s="2" t="s">
        <v>412</v>
      </c>
      <c r="K1" s="2" t="s">
        <v>370</v>
      </c>
      <c r="L1" s="2" t="s">
        <v>558</v>
      </c>
    </row>
    <row r="2" spans="1:12">
      <c r="A2" s="3" t="s">
        <v>559</v>
      </c>
    </row>
    <row r="3" spans="1:12">
      <c r="A3" s="4" t="s">
        <v>77</v>
      </c>
      <c r="I3" s="6" t="n">
        <v>317596000</v>
      </c>
    </row>
    <row r="4" spans="1:12">
      <c r="A4" s="4" t="s">
        <v>108</v>
      </c>
      <c r="I4" s="5" t="n">
        <v>317948000</v>
      </c>
      <c r="K4" s="6" t="n">
        <v>373133000</v>
      </c>
    </row>
    <row r="5" spans="1:12">
      <c r="A5" s="4" t="s">
        <v>80</v>
      </c>
      <c r="B5" s="6" t="n">
        <v>15745</v>
      </c>
      <c r="I5" s="6" t="n">
        <v>15745000</v>
      </c>
    </row>
    <row r="6" spans="1:12">
      <c r="A6" s="4" t="s">
        <v>560</v>
      </c>
      <c r="I6" s="8" t="n">
        <v>0.51</v>
      </c>
    </row>
    <row r="7" spans="1:12">
      <c r="A7" s="4" t="s">
        <v>548</v>
      </c>
    </row>
    <row r="8" spans="1:12">
      <c r="A8" s="3" t="s">
        <v>559</v>
      </c>
    </row>
    <row r="9" spans="1:12">
      <c r="A9" s="4" t="s">
        <v>375</v>
      </c>
      <c r="I9" s="4" t="s">
        <v>561</v>
      </c>
    </row>
    <row r="10" spans="1:12">
      <c r="A10" s="4" t="s">
        <v>562</v>
      </c>
      <c r="I10" s="4" t="s">
        <v>563</v>
      </c>
    </row>
    <row r="11" spans="1:12">
      <c r="A11" s="4" t="s">
        <v>564</v>
      </c>
      <c r="I11" s="6" t="n">
        <v>51918000</v>
      </c>
      <c r="K11" s="5" t="n">
        <v>53476000</v>
      </c>
    </row>
    <row r="12" spans="1:12">
      <c r="A12" s="4" t="s">
        <v>108</v>
      </c>
      <c r="I12" s="6" t="n">
        <v>14110000</v>
      </c>
      <c r="K12" s="5" t="n">
        <v>11917000</v>
      </c>
    </row>
    <row r="13" spans="1:12">
      <c r="A13" s="4" t="s">
        <v>565</v>
      </c>
    </row>
    <row r="14" spans="1:12">
      <c r="A14" s="3" t="s">
        <v>559</v>
      </c>
    </row>
    <row r="15" spans="1:12">
      <c r="A15" s="4" t="s">
        <v>566</v>
      </c>
      <c r="I15" s="4" t="s">
        <v>567</v>
      </c>
      <c r="J15" s="4" t="s">
        <v>567</v>
      </c>
    </row>
    <row r="16" spans="1:12">
      <c r="A16" s="4" t="s">
        <v>568</v>
      </c>
    </row>
    <row r="17" spans="1:12">
      <c r="A17" s="3" t="s">
        <v>559</v>
      </c>
    </row>
    <row r="18" spans="1:12">
      <c r="A18" s="4" t="s">
        <v>566</v>
      </c>
      <c r="I18" s="4" t="s">
        <v>569</v>
      </c>
      <c r="J18" s="4" t="s">
        <v>569</v>
      </c>
    </row>
    <row r="19" spans="1:12">
      <c r="A19" s="4" t="s">
        <v>550</v>
      </c>
    </row>
    <row r="20" spans="1:12">
      <c r="A20" s="3" t="s">
        <v>559</v>
      </c>
    </row>
    <row r="21" spans="1:12">
      <c r="A21" s="4" t="s">
        <v>570</v>
      </c>
      <c r="G21" s="6" t="n">
        <v>250000</v>
      </c>
    </row>
    <row r="22" spans="1:12">
      <c r="A22" s="4" t="s">
        <v>375</v>
      </c>
      <c r="F22" s="4" t="s">
        <v>571</v>
      </c>
      <c r="G22" s="4" t="s">
        <v>571</v>
      </c>
    </row>
    <row r="23" spans="1:12">
      <c r="A23" s="4" t="s">
        <v>566</v>
      </c>
      <c r="G23" s="4" t="s">
        <v>572</v>
      </c>
    </row>
    <row r="24" spans="1:12">
      <c r="A24" s="4" t="s">
        <v>562</v>
      </c>
      <c r="F24" s="4" t="s">
        <v>573</v>
      </c>
      <c r="G24" s="4" t="s">
        <v>573</v>
      </c>
    </row>
    <row r="25" spans="1:12">
      <c r="A25" s="4" t="s">
        <v>574</v>
      </c>
      <c r="F25" s="4" t="s">
        <v>575</v>
      </c>
      <c r="G25" s="4" t="s">
        <v>575</v>
      </c>
    </row>
    <row r="26" spans="1:12">
      <c r="A26" s="4" t="s">
        <v>576</v>
      </c>
      <c r="F26" s="6" t="n">
        <v>9326000</v>
      </c>
    </row>
    <row r="27" spans="1:12">
      <c r="A27" s="4" t="s">
        <v>77</v>
      </c>
      <c r="F27" s="5" t="n">
        <v>317596000</v>
      </c>
      <c r="G27" s="6" t="n">
        <v>240468000</v>
      </c>
    </row>
    <row r="28" spans="1:12">
      <c r="A28" s="4" t="s">
        <v>577</v>
      </c>
      <c r="I28" s="4" t="s">
        <v>578</v>
      </c>
    </row>
    <row r="29" spans="1:12">
      <c r="A29" s="4" t="s">
        <v>108</v>
      </c>
      <c r="I29" s="6" t="n">
        <v>302085000</v>
      </c>
    </row>
    <row r="30" spans="1:12">
      <c r="A30" s="4" t="s">
        <v>579</v>
      </c>
    </row>
    <row r="31" spans="1:12">
      <c r="A31" s="3" t="s">
        <v>559</v>
      </c>
    </row>
    <row r="32" spans="1:12">
      <c r="A32" s="4" t="s">
        <v>580</v>
      </c>
      <c r="I32" s="4" t="s">
        <v>581</v>
      </c>
    </row>
    <row r="33" spans="1:12">
      <c r="A33" s="4" t="s">
        <v>577</v>
      </c>
      <c r="I33" s="4" t="s">
        <v>582</v>
      </c>
    </row>
    <row r="34" spans="1:12">
      <c r="A34" s="4" t="s">
        <v>583</v>
      </c>
    </row>
    <row r="35" spans="1:12">
      <c r="A35" s="3" t="s">
        <v>559</v>
      </c>
    </row>
    <row r="36" spans="1:12">
      <c r="A36" s="4" t="s">
        <v>580</v>
      </c>
      <c r="I36" s="4" t="s">
        <v>584</v>
      </c>
    </row>
    <row r="37" spans="1:12">
      <c r="A37" s="4" t="s">
        <v>585</v>
      </c>
    </row>
    <row r="38" spans="1:12">
      <c r="A38" s="3" t="s">
        <v>559</v>
      </c>
    </row>
    <row r="39" spans="1:12">
      <c r="A39" s="4" t="s">
        <v>577</v>
      </c>
      <c r="I39" s="4" t="s">
        <v>584</v>
      </c>
    </row>
    <row r="40" spans="1:12">
      <c r="A40" s="4" t="s">
        <v>586</v>
      </c>
    </row>
    <row r="41" spans="1:12">
      <c r="A41" s="3" t="s">
        <v>559</v>
      </c>
    </row>
    <row r="42" spans="1:12">
      <c r="A42" s="4" t="s">
        <v>580</v>
      </c>
      <c r="I42" s="4" t="s">
        <v>587</v>
      </c>
    </row>
    <row r="43" spans="1:12">
      <c r="A43" s="4" t="s">
        <v>549</v>
      </c>
    </row>
    <row r="44" spans="1:12">
      <c r="A44" s="3" t="s">
        <v>559</v>
      </c>
    </row>
    <row r="45" spans="1:12">
      <c r="A45" s="4" t="s">
        <v>375</v>
      </c>
      <c r="I45" s="4" t="s">
        <v>588</v>
      </c>
    </row>
    <row r="46" spans="1:12">
      <c r="A46" s="4" t="s">
        <v>566</v>
      </c>
      <c r="I46" s="4" t="s">
        <v>589</v>
      </c>
      <c r="J46" s="4" t="s">
        <v>589</v>
      </c>
    </row>
    <row r="47" spans="1:12">
      <c r="A47" s="4" t="s">
        <v>562</v>
      </c>
      <c r="I47" s="4" t="s">
        <v>563</v>
      </c>
    </row>
    <row r="48" spans="1:12">
      <c r="A48" s="4" t="s">
        <v>564</v>
      </c>
      <c r="I48" s="6" t="n">
        <v>20912000</v>
      </c>
      <c r="K48" s="5" t="n">
        <v>50752000</v>
      </c>
    </row>
    <row r="49" spans="1:12">
      <c r="A49" s="4" t="s">
        <v>108</v>
      </c>
      <c r="I49" s="6" t="n">
        <v>1753000</v>
      </c>
      <c r="K49" s="5" t="n">
        <v>3298000</v>
      </c>
    </row>
    <row r="50" spans="1:12">
      <c r="A50" s="4" t="s">
        <v>418</v>
      </c>
    </row>
    <row r="51" spans="1:12">
      <c r="A51" s="3" t="s">
        <v>559</v>
      </c>
    </row>
    <row r="52" spans="1:12">
      <c r="A52" s="4" t="s">
        <v>108</v>
      </c>
      <c r="J52" s="6" t="n">
        <v>70000000</v>
      </c>
      <c r="K52" s="5" t="n">
        <v>91483000</v>
      </c>
    </row>
    <row r="53" spans="1:12">
      <c r="A53" s="4" t="s">
        <v>590</v>
      </c>
      <c r="I53" s="4" t="s">
        <v>312</v>
      </c>
    </row>
    <row r="54" spans="1:12">
      <c r="A54" s="4" t="s">
        <v>591</v>
      </c>
      <c r="D54" s="6" t="n">
        <v>46444000</v>
      </c>
      <c r="E54" s="6" t="n">
        <v>33200000</v>
      </c>
    </row>
    <row r="55" spans="1:12">
      <c r="A55" s="4" t="s">
        <v>592</v>
      </c>
      <c r="D55" s="6" t="n">
        <v>47161000</v>
      </c>
      <c r="L55" s="6" t="n">
        <v>36800000</v>
      </c>
    </row>
    <row r="56" spans="1:12">
      <c r="A56" s="4" t="s">
        <v>593</v>
      </c>
      <c r="B56" s="5" t="n">
        <v>104901000</v>
      </c>
      <c r="C56" s="6" t="n">
        <v>79400000</v>
      </c>
    </row>
    <row r="57" spans="1:12">
      <c r="A57" s="4" t="s">
        <v>80</v>
      </c>
      <c r="F57" s="6" t="n">
        <v>15745000</v>
      </c>
    </row>
    <row r="58" spans="1:12">
      <c r="A58" s="4" t="s">
        <v>594</v>
      </c>
      <c r="D58" s="5" t="n">
        <v>4</v>
      </c>
      <c r="E58" s="5" t="n">
        <v>4</v>
      </c>
    </row>
    <row r="59" spans="1:12">
      <c r="A59" s="4" t="s">
        <v>560</v>
      </c>
      <c r="D59" s="8" t="n">
        <v>0.51</v>
      </c>
      <c r="E59" s="8" t="n">
        <v>0.51</v>
      </c>
    </row>
    <row r="60" spans="1:12">
      <c r="A60" s="4" t="s">
        <v>595</v>
      </c>
      <c r="K60" s="5" t="n">
        <v>11257000</v>
      </c>
    </row>
    <row r="61" spans="1:12">
      <c r="A61" s="4" t="s">
        <v>596</v>
      </c>
    </row>
    <row r="62" spans="1:12">
      <c r="A62" s="3" t="s">
        <v>559</v>
      </c>
    </row>
    <row r="63" spans="1:12">
      <c r="A63" s="4" t="s">
        <v>375</v>
      </c>
      <c r="D63" s="4" t="s">
        <v>597</v>
      </c>
      <c r="E63" s="4" t="s">
        <v>597</v>
      </c>
    </row>
    <row r="64" spans="1:12">
      <c r="A64" s="4" t="s">
        <v>108</v>
      </c>
      <c r="L64" s="6" t="n">
        <v>70000000</v>
      </c>
    </row>
    <row r="65" spans="1:12">
      <c r="A65" s="4" t="s">
        <v>598</v>
      </c>
    </row>
    <row r="66" spans="1:12">
      <c r="A66" s="3" t="s">
        <v>559</v>
      </c>
    </row>
    <row r="67" spans="1:12">
      <c r="A67" s="4" t="s">
        <v>566</v>
      </c>
      <c r="D67" s="4" t="s">
        <v>599</v>
      </c>
      <c r="L67" s="4" t="s">
        <v>599</v>
      </c>
    </row>
    <row r="68" spans="1:12">
      <c r="A68" s="4" t="s">
        <v>600</v>
      </c>
    </row>
    <row r="69" spans="1:12">
      <c r="A69" s="3" t="s">
        <v>559</v>
      </c>
    </row>
    <row r="70" spans="1:12">
      <c r="A70" s="4" t="s">
        <v>566</v>
      </c>
      <c r="D70" s="4" t="s">
        <v>601</v>
      </c>
      <c r="L70" s="4" t="s">
        <v>601</v>
      </c>
    </row>
    <row r="71" spans="1:12">
      <c r="A71" s="4" t="s">
        <v>602</v>
      </c>
    </row>
    <row r="72" spans="1:12">
      <c r="A72" s="3" t="s">
        <v>559</v>
      </c>
    </row>
    <row r="73" spans="1:12">
      <c r="A73" s="4" t="s">
        <v>603</v>
      </c>
      <c r="D73" s="5" t="n">
        <v>7500</v>
      </c>
      <c r="E73" s="5" t="n">
        <v>7500</v>
      </c>
    </row>
    <row r="74" spans="1:12">
      <c r="A74" s="4" t="s">
        <v>604</v>
      </c>
      <c r="D74" s="8" t="n">
        <v>2.04</v>
      </c>
      <c r="E74" s="8" t="n">
        <v>2.04</v>
      </c>
    </row>
    <row r="75" spans="1:12">
      <c r="A75" s="4" t="s">
        <v>605</v>
      </c>
      <c r="L75" s="6" t="n">
        <v>15000000</v>
      </c>
    </row>
    <row r="76" spans="1:12">
      <c r="A76" s="4" t="s">
        <v>80</v>
      </c>
      <c r="B76" s="6" t="n">
        <v>15745000</v>
      </c>
      <c r="C76" s="6" t="n">
        <v>11900000</v>
      </c>
    </row>
    <row r="77" spans="1:12">
      <c r="A77" s="4" t="s">
        <v>606</v>
      </c>
    </row>
    <row r="78" spans="1:12">
      <c r="A78" s="3" t="s">
        <v>559</v>
      </c>
    </row>
    <row r="79" spans="1:12">
      <c r="A79" s="4" t="s">
        <v>607</v>
      </c>
      <c r="L79" s="6" t="n">
        <v>20000000</v>
      </c>
    </row>
    <row r="80" spans="1:12">
      <c r="A80" s="4" t="s">
        <v>416</v>
      </c>
    </row>
    <row r="81" spans="1:12">
      <c r="A81" s="3" t="s">
        <v>559</v>
      </c>
    </row>
    <row r="82" spans="1:12">
      <c r="A82" s="4" t="s">
        <v>570</v>
      </c>
      <c r="H82" s="6" t="n">
        <v>200000</v>
      </c>
    </row>
    <row r="83" spans="1:12">
      <c r="A83" s="4" t="s">
        <v>566</v>
      </c>
      <c r="H83" s="4" t="s">
        <v>608</v>
      </c>
    </row>
    <row r="84" spans="1:12">
      <c r="A84" s="4" t="s">
        <v>562</v>
      </c>
      <c r="H84" s="4" t="s">
        <v>573</v>
      </c>
    </row>
    <row r="85" spans="1:12">
      <c r="A85" s="4" t="s">
        <v>574</v>
      </c>
      <c r="B85" s="4" t="s">
        <v>584</v>
      </c>
      <c r="C85" s="4" t="s">
        <v>584</v>
      </c>
    </row>
    <row r="86" spans="1:12">
      <c r="A86" s="4" t="s">
        <v>576</v>
      </c>
      <c r="B86" s="6" t="n">
        <v>269185000</v>
      </c>
      <c r="C86" s="6" t="n">
        <v>203800</v>
      </c>
    </row>
    <row r="87" spans="1:12">
      <c r="A87" s="4" t="s">
        <v>108</v>
      </c>
      <c r="K87" s="6" t="n">
        <v>266435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9"/>
    <col customWidth="1" max="3" min="3" width="33"/>
    <col customWidth="1" max="4" min="4" width="14"/>
    <col customWidth="1" max="5" min="5" width="14"/>
  </cols>
  <sheetData>
    <row r="1" spans="1:5">
      <c r="A1" s="1" t="s">
        <v>609</v>
      </c>
      <c r="B1" s="2" t="s">
        <v>610</v>
      </c>
      <c r="C1" s="2" t="s">
        <v>611</v>
      </c>
      <c r="D1" s="2" t="s">
        <v>308</v>
      </c>
      <c r="E1" s="2" t="s">
        <v>24</v>
      </c>
    </row>
    <row r="2" spans="1:5">
      <c r="A2" s="4" t="s">
        <v>309</v>
      </c>
    </row>
    <row r="3" spans="1:5">
      <c r="A3" s="3" t="s">
        <v>612</v>
      </c>
    </row>
    <row r="4" spans="1:5">
      <c r="A4" s="4" t="s">
        <v>311</v>
      </c>
      <c r="D4" s="4" t="s">
        <v>312</v>
      </c>
      <c r="E4" s="4" t="s">
        <v>312</v>
      </c>
    </row>
    <row r="5" spans="1:5">
      <c r="A5" s="4" t="s">
        <v>613</v>
      </c>
    </row>
    <row r="6" spans="1:5">
      <c r="A6" s="3" t="s">
        <v>612</v>
      </c>
    </row>
    <row r="7" spans="1:5">
      <c r="A7" s="4" t="s">
        <v>614</v>
      </c>
      <c r="B7" s="6" t="n">
        <v>33</v>
      </c>
    </row>
    <row r="8" spans="1:5">
      <c r="A8" s="4" t="s">
        <v>615</v>
      </c>
      <c r="C8" s="5" t="n">
        <v>5900000</v>
      </c>
    </row>
    <row r="9" spans="1:5">
      <c r="A9" s="4" t="s">
        <v>616</v>
      </c>
      <c r="B9" s="4" t="s">
        <v>582</v>
      </c>
    </row>
    <row r="10" spans="1:5">
      <c r="A10" s="4" t="s">
        <v>617</v>
      </c>
      <c r="B10" s="8" t="n">
        <v>2.75</v>
      </c>
    </row>
    <row r="11" spans="1:5">
      <c r="A11" s="4" t="s">
        <v>618</v>
      </c>
      <c r="B11" s="4" t="s">
        <v>619</v>
      </c>
    </row>
    <row r="12" spans="1:5">
      <c r="A12" s="4" t="s">
        <v>620</v>
      </c>
      <c r="B12" s="5" t="n">
        <v>3</v>
      </c>
    </row>
    <row r="13" spans="1:5">
      <c r="A13" s="4" t="s">
        <v>621</v>
      </c>
      <c r="C13" s="7" t="n">
        <v>2.74</v>
      </c>
    </row>
    <row r="14" spans="1:5">
      <c r="A14" s="4" t="s">
        <v>622</v>
      </c>
      <c r="C14" s="6" t="n">
        <v>1876</v>
      </c>
    </row>
    <row r="15" spans="1:5">
      <c r="A15" s="4" t="s">
        <v>623</v>
      </c>
      <c r="B15" s="4" t="s">
        <v>624</v>
      </c>
    </row>
    <row r="16" spans="1:5">
      <c r="A16" s="4" t="s">
        <v>625</v>
      </c>
      <c r="B16" s="4" t="s">
        <v>626</v>
      </c>
    </row>
    <row r="17" spans="1:5">
      <c r="A17" s="4" t="s">
        <v>627</v>
      </c>
      <c r="B17" s="4" t="s">
        <v>628</v>
      </c>
    </row>
    <row r="18" spans="1:5">
      <c r="A18" s="4" t="s">
        <v>629</v>
      </c>
      <c r="B18" s="4" t="s">
        <v>630</v>
      </c>
    </row>
    <row r="19" spans="1:5">
      <c r="A19" s="4" t="s">
        <v>631</v>
      </c>
    </row>
    <row r="20" spans="1:5">
      <c r="A20" s="3" t="s">
        <v>612</v>
      </c>
    </row>
    <row r="21" spans="1:5">
      <c r="A21" s="4" t="s">
        <v>632</v>
      </c>
      <c r="B21" s="4" t="s">
        <v>633</v>
      </c>
    </row>
    <row r="22" spans="1:5">
      <c r="A22" s="4" t="s">
        <v>634</v>
      </c>
    </row>
    <row r="23" spans="1:5">
      <c r="A23" s="3" t="s">
        <v>612</v>
      </c>
    </row>
    <row r="24" spans="1:5">
      <c r="A24" s="4" t="s">
        <v>311</v>
      </c>
      <c r="B24" s="4" t="s">
        <v>3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2</v>
      </c>
      <c r="B1" s="2" t="s">
        <v>1</v>
      </c>
    </row>
    <row r="2" spans="1:2">
      <c r="B2" s="2" t="s">
        <v>24</v>
      </c>
    </row>
    <row r="3" spans="1:2">
      <c r="A3" s="3" t="s">
        <v>136</v>
      </c>
    </row>
    <row r="4" spans="1:2">
      <c r="A4" s="4" t="s">
        <v>142</v>
      </c>
      <c r="B4" s="4" t="s">
        <v>1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1</v>
      </c>
    </row>
    <row r="2" spans="1:2">
      <c r="B2" s="2" t="s">
        <v>411</v>
      </c>
    </row>
    <row r="3" spans="1:2">
      <c r="A3" s="3" t="s">
        <v>636</v>
      </c>
    </row>
    <row r="4" spans="1:2">
      <c r="A4" s="4" t="s">
        <v>637</v>
      </c>
      <c r="B4" s="6" t="n">
        <v>44151</v>
      </c>
    </row>
    <row r="5" spans="1:2">
      <c r="A5" s="4" t="s">
        <v>128</v>
      </c>
      <c r="B5" s="5" t="n">
        <v>-1876</v>
      </c>
    </row>
    <row r="6" spans="1:2">
      <c r="A6" s="4" t="s">
        <v>64</v>
      </c>
      <c r="B6" s="5" t="n">
        <v>-1323</v>
      </c>
    </row>
    <row r="7" spans="1:2">
      <c r="A7" s="4" t="s">
        <v>486</v>
      </c>
      <c r="B7" s="6" t="n">
        <v>4095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638</v>
      </c>
      <c r="B1" s="2" t="s">
        <v>411</v>
      </c>
    </row>
    <row r="2" spans="1:2">
      <c r="A2" s="3" t="s">
        <v>636</v>
      </c>
    </row>
    <row r="3" spans="1:2">
      <c r="A3" s="4" t="s">
        <v>639</v>
      </c>
      <c r="B3" s="6" t="n">
        <v>1312</v>
      </c>
    </row>
    <row r="4" spans="1:2">
      <c r="A4" s="4" t="s">
        <v>640</v>
      </c>
      <c r="B4" s="5" t="n">
        <v>39640</v>
      </c>
    </row>
    <row r="5" spans="1:2">
      <c r="A5" s="4" t="s">
        <v>486</v>
      </c>
      <c r="B5" s="6" t="n">
        <v>4095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4</v>
      </c>
      <c r="C1" s="2" t="s">
        <v>25</v>
      </c>
    </row>
    <row r="2" spans="1:3">
      <c r="A2" s="3" t="s">
        <v>642</v>
      </c>
    </row>
    <row r="3" spans="1:3">
      <c r="A3" s="4" t="s">
        <v>643</v>
      </c>
      <c r="B3" s="6" t="n">
        <v>5714</v>
      </c>
      <c r="C3" s="6" t="n">
        <v>1535</v>
      </c>
    </row>
    <row r="4" spans="1:3">
      <c r="A4" s="4" t="s">
        <v>644</v>
      </c>
      <c r="C4" s="5" t="n">
        <v>9440</v>
      </c>
    </row>
    <row r="5" spans="1:3">
      <c r="A5" s="4" t="s">
        <v>645</v>
      </c>
      <c r="C5" s="5" t="n">
        <v>10938</v>
      </c>
    </row>
    <row r="6" spans="1:3">
      <c r="A6" s="4" t="s">
        <v>112</v>
      </c>
      <c r="B6" s="6" t="n">
        <v>5714</v>
      </c>
      <c r="C6" s="6" t="n">
        <v>2191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46</v>
      </c>
      <c r="B1" s="2" t="s">
        <v>647</v>
      </c>
      <c r="C1" s="2" t="s">
        <v>648</v>
      </c>
      <c r="D1" s="2" t="s">
        <v>24</v>
      </c>
    </row>
    <row r="2" spans="1:4">
      <c r="A2" s="3" t="s">
        <v>649</v>
      </c>
    </row>
    <row r="3" spans="1:4">
      <c r="A3" s="4" t="s">
        <v>80</v>
      </c>
      <c r="B3" s="6" t="n">
        <v>15745</v>
      </c>
      <c r="D3" s="6" t="n">
        <v>15745000</v>
      </c>
    </row>
    <row r="4" spans="1:4">
      <c r="A4" s="4" t="s">
        <v>418</v>
      </c>
    </row>
    <row r="5" spans="1:4">
      <c r="A5" s="3" t="s">
        <v>649</v>
      </c>
    </row>
    <row r="6" spans="1:4">
      <c r="A6" s="4" t="s">
        <v>80</v>
      </c>
      <c r="C6" s="6" t="n">
        <v>15745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4</v>
      </c>
      <c r="C2" s="2" t="s">
        <v>25</v>
      </c>
    </row>
    <row r="3" spans="1:3">
      <c r="A3" s="3" t="s">
        <v>651</v>
      </c>
    </row>
    <row r="4" spans="1:3">
      <c r="A4" s="4" t="s">
        <v>485</v>
      </c>
      <c r="B4" s="6" t="n">
        <v>98454</v>
      </c>
      <c r="C4" s="6" t="n">
        <v>124445</v>
      </c>
    </row>
    <row r="5" spans="1:3">
      <c r="A5" s="4" t="s">
        <v>652</v>
      </c>
      <c r="B5" s="5" t="n">
        <v>8350</v>
      </c>
      <c r="C5" s="5" t="n">
        <v>-27870</v>
      </c>
    </row>
    <row r="6" spans="1:3">
      <c r="A6" s="4" t="s">
        <v>653</v>
      </c>
      <c r="B6" s="5" t="n">
        <v>2363</v>
      </c>
      <c r="C6" s="5" t="n">
        <v>2358</v>
      </c>
    </row>
    <row r="7" spans="1:3">
      <c r="A7" s="4" t="s">
        <v>654</v>
      </c>
      <c r="B7" s="5" t="n">
        <v>-1205</v>
      </c>
      <c r="C7" s="5" t="n">
        <v>-438</v>
      </c>
    </row>
    <row r="8" spans="1:3">
      <c r="A8" s="4" t="s">
        <v>655</v>
      </c>
      <c r="B8" s="5" t="n">
        <v>-88</v>
      </c>
      <c r="C8" s="5" t="n">
        <v>-41</v>
      </c>
    </row>
    <row r="9" spans="1:3">
      <c r="A9" s="4" t="s">
        <v>486</v>
      </c>
      <c r="B9" s="6" t="n">
        <v>107874</v>
      </c>
      <c r="C9" s="6" t="n">
        <v>9845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4</v>
      </c>
      <c r="C2" s="2" t="s">
        <v>25</v>
      </c>
    </row>
    <row r="3" spans="1:3">
      <c r="A3" s="4" t="s">
        <v>657</v>
      </c>
    </row>
    <row r="4" spans="1:3">
      <c r="A4" s="3" t="s">
        <v>651</v>
      </c>
    </row>
    <row r="5" spans="1:3">
      <c r="A5" s="4" t="s">
        <v>658</v>
      </c>
      <c r="B5" s="6" t="n">
        <v>6515</v>
      </c>
    </row>
    <row r="6" spans="1:3">
      <c r="A6" s="4" t="s">
        <v>659</v>
      </c>
      <c r="B6" s="5" t="n">
        <v>2002</v>
      </c>
    </row>
    <row r="7" spans="1:3">
      <c r="A7" s="4" t="s">
        <v>660</v>
      </c>
      <c r="B7" s="6" t="n">
        <v>7500</v>
      </c>
    </row>
    <row r="8" spans="1:3">
      <c r="A8" s="4" t="s">
        <v>661</v>
      </c>
    </row>
    <row r="9" spans="1:3">
      <c r="A9" s="3" t="s">
        <v>651</v>
      </c>
    </row>
    <row r="10" spans="1:3">
      <c r="A10" s="4" t="s">
        <v>662</v>
      </c>
      <c r="B10" s="4" t="s">
        <v>663</v>
      </c>
      <c r="C10" s="4" t="s">
        <v>664</v>
      </c>
    </row>
    <row r="11" spans="1:3">
      <c r="A11" s="4" t="s">
        <v>665</v>
      </c>
      <c r="B11" s="4" t="s">
        <v>666</v>
      </c>
      <c r="C11" s="4" t="s">
        <v>666</v>
      </c>
    </row>
    <row r="12" spans="1:3">
      <c r="A12" s="4" t="s">
        <v>667</v>
      </c>
    </row>
    <row r="13" spans="1:3">
      <c r="A13" s="3" t="s">
        <v>651</v>
      </c>
    </row>
    <row r="14" spans="1:3">
      <c r="A14" s="4" t="s">
        <v>668</v>
      </c>
      <c r="B14" s="4" t="s">
        <v>66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70</v>
      </c>
      <c r="B1" s="2" t="s">
        <v>1</v>
      </c>
    </row>
    <row r="2" spans="1:3">
      <c r="B2" s="2" t="s">
        <v>24</v>
      </c>
      <c r="C2" s="2" t="s">
        <v>25</v>
      </c>
    </row>
    <row r="3" spans="1:3">
      <c r="A3" s="3" t="s">
        <v>671</v>
      </c>
    </row>
    <row r="4" spans="1:3">
      <c r="A4" s="4" t="s">
        <v>672</v>
      </c>
      <c r="B4" s="5" t="n">
        <v>221867</v>
      </c>
      <c r="C4" s="5" t="n">
        <v>221809</v>
      </c>
    </row>
    <row r="5" spans="1:3">
      <c r="A5" s="4" t="s">
        <v>673</v>
      </c>
      <c r="B5" s="5" t="n">
        <v>4000</v>
      </c>
    </row>
    <row r="6" spans="1:3">
      <c r="A6" s="4" t="s">
        <v>674</v>
      </c>
      <c r="B6" s="5" t="n">
        <v>1133</v>
      </c>
      <c r="C6" s="5" t="n">
        <v>58</v>
      </c>
    </row>
    <row r="7" spans="1:3">
      <c r="A7" s="4" t="s">
        <v>675</v>
      </c>
      <c r="B7" s="5" t="n">
        <v>227000</v>
      </c>
      <c r="C7" s="5" t="n">
        <v>22186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4"/>
  </cols>
  <sheetData>
    <row r="1" spans="1:2">
      <c r="A1" s="1" t="s">
        <v>676</v>
      </c>
      <c r="B1" s="2" t="s">
        <v>677</v>
      </c>
    </row>
    <row r="2" spans="1:2">
      <c r="A2" s="3" t="s">
        <v>671</v>
      </c>
    </row>
    <row r="3" spans="1:2">
      <c r="A3" s="4" t="s">
        <v>678</v>
      </c>
      <c r="B3"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30"/>
  </cols>
  <sheetData>
    <row r="1" spans="1:2">
      <c r="A1" s="1" t="s">
        <v>679</v>
      </c>
      <c r="B1" s="2" t="s">
        <v>1</v>
      </c>
    </row>
    <row r="2" spans="1:2">
      <c r="B2" s="2" t="s">
        <v>680</v>
      </c>
    </row>
    <row r="3" spans="1:2">
      <c r="A3" s="3" t="s">
        <v>681</v>
      </c>
    </row>
    <row r="4" spans="1:2">
      <c r="A4" s="4" t="s">
        <v>682</v>
      </c>
      <c r="B4" s="5" t="n">
        <v>4000</v>
      </c>
    </row>
    <row r="5" spans="1:2">
      <c r="A5" s="4" t="s">
        <v>683</v>
      </c>
      <c r="B5" s="5" t="n">
        <v>3000</v>
      </c>
    </row>
    <row r="6" spans="1:2">
      <c r="A6" s="4" t="s">
        <v>684</v>
      </c>
      <c r="B6" s="5" t="n">
        <v>-4000</v>
      </c>
    </row>
    <row r="7" spans="1:2">
      <c r="A7" s="4" t="s">
        <v>685</v>
      </c>
      <c r="B7" s="5" t="n">
        <v>3000</v>
      </c>
    </row>
    <row r="8" spans="1:2">
      <c r="A8" s="4" t="s">
        <v>686</v>
      </c>
      <c r="B8" s="7" t="n">
        <v>0.51</v>
      </c>
    </row>
    <row r="9" spans="1:2">
      <c r="A9" s="4" t="s">
        <v>687</v>
      </c>
      <c r="B9" s="7" t="n">
        <v>2.74</v>
      </c>
    </row>
    <row r="10" spans="1:2">
      <c r="A10" s="4" t="s">
        <v>684</v>
      </c>
      <c r="B10" s="8" t="n">
        <v>0.51</v>
      </c>
    </row>
    <row r="11" spans="1:2">
      <c r="A11" s="4" t="s">
        <v>688</v>
      </c>
      <c r="B11" s="7" t="n">
        <v>2.7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89</v>
      </c>
      <c r="B1" s="2" t="s">
        <v>1</v>
      </c>
    </row>
    <row r="2" spans="1:3">
      <c r="B2" s="2" t="s">
        <v>690</v>
      </c>
      <c r="C2" s="2" t="s">
        <v>691</v>
      </c>
    </row>
    <row r="3" spans="1:3">
      <c r="A3" s="3" t="s">
        <v>692</v>
      </c>
    </row>
    <row r="4" spans="1:3">
      <c r="A4" s="4" t="s">
        <v>693</v>
      </c>
      <c r="B4" s="5" t="n">
        <v>1911000</v>
      </c>
      <c r="C4" s="5" t="n">
        <v>2601000</v>
      </c>
    </row>
    <row r="5" spans="1:3">
      <c r="A5" s="4" t="s">
        <v>694</v>
      </c>
      <c r="B5" s="5" t="n">
        <v>1133000</v>
      </c>
      <c r="C5" s="5" t="n">
        <v>58000</v>
      </c>
    </row>
    <row r="6" spans="1:3">
      <c r="A6" s="4" t="s">
        <v>695</v>
      </c>
      <c r="B6" s="4" t="s">
        <v>696</v>
      </c>
    </row>
    <row r="7" spans="1:3">
      <c r="A7" s="4" t="s">
        <v>697</v>
      </c>
      <c r="B7" s="6" t="n">
        <v>7100</v>
      </c>
      <c r="C7" s="6" t="n">
        <v>3682</v>
      </c>
    </row>
    <row r="8" spans="1:3">
      <c r="A8" s="4" t="s">
        <v>698</v>
      </c>
    </row>
    <row r="9" spans="1:3">
      <c r="A9" s="3" t="s">
        <v>692</v>
      </c>
    </row>
    <row r="10" spans="1:3">
      <c r="A10" s="4" t="s">
        <v>699</v>
      </c>
      <c r="B10" s="5" t="n">
        <v>887792</v>
      </c>
      <c r="C10" s="5" t="n">
        <v>59000</v>
      </c>
    </row>
    <row r="11" spans="1:3">
      <c r="A11" s="4" t="s">
        <v>700</v>
      </c>
      <c r="B11" s="5" t="n">
        <v>400000</v>
      </c>
      <c r="C11" s="5" t="n">
        <v>1349292</v>
      </c>
    </row>
    <row r="12" spans="1:3">
      <c r="A12" s="4" t="s">
        <v>701</v>
      </c>
      <c r="B12" s="6" t="n">
        <v>791</v>
      </c>
      <c r="C12" s="6" t="n">
        <v>1080</v>
      </c>
    </row>
    <row r="13" spans="1:3">
      <c r="A13" s="4" t="s">
        <v>702</v>
      </c>
    </row>
    <row r="14" spans="1:3">
      <c r="A14" s="3" t="s">
        <v>692</v>
      </c>
    </row>
    <row r="15" spans="1:3">
      <c r="A15" s="4" t="s">
        <v>703</v>
      </c>
      <c r="C15" s="5" t="n">
        <v>306000</v>
      </c>
    </row>
    <row r="16" spans="1:3">
      <c r="A16" s="4" t="s">
        <v>700</v>
      </c>
      <c r="B16" s="5" t="n">
        <v>620000</v>
      </c>
      <c r="C16" s="5" t="n">
        <v>714000</v>
      </c>
    </row>
    <row r="17" spans="1:3">
      <c r="A17" s="4" t="s">
        <v>701</v>
      </c>
      <c r="B17" s="6" t="n">
        <v>791</v>
      </c>
      <c r="C17" s="6" t="n">
        <v>1080</v>
      </c>
    </row>
    <row r="18" spans="1:3">
      <c r="A18" s="4" t="s">
        <v>704</v>
      </c>
      <c r="B18" s="7" t="n">
        <v>1.28</v>
      </c>
      <c r="C18" s="7" t="n">
        <v>0.38</v>
      </c>
    </row>
    <row r="19" spans="1:3">
      <c r="A19" s="4" t="s">
        <v>705</v>
      </c>
    </row>
    <row r="20" spans="1:3">
      <c r="A20" s="3" t="s">
        <v>692</v>
      </c>
    </row>
    <row r="21" spans="1:3">
      <c r="A21" s="4" t="s">
        <v>706</v>
      </c>
      <c r="B21" s="5" t="n">
        <v>1910500</v>
      </c>
      <c r="C21" s="5" t="n">
        <v>2601000</v>
      </c>
    </row>
    <row r="22" spans="1:3">
      <c r="A22" s="4" t="s">
        <v>707</v>
      </c>
      <c r="B22" s="6" t="n">
        <v>1165</v>
      </c>
      <c r="C22" s="6" t="n">
        <v>442</v>
      </c>
    </row>
    <row r="23" spans="1:3">
      <c r="A23" s="4" t="s">
        <v>708</v>
      </c>
      <c r="B23" s="7" t="n">
        <v>0.61</v>
      </c>
      <c r="C23" s="7" t="n">
        <v>0.17</v>
      </c>
    </row>
    <row r="24" spans="1:3">
      <c r="A24" s="4" t="s">
        <v>694</v>
      </c>
      <c r="B24" s="5" t="n">
        <v>1132600</v>
      </c>
    </row>
    <row r="25" spans="1:3">
      <c r="A25" s="4" t="s">
        <v>709</v>
      </c>
      <c r="B25" s="7" t="n">
        <v>0.78</v>
      </c>
    </row>
    <row r="26" spans="1:3">
      <c r="A26" s="4" t="s">
        <v>710</v>
      </c>
    </row>
    <row r="27" spans="1:3">
      <c r="A27" s="3" t="s">
        <v>692</v>
      </c>
    </row>
    <row r="28" spans="1:3">
      <c r="A28" s="4" t="s">
        <v>711</v>
      </c>
      <c r="B28" s="4" t="s">
        <v>712</v>
      </c>
    </row>
    <row r="29" spans="1:3">
      <c r="A29" s="4" t="s">
        <v>713</v>
      </c>
      <c r="B29" s="4" t="s">
        <v>714</v>
      </c>
    </row>
    <row r="30" spans="1:3">
      <c r="A30" s="4" t="s">
        <v>715</v>
      </c>
    </row>
    <row r="31" spans="1:3">
      <c r="A31" s="3" t="s">
        <v>692</v>
      </c>
    </row>
    <row r="32" spans="1:3">
      <c r="A32" s="4" t="s">
        <v>716</v>
      </c>
      <c r="B32" s="4" t="s">
        <v>717</v>
      </c>
    </row>
    <row r="33" spans="1:3">
      <c r="A33" s="4" t="s">
        <v>718</v>
      </c>
      <c r="B33" s="7" t="n">
        <v>2.25</v>
      </c>
    </row>
    <row r="34" spans="1:3">
      <c r="A34" s="4" t="s">
        <v>704</v>
      </c>
      <c r="B34" s="7" t="n">
        <v>2.33</v>
      </c>
      <c r="C34" s="7" t="n">
        <v>0.66</v>
      </c>
    </row>
    <row r="35" spans="1:3">
      <c r="A35" s="4" t="s">
        <v>719</v>
      </c>
    </row>
    <row r="36" spans="1:3">
      <c r="A36" s="3" t="s">
        <v>692</v>
      </c>
    </row>
    <row r="37" spans="1:3">
      <c r="A37" s="4" t="s">
        <v>720</v>
      </c>
      <c r="B37" s="4" t="s">
        <v>601</v>
      </c>
    </row>
    <row r="38" spans="1:3">
      <c r="A38" s="4" t="s">
        <v>721</v>
      </c>
    </row>
    <row r="39" spans="1:3">
      <c r="A39" s="3" t="s">
        <v>692</v>
      </c>
    </row>
    <row r="40" spans="1:3">
      <c r="A40" s="4" t="s">
        <v>716</v>
      </c>
      <c r="B40" s="4" t="s">
        <v>628</v>
      </c>
    </row>
    <row r="41" spans="1:3">
      <c r="A41" s="4" t="s">
        <v>718</v>
      </c>
      <c r="B41" s="7" t="n">
        <v>1.7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6:03:07Z</dcterms:created>
  <dcterms:modified xmlns:dcterms="http://purl.org/dc/terms/" xmlns:xsi="http://www.w3.org/2001/XMLSchema-instance" xsi:type="dcterms:W3CDTF">2018-03-29T16:03:07Z</dcterms:modified>
</cp:coreProperties>
</file>